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Descript" sheetId="9" state="visible" r:id="rId9"/>
    <sheet xmlns:r="http://schemas.openxmlformats.org/officeDocument/2006/relationships" name="Acquisitions"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asis Of Presentation And Descr" sheetId="23" state="visible" r:id="rId23"/>
    <sheet xmlns:r="http://schemas.openxmlformats.org/officeDocument/2006/relationships" name="Acquisitions (Tables)" sheetId="24" state="visible" r:id="rId24"/>
    <sheet xmlns:r="http://schemas.openxmlformats.org/officeDocument/2006/relationships" name="Fair Value Disclosure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Derivative Financial Instrume28"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Basis Of Presentation And Des34" sheetId="34" state="visible" r:id="rId34"/>
    <sheet xmlns:r="http://schemas.openxmlformats.org/officeDocument/2006/relationships" name="Acquisitions (Narrative) (Detai" sheetId="35" state="visible" r:id="rId35"/>
    <sheet xmlns:r="http://schemas.openxmlformats.org/officeDocument/2006/relationships" name="Acquisitions (Schedule Of Ident" sheetId="36" state="visible" r:id="rId36"/>
    <sheet xmlns:r="http://schemas.openxmlformats.org/officeDocument/2006/relationships" name="Fair Value Disclosures (Narrati" sheetId="37" state="visible" r:id="rId37"/>
    <sheet xmlns:r="http://schemas.openxmlformats.org/officeDocument/2006/relationships" name="Fair Value Disclosures (Schedul" sheetId="38" state="visible" r:id="rId38"/>
    <sheet xmlns:r="http://schemas.openxmlformats.org/officeDocument/2006/relationships" name="Segment Information (Narrative)" sheetId="39" state="visible" r:id="rId39"/>
    <sheet xmlns:r="http://schemas.openxmlformats.org/officeDocument/2006/relationships" name="Segment Information (Summary Of" sheetId="40" state="visible" r:id="rId40"/>
    <sheet xmlns:r="http://schemas.openxmlformats.org/officeDocument/2006/relationships" name="Segment Information (Schedule O" sheetId="41" state="visible" r:id="rId41"/>
    <sheet xmlns:r="http://schemas.openxmlformats.org/officeDocument/2006/relationships" name="Segment Information (Schedule42" sheetId="42" state="visible" r:id="rId42"/>
    <sheet xmlns:r="http://schemas.openxmlformats.org/officeDocument/2006/relationships" name="Segment Information (Summary 43" sheetId="43" state="visible" r:id="rId43"/>
    <sheet xmlns:r="http://schemas.openxmlformats.org/officeDocument/2006/relationships" name="Inventories (Schedule Of Invent" sheetId="44" state="visible" r:id="rId44"/>
    <sheet xmlns:r="http://schemas.openxmlformats.org/officeDocument/2006/relationships" name="Goodwill (Details)"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bt (Schedule Of The Component" sheetId="51" state="visible" r:id="rId51"/>
    <sheet xmlns:r="http://schemas.openxmlformats.org/officeDocument/2006/relationships" name="Debt (Narrative - Ethanol Produ" sheetId="52" state="visible" r:id="rId52"/>
    <sheet xmlns:r="http://schemas.openxmlformats.org/officeDocument/2006/relationships" name="Debt (Narrative - Agribusiness " sheetId="53" state="visible" r:id="rId53"/>
    <sheet xmlns:r="http://schemas.openxmlformats.org/officeDocument/2006/relationships" name="Stock-Based Compensation (Narra" sheetId="54" state="visible" r:id="rId54"/>
    <sheet xmlns:r="http://schemas.openxmlformats.org/officeDocument/2006/relationships" name="Stock-Based Compensation (Sched" sheetId="55" state="visible" r:id="rId55"/>
    <sheet xmlns:r="http://schemas.openxmlformats.org/officeDocument/2006/relationships" name="Stock-Based Compensation (Sch56" sheetId="56" state="visible" r:id="rId56"/>
    <sheet xmlns:r="http://schemas.openxmlformats.org/officeDocument/2006/relationships" name="Stock-Based Compensation (Sch57"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Stockholders' Equity (Schedule " sheetId="60" state="visible" r:id="rId60"/>
    <sheet xmlns:r="http://schemas.openxmlformats.org/officeDocument/2006/relationships" name="Stockholders Equity (Reclassifi" sheetId="61" state="visible" r:id="rId61"/>
    <sheet xmlns:r="http://schemas.openxmlformats.org/officeDocument/2006/relationships" name="Income Taxes (Details)"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Nar" sheetId="65" state="visible" r:id="rId65"/>
  </sheets>
  <definedNames/>
  <calcPr calcId="124519" fullCalcOnLoad="1"/>
</workbook>
</file>

<file path=xl/sharedStrings.xml><?xml version="1.0" encoding="utf-8"?>
<sst xmlns="http://schemas.openxmlformats.org/spreadsheetml/2006/main" uniqueCount="751">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Green Plains Inc.</t>
  </si>
  <si>
    <t>Entity Central Index Key</t>
  </si>
  <si>
    <t>Current Fiscal Year End Date</t>
  </si>
  <si>
    <t>--12-31</t>
  </si>
  <si>
    <t>Entity Filer Category</t>
  </si>
  <si>
    <t>Accelerated Filer</t>
  </si>
  <si>
    <t>Entity Common Stock, Shares Outstanding</t>
  </si>
  <si>
    <t>Trading Symbol</t>
  </si>
  <si>
    <t>gpre</t>
  </si>
  <si>
    <t>Consolidated Balance Sheets - USD ($) $ in Thousands</t>
  </si>
  <si>
    <t>Dec. 31, 2016</t>
  </si>
  <si>
    <t>Current assets</t>
  </si>
  <si>
    <t>Cash and cash equivalents</t>
  </si>
  <si>
    <t>Restricted cash</t>
  </si>
  <si>
    <t>Accounts receivable, net of allowances of $285 and $266, respectively</t>
  </si>
  <si>
    <t>Income taxes receivable</t>
  </si>
  <si>
    <t>Inventories</t>
  </si>
  <si>
    <t>Prepaid expenses and other</t>
  </si>
  <si>
    <t>Derivative financial instruments</t>
  </si>
  <si>
    <t>Total current assets</t>
  </si>
  <si>
    <t>Property and equipment, net of accumulated depreciation of $466,548 and $417,993, respectively</t>
  </si>
  <si>
    <t>Goodwill</t>
  </si>
  <si>
    <t>Other assets</t>
  </si>
  <si>
    <t>Total assets</t>
  </si>
  <si>
    <t>[1]</t>
  </si>
  <si>
    <t>Current liabilities</t>
  </si>
  <si>
    <t>Accounts payable</t>
  </si>
  <si>
    <t>Accrued and other liabilities</t>
  </si>
  <si>
    <t>Short-term notes payable and other borrowings</t>
  </si>
  <si>
    <t>Current maturities of long-term debt</t>
  </si>
  <si>
    <t>Total current liabilities</t>
  </si>
  <si>
    <t>Long-term debt</t>
  </si>
  <si>
    <t>Deferred income taxes</t>
  </si>
  <si>
    <t>Other liabilities</t>
  </si>
  <si>
    <t>Total liabilities</t>
  </si>
  <si>
    <t>Commitments and contingencies (Note 13)</t>
  </si>
  <si>
    <t xml:space="preserve"> </t>
  </si>
  <si>
    <t>Stockholders’ equity</t>
  </si>
  <si>
    <t>Common stock, $0.001 par value; 75,000,000 shares authorized; 46,415,977 and 46,079,108 shares issued, and 41,484,712 and 38,364,118 shares outstanding, respectively</t>
  </si>
  <si>
    <t>Additional paid-in capital</t>
  </si>
  <si>
    <t>Retained earnings</t>
  </si>
  <si>
    <t>Accumulated other comprehensive loss</t>
  </si>
  <si>
    <t>Treasury stock, 4,931,265 and 7,714,990 shares, respectively</t>
  </si>
  <si>
    <t>Total Green Plains stockholders’ equity</t>
  </si>
  <si>
    <t>Noncontrolling interests</t>
  </si>
  <si>
    <t>Total stockholders’ equity</t>
  </si>
  <si>
    <t>Total liabilities and stockholders’ equity</t>
  </si>
  <si>
    <t>Asset balances by segment exclude intercompany receivable balances</t>
  </si>
  <si>
    <t>Consolidated Balance Sheets (Parenthetical) - USD ($) $ in Thousands</t>
  </si>
  <si>
    <t>Consolidated Balance Sheets [Abstract]</t>
  </si>
  <si>
    <t>Accounts receivable, allowances</t>
  </si>
  <si>
    <t>Property, plant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6</t>
  </si>
  <si>
    <t>Consolidated Statements Of Operations [Abstract]</t>
  </si>
  <si>
    <t>Product revenues</t>
  </si>
  <si>
    <t>Service revenues</t>
  </si>
  <si>
    <t>Total revenues</t>
  </si>
  <si>
    <t>Costs of goods sold</t>
  </si>
  <si>
    <t>Operations and maintenance expenses</t>
  </si>
  <si>
    <t>Selling, general and administrative expenses</t>
  </si>
  <si>
    <t>Depreciation and amortization expenses</t>
  </si>
  <si>
    <t>Total costs and expenses</t>
  </si>
  <si>
    <t>Operating income (loss)</t>
  </si>
  <si>
    <t>Other income (expense)</t>
  </si>
  <si>
    <t>Interest income</t>
  </si>
  <si>
    <t>Interest expense</t>
  </si>
  <si>
    <t>Other, net</t>
  </si>
  <si>
    <t>Total other expense</t>
  </si>
  <si>
    <t>Income (loss) before income taxes</t>
  </si>
  <si>
    <t>Income tax expense (benefit)</t>
  </si>
  <si>
    <t>Net income (loss)</t>
  </si>
  <si>
    <t>Net income attributable to noncontrolling interests</t>
  </si>
  <si>
    <t>Net income (loss) attributable to Green Plains</t>
  </si>
  <si>
    <t>Earnings per share:</t>
  </si>
  <si>
    <t>Net income (loss) attributable to Green Plains - basic</t>
  </si>
  <si>
    <t>Net income (loss) attributable to Green Plains - diluted</t>
  </si>
  <si>
    <t>Weighted average shares outstanding:</t>
  </si>
  <si>
    <t>Basic</t>
  </si>
  <si>
    <t>Diluted</t>
  </si>
  <si>
    <t>Cash dividend declared per share</t>
  </si>
  <si>
    <t>Consolidated Statements Of Comprehensive Income (Loss) - USD ($) $ in Thousands</t>
  </si>
  <si>
    <t>Consolidated Statements Of Comprehensive Income (Loss) [Abstract]</t>
  </si>
  <si>
    <t>Other comprehensive income (loss), net of tax:</t>
  </si>
  <si>
    <t>Unrealized gains (losses) on derivatives arising during period, net of tax (expense) benefit of $2,026, $2,849, $1,058 and $2,093, respectively</t>
  </si>
  <si>
    <t>Reclassification of realized (gains) losses on derivatives, net of tax expense (benefit) of $824, $(932), $2,672 and $(225), respectively</t>
  </si>
  <si>
    <t>Total other comprehensive loss, net of tax</t>
  </si>
  <si>
    <t>Comprehensive income (loss)</t>
  </si>
  <si>
    <t>Comprehensive income attributable to noncontrolling interests</t>
  </si>
  <si>
    <t>Comprehensive (income) loss attributable to Green Plains</t>
  </si>
  <si>
    <t>Consolidated Statements Of Comprehensive Income (Loss) (Parenthetical) - USD ($) $ in Thousands</t>
  </si>
  <si>
    <t>Unrealized gains on derivatives arising during period, tax expense</t>
  </si>
  <si>
    <t>Reclassification of realized gains on derivatives, tax expense</t>
  </si>
  <si>
    <t>Consolidated Statements Of Cash Flows - USD ($) $ in Thousands</t>
  </si>
  <si>
    <t>Cash flows from operating activities:</t>
  </si>
  <si>
    <t>Net loss</t>
  </si>
  <si>
    <t>Adjustments to reconcile net loss to net cash provided (used) by operating activities:</t>
  </si>
  <si>
    <t>Depreciation and amortization</t>
  </si>
  <si>
    <t>Loss on exchange of 3.25% convertible notes due 2018</t>
  </si>
  <si>
    <t>Gain on disposal of assets</t>
  </si>
  <si>
    <t>Stock-based compensation</t>
  </si>
  <si>
    <t>Undistributed equity in loss of affiliates</t>
  </si>
  <si>
    <t>Other</t>
  </si>
  <si>
    <t>Changes in operating assets and liabilities before effects of business combinations:</t>
  </si>
  <si>
    <t>Accounts receivable</t>
  </si>
  <si>
    <t>Prepaid expenses and other assets</t>
  </si>
  <si>
    <t>Accounts payable and accrued liabilities</t>
  </si>
  <si>
    <t>Current income taxes</t>
  </si>
  <si>
    <t>Change in restricted cash</t>
  </si>
  <si>
    <t>Net cash provided (used) by operating activities</t>
  </si>
  <si>
    <t>Cash flows from investing activities:</t>
  </si>
  <si>
    <t>Purchases of property and equipment</t>
  </si>
  <si>
    <t>Acquisition of a business, net of cash acquired</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Cash payment for exchange of 3.25% convertible notes due 2018</t>
  </si>
  <si>
    <t>Payments for repurchase of common stock</t>
  </si>
  <si>
    <t>Payments of cash dividends and distributions</t>
  </si>
  <si>
    <t>Payments of loan fees</t>
  </si>
  <si>
    <t>Payments related to tax withholdings for stock-based compensation</t>
  </si>
  <si>
    <t>Proceeds from exercise of stock options</t>
  </si>
  <si>
    <t>Net cash provided by financing activities</t>
  </si>
  <si>
    <t>Net change in cash and cash equivalents</t>
  </si>
  <si>
    <t>Cash and cash equivalents, beginning of period</t>
  </si>
  <si>
    <t>Cash and cash equivalents, end of period</t>
  </si>
  <si>
    <t>Exchange of 3.25% convertible notes due 2018 for shares of common stock</t>
  </si>
  <si>
    <t>Exchange of common stock held in treasury stock for 3.25% convertible notes due 2018</t>
  </si>
  <si>
    <t>Supplemental disclosures of cash flow</t>
  </si>
  <si>
    <t>Cash paid for income taxes</t>
  </si>
  <si>
    <t>Cash paid for interest</t>
  </si>
  <si>
    <t>Supplemental investing and financing activities:</t>
  </si>
  <si>
    <t>Assets acquired in acquisitions and mergers</t>
  </si>
  <si>
    <t>Less: liabilities assumed</t>
  </si>
  <si>
    <t>Less: allocation of noncontrolling interest in consolidation of BioProcess Algae</t>
  </si>
  <si>
    <t>Net assets acquired</t>
  </si>
  <si>
    <t>Consolidated Statements Of Cash Flows (Parenthetical)</t>
  </si>
  <si>
    <t>3.25% Convertible Senior Notes [Member]</t>
  </si>
  <si>
    <t>Interest rate, stated percentage</t>
  </si>
  <si>
    <t>3.25%</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The company owns a 62.5% limited partner interest and a 2.0% general partner interest in Green Plains Partners LP. Public investors own the remaining 35.5% limited partner interest in the partnership. The partnership is consolidated in the company’s financial statements. Effective April 1, 2016, the company increased its ownership of BioProcess Algae, a joint venture formed in 2008, to 82.8% and consolidated BioProcess Algae in its consolidated financial statements beginning on that date.
﻿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6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
Reclassifications
﻿
Certain prior year amounts were reclassified to conform to the current year presentation. These reclassifications did not affect total revenues, costs and expenses, net income or stockholders’ equity.
﻿
Use of Estimates in the Preparation of Consolidated Financial Statements
﻿
The p reparation of the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
Description of Business
﻿
Green Plains is North America’s second largest consolidated owner of ethanol plants. The company operates within four business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natural gas and other commodities, (3) food and ingredients, which includes cattle feedlots, vinegar production and food-grade corn oil operations, and (4) partnership, which includes fuel storage and transportation services.
﻿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
Cost of Goods Sold
﻿
Cost of goods sold includes direct labor, materials and plant overhead costs. Direct labor includes all compensation and related benefits of non-management personnel involved in ethanol plant, vinegar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s railcar leases, freight and shipping of the company’s ethanol and co-products, as well as costs incurred storing ethanol at destination terminals.
﻿
Derivative Financial Instruments
﻿
The company uses various derivative financial instruments, including exchange-traded futures and exchange-traded and over-the-counter options contracts, to minimize risk and the effect of price changes rela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the ethanol production, agribusiness and energy services and food and ingredient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of the hedges is recognized in current period results to the extent the change in fair value of the inventory is not offset by the change in fair value of the derivative.
﻿
Recent Accounting Pronouncements
﻿
Effective January 1, 2017, the company adopted the amended guidance in ASC Topi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as applied prospectively.
﻿
Effective January 1, 2017, the company adopted the amended guidance in ASC Topic 718, Compensation – Stock Compensation: Improvements to Employee Share-Based Payment Accounting , which requires all income tax effects of awards to be recognized in the income statement when the awards vest or settle. The amended guidance also allows an employer to repurchase more of an employee’s shares than it can currently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did not have an impact on the consolidated financial statements. The amended guidance related to the presentation of employee taxes paid on the statement of cash flows was applied retrospectively. This change resulted in a $2.2 million increase in cash flows from operating activities and a decrease in cash flows from financing activities for the six months ended June 30, 2016 . The company has elected to account for forfeitures as they occur. This change did not have a material impact on the financial statements.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
Effective January 1, 2018, the company will adopt the amended guidance in ASC Topic 606, Revenue from Contracts with Customers . ASC Topic 606 is designed to create improved revenue recognition and disclosure comparability in financial statements. The provisions of ASC Topic 606 include a five-step process by which an entity will determine revenue recognition, depicting the transfer of goods or services to customers in amounts reflecting the payment to which an entity expects to be entitled in exchange for those goods or services. The new guidance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ASC Topic 606 requires certain disclosures about contracts with customers and provides more comprehensive guidance for transactions such as service revenue, contract modifications, and multiple-element arrangements. The new standard is effective for fiscal years and interim periods within those years, beginning after December 15, 2017 and allows for early adoption.
﻿
The company is in the process of completing a comparison of the company’s current revenue recognition policies to the requirements of ASC Topic 606 for each of the company’s major revenue categories. The company has established a cross-functional implementation team, consisting of representatives from various business segments. Initial assessment indicates that the amended guidance will not materially change the amount or timing of revenues recognized by the company and the majority of the company's contracts will continue to be recognized at a point in time and that the number of performance obligations and the accounting for variable consideration are not expected to be significantly different from current practice. In addition, many of the company's sales contracts are considered derivatives under ASC Topic 815, Derivatives and Hedging , and are therefore excluded from the scope of Topic 606. ASC Topic 606 will also require disclosure of significant changes in contract asset and contract liability balances period to period and the amount of the transaction price allocated to performance obligations that are unsatisfied (or partially unsatisfied) as of the end of the reporting period, as applicable. ASC Topic 606 provides for adoption either retrospectively to each prior reporting period presented or as a cumulative-effect adjustment as of the date of adoption. The company anticipates finalizing its assessment of the financial impact of the new guidance on its consolidated financial statements during the third quarter of 2017. The company anticipates adopting the amended guidance using the modified retrospective transition method.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9, the company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but expects the adoption will result in a significant increase in total assets and liabilities. The amended guidance will be applied on a modified retrospective basis.
﻿
Effective January 1, 2020, the company will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would be recognized for the amount by which the carrying amount exceeds the reporting unit’s fair value, not to exceed the total amount of goodwill allocated to that reporting unit. The amended guidance will be applied prospectively. </t>
  </si>
  <si>
    <t>Acquisitions</t>
  </si>
  <si>
    <t>Acquisitions [Abstract]</t>
  </si>
  <si>
    <t xml:space="preserve">2. ACQUISITIONS
﻿
Acquisition of Cattle Feedlots
﻿
On May 16, 2017, the company acquired two cattle-feeding operations from Cargill Cattle Feeders, LLC for $57.7 million , including certain working capital adjustments. The transaction included the feed yards located in Leoti, Kansas and Yuma, Colorado , which added combined feedlot capacity of 155,000 head of cattle to the company’s operations. The transaction was financed using cash on hand. There were no material acquisition costs recorded for the acquisition.
﻿
As part of the transaction, the company also entered into a long-term cattle supply agreement with Cargill Meat Solutions Corporation. Under the cattle supply agreement, all cattle placed in the Leoti, Yuma and the company’s existing Kismet, Kansas feedlots will be sold exclusively to Cargill Meat Solutions under an agreed upon pricing arrangement.
﻿
The purchase price allocation is based on the preliminary results of internal valuations. The purchase price and purchase price allocation are preliminary until contractual post-closing working capital adjustments and valuations are finalized.
﻿
The following is a summary of the preliminary purchase price of assets acquired and liabilities assumed (in thousands):
﻿
﻿
﻿
﻿ Amounts of Identifiable Assets Acquired and Liabilities Assumed
﻿ Inventory
$ 20,576
﻿ Prepaid expenses and other
52
﻿ Property and equipment, net
37,205
﻿
﻿ Current liabilities
(180)
﻿
Total identifiable net assets
$ 57,653
﻿
Acquisition of Fleischmann’s Vinegar Company
﻿
On October 3, 2016, the company acquired all of the issued and outstanding stock of SCI Ingredients Holdings, Inc. , the holding company of Fleischmann’s Vinegar Company, Inc., for $258.3 million in cash. A portion of the purchase price was used to repay existing debt. Fleischmann’s Vinegar is one of the world’s largest producers of food-grade industrial vinegar.
﻿
The purchase price allocation is based on the preliminary results of independent valuations. The purchase price and purchase price allocation are preliminary until the fin al independent valuation reports are issued.
﻿
The following is a summary of the preliminary purchase price of assets acquired and liabilities assumed (in thousands):
﻿
﻿
﻿
﻿ Amounts of Identifiable Assets Acquired and Liabilities Assumed
﻿ Cash
$ 4,148
﻿ Inventory
9,308
﻿ Accounts receivable, net
13,919
﻿ Prepaid expenses and other
1,054
﻿ Property and equipment
43,011
﻿ Intangible assets
94,500
﻿
﻿ Current liabilities
(9,689)
﻿ Income taxes payable
(330)
﻿ Deferred tax liabilities
(40,421)
﻿
Total identifiable net assets
115,500
﻿
﻿ Goodwill
142,819
﻿
Purchase price
$ 258,319
﻿
As of June 30, 2017 , based on the preliminary valuations , the company’s customer relationship intangible asset recognized in connection with the Fleischmann’s acquisition is $79.8 million, net of $4.2 million of accumulated amortization, and has a 15 -year weighted-average amortization period. As of June 30, 2017 , the company also has an indefinite-lived trade name intangible asset of $10.5 million. The company recognized $1.4 million and $2.8 million of amortization expense associated with the amortizing customer relationship intangible asset during the three and six months ended June 30, 2017 , respectively, and expects estimated amortization expense for the next five years of $5.6 million per annum. The excess of the purchase price over the intangibles fair values was allocated to goodwill, none of which is expected to be deductible for tax purposes. The goodwill is primarily attributable to the synergies expected to arise after the acquisition.
﻿
Acquisition of Ethanol Plants
﻿
On September 23, 2016, the company acquired three ethanol plants located in Madison, Illinois, Mount Vernon, Indiana, and York, Nebraska from subsidiaries of Abengoa S.A. for approximately $234.9 million for the ethanol plant assets, and $19.1 million for working capital acquired and liabilities assumed. These ethanol facilities have a combined annual production capacity of approximately 230 mmgy.
﻿
The purchase price allocation is based on the preliminary results of an independent valuation. The purchase price and purchase price allocation are preliminary until the final independent valuation report is issued. The following is a summary of the preliminary purchase price of assets acquired and liabilities assumed (in thousands):
﻿
﻿
﻿
﻿ Amounts of Identifiable Assets Acquired and Liabilities Assumed
﻿ Inventory
$ 16,904
﻿ Accounts receivable, net
1,826
﻿ Prepaid expenses and other
2,224
﻿ Property and equipment, net
234,947
﻿ Other assets
3,885
﻿
﻿ Current maturities of long-term debt
(406)
﻿ Current liabilities
(2,580)
﻿ Long-term debt
(2,763)
﻿
Total identifiable net assets
$ 254,037
﻿
Concurrently with the company’s acquisition of the Abengoa ethanol plants, on September 23, 2016, the partnership acquired the storage assets of the Abengoa ethanol plants from the company for $90.0 million in a transfer between entities under common control and entered into amendments to the related commercial agreements with Green Plains Trade . </t>
  </si>
  <si>
    <t>Fair Value Disclosures</t>
  </si>
  <si>
    <t>Fair Value Disclosures [Abstract]</t>
  </si>
  <si>
    <t xml:space="preserve">3 . FAIR VALUE DISCLOSURES
﻿
The following methods, assumptions and valuation techniques were used to estimate the fair value of the company’s financial instruments:
﻿
Level 1 – unadjusted quoted prices in active markets for identical assets or liabilities the company can access at the measurement date. Level 1 unrealized gains and losses on commodity derivatives relate to exchange-traded open trade equity and option values in the company’s brokerage accounts.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There have been no changes in valuation techniques and inputs used in measuring fair value. The company’s assets and liabilities by level are as follows (in thousands):
﻿
﻿
﻿
Fair Value Measurements at June 30, 2017
﻿
Quoted Prices in Active Markets for Identical Assets
Significant Other Observable Inputs
Reclassification for Balance Sheet
﻿
(Level 1)
(Level 2)
Presentation
Total
﻿
﻿ Assets:
﻿ Cash and cash equivalents
$ 195,442
$
-
$
-
$ 195,442
﻿ Restricted cash
29,592
-
-
29,592
﻿ Margin deposits
29,743
-
(29,743)
-
﻿ Inventories carried at market
-
86,441
-
86,441
﻿ Unrealized gains on derivatives
9,460
5,938
17,386
32,784
﻿ Other assets
115
12
-
127
﻿ Total assets measured at fair value
$ 264,352
$ 92,391
$ (12,357)
$ 344,386
﻿
﻿ Liabilities:
﻿ Accounts payable (1)
$
-
$ 15,754
$
-
$ 15,754
﻿ Unrealized losses on derivatives
12,357
8,165
(12,357)
8,165
﻿ Other
-
6
-
6
﻿ Total liabilities measured at fair value
$ 12,357
$ 23,925
$ (12,357)
$ 23,925
﻿
﻿
﻿
﻿
Fair Value Measurements at December 31, 2016
﻿
Quoted Prices in Active Markets for Identical Assets
Significant Other Observable Inputs
Reclassification for Balance Sheet
﻿
(Level 1)
(Level 2)
Presentation
Total
﻿
﻿ Assets:
﻿ Cash and cash equivalents
$ 304,211
$
-
$
-
$ 304,211
﻿ Restricted cash
51,979
-
-
51,979
﻿ Margin deposits
50,601
-
(50,601)
-
﻿ Inventories carried at market (2)
-
154,022
-
154,022
﻿ Unrealized gains on derivatives
8,272
14,818
24,146
47,236
﻿ Other assets
116
-
-
116
﻿ Total assets measured at fair value
$ 415,179
$ 168,840
$ (26,455)
$ 557,564
﻿
﻿ Liabilities:
﻿ Accounts payable (1)
$
-
$ 35,288
$
-
$ 35,288
﻿ Unrealized losses on derivatives
26,455
8,916
(26,455)
8,916
﻿ Other liabilities
-
81
-
81
﻿ Total liabilities measured at fair value
$ 26,455
$ 44,285
$ (26,455)
$ 44,285
﻿
(1)
Accounts payable is generally stated at historical amounts with the exception of $15.8 million and $35.3 million at June 30, 2017 and December 31, 2016, respectively, related to certain delivered inventory subject to changes in commodity prices. These payables are hybrid financial instruments for which the company has elected the fair value option.
(2)
Inventories carried at market have been revised from previously reported results to include $77.0 million of inventories held under a fair value hedging relationship. There was no impact to the financial statements resulting from this revision.
﻿
The company believes the fair value of its debt was approximately $1.1 billion compared with a book value of $1.1 billion at June 30, 2017 , and December 31, 2016 , respectively. The company estimated the fair value o f its outstanding debt using Level 2 inputs. Th e company believes the fair values of its accounts receivable approximated book value, which was $ 134.9 million and $ 147 .5 million at June 30, 2017 , and December 31, 2016 , respectively.
﻿
Although the company currently does not have any recurring Level 3 financial measurements, the fair values of tangible assets and goodwill acquired and the equity component of convertible debt issued repr esent Level 3 measurements that were derived using a combination of the income approach, market approach and cost approach for the specific assets or liabilities being valued . </t>
  </si>
  <si>
    <t>Segment Information</t>
  </si>
  <si>
    <t>Segment Information [Abstract]</t>
  </si>
  <si>
    <t xml:space="preserve">4. SEGMENT INFORMATION
﻿
As a result of acquisitions during 2016, the company implemented organizational segment changes during the fourth quarter of 2016, whereby the company management now reports the financial and operating performance in the following four operating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natural gas and other commodities, (3) food and ingredients, which includes cattle feedlots, vinegar production and food-grade corn oil operations and (4) partnership, which includes fuel storage and transportation services. Prior periods have been reclassified to conform to the revised segment presentation.
﻿
T he company has re-evaluated the profitability measure of its reportable segments’ operating performance and has determined that segment EBITDA (earnings before interest, taxes, depreciation and amortization) is primarily used by the company’s management to evaluate segment operating activities, and therefore is a more meaningful profitability measure than the previously r eported segment operating income . In addition, EBITDA is a financial measure that is widely used by analysts and investors in the company’s industries. As a result, the company is now including segment EBITDA as a performance measure.
﻿
Corporate activities include selling , general and administrative expenses, consisting primarily of compensation, professional fees and overhead costs not directly related to a specific operating segment.
﻿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agribusiness and energy services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Three Months Ended June 30,
Six Months Ended June 30,
﻿
2017
2016
2017
2016
﻿ Revenues:
﻿ Ethanol production:
﻿ Revenues from external customers
$ 617,297
$ 595,168
$ 1,237,176
$ 1,123,496
﻿ Intersegment revenues
1,549
-
3,045
-
﻿ Total segment revenues
618,846
595,168
1,240,221
1,123,496
﻿ Agribusiness and energy services:
﻿ Revenues from external customers
150,755
203,158
319,066
363,303
﻿ Intersegment revenues
9,781
8,589
19,273
15,998
﻿ Total segment revenues
160,536
211,747
338,339
379,301
﻿ Food and ingredients:
﻿ Revenues from external customers
116,660
87,446
214,682
146,157
﻿ Intersegment revenues
37
38
75
75
﻿ Total segment revenues
116,697
87,484
214,757
146,232
﻿ Partnership:
﻿ Revenues from external customers
1,551
1,955
3,023
3,975
﻿ Intersegment revenues
23,514
23,538
49,271
45,306
﻿ Total segment revenues
25,065
25,493
52,294
49,281
﻿ Revenues including intersegment activity
921,144
919,892
1,845,611
1,698,310
﻿ Intersegment eliminations
(34,881)
(32,165)
(71,664)
(61,379)
﻿ Revenues as reported
$ 886,263
$ 887,727
$ 1,773,947
$ 1,636,931
﻿
﻿
﻿
﻿
﻿
﻿
﻿
Three Months Ended June 30,
Six Months Ended June 30,
﻿
2017
2016
2017
2016
﻿ Cost of goods sold:
﻿ Ethanol production
$ 612,646
$ 565,438
$ 1,211,784
$ 1,099,936
﻿ Agribusiness and energy services
152,110
195,077
318,504
354,492
﻿ Food and ingredients
100,009
81,041
183,044
140,295
﻿ Partnership
-
-
-
-
﻿ Intersegment eliminations
(34,746)
(32,032)
(71,417)
(60,512)
﻿
$ 830,019
$ 809,524
$ 1,641,915
$ 1,534,211
﻿
﻿
﻿
﻿
﻿
﻿
﻿
Three Months Ended June 30,
Six Months Ended June 30,
﻿
2017
2016
2017
2016
﻿ EBITDA:
﻿ Ethanol production
$ (873)
$ 22,744
$ 12,951
$ 9,008
﻿ Agribusiness and energy services
3,747
11,881
10,760
14,936
﻿ Food and ingredients
13,955
6,042
26,469
4,965
﻿ Partnership
16,066
16,312
33,960
30,621
﻿ Intersegment eliminations
(80)
(314)
(155)
(1,135)
﻿ Corporate activities
(8,742)
(9,009)
(16,063)
(16,505)
﻿
$ 24,073
$ 47,656
$ 67,922
$ 41,890
﻿
﻿
﻿
﻿
Three Months Ended June 30,
Six Months Ended June 30,
﻿
2017
2016
2017
2016
﻿ Depreciation and amortization:
﻿ Ethanol production
$ 20,142
$ 15,150
$ 40,484
$ 30,930
﻿ Agribusiness and energy services
659
947
1,319
1,253
﻿ Food and ingredients
3,240
274
6,120
545
﻿ Partnership
1,247
1,488
2,501
2,705
﻿ Corporate activities
900
842
1,847
1,413
﻿
$ 26,188
$ 18,701
$ 52,271
$ 36,846
﻿
The following table reconciles net income (loss) to EBITDA for the periods indicated (in thousands):
﻿
﻿
﻿
﻿
Three Months Ended June 30,
Six Months Ended June 30,
﻿
2017
2016
2017
2016
﻿
﻿ Net income (loss)
$ (11,796)
$ 12,985
$ (10,145)
$ (6,831)
﻿ Interest expense
19,430
10,499
37,926
21,297
﻿ Income tax expense (benefit)
(9,749)
5,471
(12,130)
(9,422)
﻿ Depreciation and amortization
26,188
18,701
52,271
36,846
﻿ EBITDA
$ 24,073
$ 47,656
$ 67,922
$ 41,890
﻿
The following table sets forth third-party revenues by product line (in thousands):
﻿
﻿
﻿
﻿
Three Months Ended June 30,
Six Months Ended June 30,
﻿
2017
2016
2017
2016
﻿ Revenues:
﻿ Ethanol
$ 607,693
$ 572,394
$ 1,205,100
$ 1,071,445
﻿ Distillers grains
87,696
115,507
206,392
227,724
﻿ Corn oil
46,791
41,009
87,488
61,883
﻿ Grain
28,498
64,742
54,522
115,797
﻿ Food and ingredients
102,029
75,178
192,514
131,411
﻿ Service revenues
1,551
1,955
3,023
3,975
﻿ Other
12,005
16,942
24,908
24,696
﻿
$ 886,263
$ 887,727
$ 1,773,947
$ 1,636,931
﻿
The following table sets forth total assets by operating segment (in thousands):
﻿
﻿
﻿
June 30,
December 31,
﻿
2017
2016
﻿ Total assets (1) :
﻿ Ethanol production
$ 1,138,707
$ 1,206,155
﻿ Agribusiness and energy services
450,477
579,977
﻿ Food and ingredients
554,859
406,429
﻿ Partnership
75,123
74,999
﻿ Corporate assets
187,161
257,652
﻿ Intersegment eliminations
(9,704)
(18,720)
﻿
$ 2,396,623
$ 2,506,492
﻿
(1)
Asset balances by segment exclude intercompany receivable balances . </t>
  </si>
  <si>
    <t>Inventories [Abstract]</t>
  </si>
  <si>
    <t xml:space="preserve">5. INVENTORIES
﻿
Inventories are carried at lower of cost or net realizable value, except for commodities held for sale and fair-value hedged inventories. Commodities held for sale are reported at market value.
The components of inventories are as follows (in thousands):
﻿
﻿
﻿
﻿
﻿
﻿
June 30,
December 31,
﻿
2017
2016
﻿
﻿ Finished goods
$ 89,020
$ 99,009
﻿ Commodities held for sale
46,847
65,926
﻿ Raw materials
128,270
135,516
﻿ Work-in-process
147,589
91,093
﻿ Supplies and parts
33,012
30,637
﻿
$ 444,738
$ 422,181
﻿
﻿ </t>
  </si>
  <si>
    <t>Goodwill [Abstract]</t>
  </si>
  <si>
    <t xml:space="preserve">6. GOODWILL
﻿
The company did not have any changes in the carrying amount of goodwill, which was $ 183.7 million at June 30, 2017 , and December 31, 2016 . Goodwill of $ 30.3 million, $142.8 million and $ 10.6 million is attributable to the ethanol production segment, food and ingredients segment and the partnership segment, respectively.
﻿ </t>
  </si>
  <si>
    <t>Derivative Financial Instruments</t>
  </si>
  <si>
    <t>Derivative Financial Instruments [Abstract]</t>
  </si>
  <si>
    <t xml:space="preserve">7. DERIVATIVE FINANCIAL INSTRUMENTS
﻿
At June 30, 2017 , the company’s consolidated balance sheet reflected unrealized losses of $10.4 million, net of tax, in accumulated other comprehensive income (loss). The company expects these losses will be reclassified in operating income over the next 12 months as a result of hedged transactions that are forecasted to occur. The amount realized in operating income will differ as commodity prices change.
﻿
Fair Values of Derivative Instruments
﻿
The fair values of the company’s derivative financial instruments and the line items on the consolidated balance sheets where they are reported are as follows (in thousands):
﻿
﻿
﻿
﻿
﻿
﻿
Asset Derivatives'
Liability Derivatives'
﻿
Fair Value
Fair Value
﻿
June 30,
December 31,
June 30,
December 31,
﻿
2017
2016
2017
2016
﻿ Derivative financial instruments (1)
$ 3,041
(2)
$ 14,818
(3)
$
-
$
-
﻿ Other assets
12
-
-
-
﻿ Accrued and other liabilities
-
-
8,165
27,099
﻿ Other liabilities
-
-
6
81
﻿ Total
$ 3,053
$ 14,818
$ 8,171
$ 27,180
﻿
(1) Derivative financial instruments as reflected on the consolidated balance sheets are net of related margin deposit assets of $ 29.7 million and $ 50.6 million at June 30, 2017 and December 31, 2016 , respectively.
(2) Balance at June 30, 2017 includes $ 7.9 million of net unrealized losses on derivative f inancial instruments designated as cash flow hedging instruments.
(3) Balance at December 31, 2016 includ es $ 17.0 million of net unrealized losses on deri vative financial instruments designated as cash flow hedging instruments.
﻿
﻿
Refer to Note 3 - Fair Value Disclosures , which contains fair value information related to derivative financial instruments.
﻿
Effect of Derivative Instruments on Consolidated Statements of Operations and Consolidated Statements of Stockholders’ Equity and Comprehensive Income
﻿
The gains or losses recognized in income and other comprehensive income related to the company’s derivative financial instruments and the line items on the consolidated financial statements where they are reported are as follows (in thousands):
﻿
﻿
﻿ Gains (Losses) on Derivative Instruments Not
Three Months Ended June 30,
Six Months Ended June 30,
﻿ Designated in a Hedging Relationship
2017
2016
2017
2016
﻿ Revenues
$ (5,215)
$ 10,065
$ (10,263)
$ 7,271
﻿ Cost of goods sold
3,284
(2,856)
15,220
(8,703)
﻿ Net increase (decrease) recognized in earnings before tax
$ (1,931)
$ 7,209
$ 4,957
$ (1,432)
﻿
﻿
﻿
﻿ Gains (Losses) Due to Ineffectiveness
Three Months Ended June 30,
Six Months Ended June 30,
﻿ of Cash Flow Hedges
2017
2016
2017
2016
﻿ Revenues
$ (48)
$ (38)
$ (181)
$ (38)
﻿ Cost of goods sold
-
(160)
-
(160)
﻿ Net decrease recognized in earnings before tax
$ (48)
$ (198)
$ (181)
$ (198)
﻿
﻿
﻿
﻿ Gains (Losses) Reclassified from Accumulated Other Comprehensive Income (Loss)
Three Months Ended June 30,
Six Months Ended June 30,
﻿ into Net Income
2017
2016
2017
2016
﻿ Revenues
$ 2,825
$ (13,470)
$ 6,977
$ (13,225)
﻿ Cost of goods sold
(648)
10,755
182
12,644
﻿ Net increase (decrease) recognized in earnings before tax
$ 2,177
$ (2,715)
$ 7,159
$ (581)
﻿
﻿
﻿
﻿ Effective Portion of Cash Flow Hedges Recognized in
Three Months Ended June 30,
Six Months Ended June 30,
﻿ Other Comprehensive Income (Loss)
2017
2016
2017
2016
﻿ Commodity Contracts
$ (5,444)
$ (7,689)
$ (2,834)
$ (5,407)
﻿
﻿
﻿
﻿ Gains (Losses) from Fair Value
Three Months Ended June 30,
Six Months Ended June 30,
﻿ Hedges of Inventory
2017
2016
2017
2016
﻿ Revenues (effect of change in inventory value)
$ (31)
$ (341)
$ 1,390
$ 1,419
﻿ Cost of goods sold (effect of change in inventory value)
(2,526)
13,080
(4,454)
8,182
﻿ Revenues (effect of fair value hedge)
(578)
341
(1,673)
(1,419)
﻿ Cost of goods sold (effect of fair value hedge)
2,406
(14,373)
5,445
(8,564)
﻿ Ineffectiveness recognized in earnings before tax
$ (729)
$ (1,293)
$ 708
$ (382)
﻿
There were no gains or losses from discontinuing cash flow or fair value hedge treatment during the three and six months ended June 30, 2017 and 2016 .
﻿
The open commodity derivative positions as of June 30, 2017 , are as follows (in thousands):
﻿
﻿
﻿
﻿ June 30, 2017
﻿
Exchange Traded
Non-Exchange Traded
﻿ Derivative Instruments
Net Long &amp; (Short) (1)
Long (2)
(Short) (2)
Unit of Measure
Commodity
﻿
﻿ Futures
(82,215)
Bushels
Corn, Soybeans and Wheat
﻿ Futures
(7,150)
(4)
Bushels
Corn
﻿ Futures
166,916
Gallons
Ethanol
﻿ Futures
(1,150)
MmBTU
Natural Gas
﻿ Futures
(12,143)
(4)
MmBTU
Natural Gas
﻿ Futures
3,140
Pounds
Livestock
﻿ Futures
(183,960)
(3)
Pounds
Livestock
﻿ Futures
(33)
Barrels
Crude Oil
﻿ Futures
(43)
(4)
Barrels
Crude Oil
﻿ Futures
(1,380)
Pounds
Soybean Oil
﻿ Futures
4,914
(3)
Gallons
Natural Gasoline
﻿ Options
23,737
Bushels
Corn, Soybeans and Wheat
﻿ Options
(3,333)
Gallons
Ethanol
﻿ Options
347
MmBTU
Natural Gas
﻿ Options
(7,160)
Pounds
Livestock
﻿ Options
37
Barrels
Crude Oil
﻿ Options
(2,596)
Pounds
Soybean Oil
﻿ Forwards
26,713
(1,194)
Bushels
Corn and Soybeans
﻿ Forwards
74,010
(367,236)
Gallons
Ethanol
﻿ Forwards
158
(242)
Tons
Distillers Grains
﻿ Forwards
24,925
(128,199)
Pounds
Corn Oil
﻿ Forwards
14,438
(1,711)
MmBTU
Natural Gas
﻿ Forwards
93
(93)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
﻿
Energy trading contracts that do not involve physical delivery are presented net in revenues on the consolidated statements of operations. Included in revenues are net gains on energy trading contracts of $6.8 million and $15.1 million for the three and six months ended June 30, 2017 , respectively, and net losses of $0.3 million and net gains of $3.0 million for the three and six months ended June 30, 2016 , respectively. </t>
  </si>
  <si>
    <t>Debt</t>
  </si>
  <si>
    <t>Debt [Abstract]</t>
  </si>
  <si>
    <t xml:space="preserve">8. DEBT
﻿
The components of long-term debt are as follows (in thousands):
﻿
﻿
﻿
﻿
﻿
﻿
June 30,
December 31,
﻿
2017
2016
﻿
﻿ Green Plains Processing:
﻿ $345.0 million term loan
$ 264,401
$ 294,011
﻿ Fleischmann's Vinegar:
﻿ $130.0 million term loan
125,312
125,609
﻿ $15.0 million revolving credit facility
4,500
4,000
﻿ Green Plains Partners:
﻿ $155.0 million revolving credit facility
127,900
129,000
﻿ Corporate:
﻿ $120.0 million convertible notes due 2018
59,410
108,817
﻿ $170.0 million convertible notes due 2022
130,215
127,239
﻿ Other
28,220
28,993
﻿ Total long-term debt
739,958
817,669
﻿ Less: current portion of long-term debt
(6,178)
(35,059)
﻿ Long-term debt
$ 733,780
$ 782,610
﻿
Short-term notes payable and other borrowings at June 30, 2017 , include working capital revolvers at Green Plains Cattle, Green Plai ns Grain and Green Plains Trade with outstanding balances of $145.0 million, $ 112.0 million and $ 84.5 million, respectively . Short-term notes payable and other borrowings at December 31, 2016 , include working capital revolvers at Green Plains Cattle, Green Plains Grain and Green Plains Trade with outstanding balances of $63.5 million, $ 102.0 million and $ 125.7 million, respectively.
﻿
Ethanol Production Segment
﻿
Green Plains Processing has a $345.0 million senior secured credit facility, which is guaranteed by the company and subsidiaries of Green Plains Processing and secured by the stock and substantially all of the assets of Green Plains Processing. The interest rate is LIBOR, subject to a 1.00% floor, plus 5.50% and matures on June 30, 2020. The terms of the credit facility require the borrower to maintain a maximum total leverage ratio of 4.00x at the end of each quarter, decreasing to 3.25x over the life of the credit facility, and a minimum fi xed charge coverage ratio of 1.25x . As of June 30, 2017 , the maximum total leverage ratio was 3.75x . The credit facility also has a provision requiring the company to make special quarterly payments of 50% to 75% of its available free cash flow, subject to certain limitations.
﻿
At June 30, 2017 , the interest rate on this term debt was 6.72% . Scheduled principal payments are $0.9 million each quarter until maturity.
﻿
Agribusiness and Energy Services Segment
﻿
Green Plains Grain has a $ 125.0 million senior secured asset-based revolving credit facility, to finance working capital up to the maximum commitment based on eligible collateral equal to the sum of percentages of eligible cash, receivables and inventories, less miscellaneous adjustments. The credit facility matures on July 26, 2019. Advances are subject to an interest rate equal to LIBOR plus 3.00% or the lenders’ base rate plus 2.00% . The credit facility also includes an accordion feature that enables the facility to be increased by up to $ 75.0 million with agent approval. The credit facility can also be increased by up to $50.0 million for seasonal borrowings. Total commitments outstanding cannot exceed $250.0 million.
﻿
Lenders receive a first priority lien on certain cash, inventory, accounts receivable and other assets owned by Green Plains Grain as security on the credit facility. The terms impose affirmative and negative covenants, including maintaining minimum working capital of $20.0 million and tangible net worth of $26.3 million for 2017 . Capital expenditures are limited to $8.0 million per year under the credit facility, plus equity contributions from the company and unused amounts of up to $8.0 million from the previous year. In addition, the credit facility requires the company to maintain a minimum fixed charge coverage ratio of 1.25 to 1.00 and a maximum annual leverage ratio of 6.00 to 1.00 at the end of each quarter. The fixed charge coverage ratio and long-term capitalization ratio apply only if the company has long-term indebtedness on the date of calculation. As of June 30, 2017 , Green Plains Grain had no long-term indebtedness. The credit facility also contains restrictions on distributions related to capital stock, with exceptions for distributions up to 50% of net profit before tax, subject to certain conditions.
﻿
Green Plains Trade has a $ 150.0 million senior secured asset-based revolving credit facility, which matures on November 26, 2019, to finance working capital for marketing and distribution activities based on eligible collateral equal to the sum of percentages of eligible receivables and inventories, less miscellaneous adjustments. Advances are subject to variable interest rates equal to LIBOR plus 2.50% or the base rate plus 1.50% . The unused portion of the credit facility is also subject to a commitment fee of 0.5% per annum.
﻿
The terms impose affirmative and negative covenants, including maintaining a fixed charge coverage ratio of 1.15x . Capital expenditures are limited to $1.5 million per year under the credit facility. The credit facility also restricts distributions related to capital stock, with an exception for distributions up to 50% of net income if, on a pro forma basis, (a) availability has been greater than $10.0 million for the last 30 days and (b) the borrower would be in compliance with the fixed charge coverage ratio on the distribution date.
﻿
On July 28 , 2017 , the company amended the credit facility, to increase the maximum commitment from $150.0 million to $300.0 million and extend the maturity date to July 28 , 2022 . The amended credit facility increases advance rates and modifies the eligible inventory definitions to include additional commodities and locations. Advances are subject to variable interest rates equal to a daily LIBOR rate plus 2.25% or the base rate plus 1.25% . The unused portion of the credit facility is also subject to a commitment fee of 0.375% per annum.
﻿
At June 30, 2017 , Green Plains T rade had restricted cash of $16.9 million on the consolidated balance sheet, the use of which was restricted for repayment towards the outstanding loan balance.
﻿
Food and Ingredients Segment
﻿
Green Plains Cattle has a senior secured asset-based revolving credit facility, to finance working capital for the cattle feedlot operations up to the maximum commitment based on eligible collateral equal to the sum of percentages of eligible receivabl es, inventories and other current assets, less miscellaneous adjustments. During the second quarter of 2017, the company amended its revolving credit facility to increase the maximum commitment from $100.0 million to $200.0 million until July 31, 2017, when it increased to $300.0 million. The maturity date was extended from October 31, 2017, to April 30, 2020.
﻿
Advances, as amended, are subject to variable interest rates equal to LIBOR plus 2.00% to 3.00% , or the base rate plus 1.00% to 2.00% , depending upon the preceding three months’ excess borrowing availability . The amended credit facility also includes an accordion feature that enables the credit facility to be increased by up to $100.0 million with agent approval. The unused portion of the credit facility is also subject to a commitment fee of 0.20% to 0.30% per annum, depending on the preceding three months’ excess borrowing availability.
﻿
Lenders receive a first priority lien on certain cash, inventory, accounts receivable, property and equipment and other assets owned by Green Plains Cattle as security on the credit facility. The amended terms impose affirmative and negative covenants, including maintaining working capital of 15% of the commitment amount, tangible net worth of 20% of the commitment amount, plus 50% of net profit from the previous year, and a total debt to tangible net worth ratio of 3.50x . Capital expenditures are limited to $10.0 million per year under the credit facility, plus $10.0 million per year if funded by a contribution from parent, plus any unused amounts from the previous year.
﻿
Fleischmann’s Vinegar has a $130.0 million senior secured term loan and a $15.0 million senior secured revolving credit facility, which mature on October 3, 2022, to finance the purchase of Fleischmann’s Vinegar and to fund working capital for its vinegar manufacturing operations. Beginning January 1, 2017, the term loan is subject to mandatory prepayments based on the preceding fiscal year’s excess cash flow. Term loan prepayments are generally subject to prepayment fees of 1.0% to 2.0% if prepaid before the second anniversary of the credit agreement. The term loan and loans under the revolving credit facility each bear interest at a floating rate based on the consolidated total net leverage ratio, adjusted quarterly beginning September 30, 2017, to either a base rate plus an applicable margin of 5.0% to 6.0% or to LIBOR plus an applicable margin of 6.0% to 7.0% . The unused portion of the Revolving Loan Commitment is also subject to a commitment fee of 0.5% per annum.
﻿
The credit agreement contains certain customary representations and warranties, affirmative covenants, negative covenants, financial covenants and events of default. The negative covenants include restrictions on the ability to incur additional indebtedness, acquire and sell assets, create liens, make investments, make distributions and enter into transactions with affiliates. The financial covenants include requirements to maintain a minimum consolidated fixed charge coverage ratio ranging from 1.00x to 1.10x and a maximum consolidated total net leverage ratio ranging from 5.00x to 7.00x . The consolidated fixed charge coverage ratio is calculated by summing the four preceding fiscal quarters’ EBITDA less capital expenditures and dividing that sum by the sum of the four preceding fiscal quarters’ cash interest and taxes, scheduled principal payments and parent management fees. The consolidated total net leverage ratio is calculated by dividing total net indebtedness by the sum of the four preceding fiscal quarters’ EBITDA. Beginning in 2017, the credit facility also has a provision requiring the company to make special annual payments of 0% to 50% of its available free cash flow, subject to certain limitations.
﻿
Partnership Segment
﻿
Green Plains Partners, through a wholly owned subsidiary, has a $155.0 million revolving credit facility, as amended, which matures on July 1, 2020, to fund working capital, acquisitions, distributions, capital expenditures and other general partnership purposes. Advances under the credit facility are subject to a floating interest rate based on the preceding fiscal quarter’s consolidated le verage ratio at a base rate plus 1.25% to 2.00% or LIBOR plus 2.25% to 3.00% . The credit facility may be increased up to $100.0 million without the consent of the lenders. The unused portion of the credit facility is also subject to a commitment fee of 0.35% to 0.50% , depending on the preceding fiscal quarter’s consolidated leverage ratio.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 and a minimum consolidated interest coverage ratio of no less than 2.75x , each of which is calculated on a pro forma basis with respect to acquisitions and divestitures occurring during the applicable period.
﻿
Corporate Activities
﻿
In August 2016, the company issued $170.0 million of 4.125% convertible senior notes due 2022. The 4.125% notes are senior, unsecured obligations of the company, with interest payable on March 1 and September 1 of each year. The company may settle the 4.125% notes in cash, common stock or a combination of cash and common stock.
﻿
Prior to March 1, 2022, the 4.125% notes are not convertible unless certain conditions are satisfied. The conversion rate is subject to adjustment upon the occurrence of certain events, including when the quarterly cash dividend exceeds $0.12 per share and upon redemption of the 4.125% notes. The initial conversion rate is 35.7143 shares of common stock per $1,000 of principal, which is equal to a conversion price of approximately $28.00 per share.
﻿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
In September 2013, the company issued $120.0 million of 3.25% convertible senior notes due 2018. The 3.25% notes are senior, unsecured obligations of the company, with interest payable on April 1 and October 1 of each year. The company may settle the 3.25% notes in cash, common stock or a combination of cash and common stock.
﻿
Prior to April 1, 2018, the 3.25% notes are not convertible unless certain conditions are satisfied. The conversion rate is subject to adjustment when the quarterly cash dividend exceeds $0.04 per share. The conversion rate was recently adjusted to 49.7602 shares of common stock per $1,000 of principal, which is equal to a conversion price of approximately $20.10 per share. The company may be obligated to increase the conversion rate in certain events, including redemption of the 3.25% notes.
﻿
The company may redeem all of the 3.25% notes at any time,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3.25% notes have the option to require the company to repurchase the 3.25% notes in cash at a price equal to 100% of the principal plus accrued and unpaid interest when there is a fundamental change, such as change in control. If an event of default occurs, it could result in the 3.25% notes being declared due and payable.
﻿
During the second quarter of 2017, the company entered into several privately negotiated agreements with holders, on behalf of certain beneficial owners of the company’s 3.25% notes. Under these agreements, 2,783,725 shares of the company’s common stock and approximately $8.5 million in cash plus accrued but unpaid interest on the 3.25% notes, were exchanged for approximately $56.3 million in aggregate principal amount of the 3.25% notes. Common stock held as treasury shares were exchanged for the 3.25% notes. Following the closings of the agreements, $63.7 million aggregate principal amount of the 3.25% notes remain outstanding.
﻿
At issuance, the c ompany separately accounted for the liability and equity components of the convertible notes by bifurcating the gross proceeds between the indebtedness, or liability component, and the embedded conversio n option, or equity component. This bifurcation was done by estimating an effective interest rate on the date of issuance for similar notes. The embedded conversion option was reco rded in stockholders’ equity. Since the c ompany did not exercise the embedded conversion option associated with the notes, pursuant to the guidance within ASC Topic 470, Debt , the c ompany recorded a loss upon extinguishment measured by the difference between the fair value and carrying value of the liability portion of the notes. As a result, the company recorded a charge to interest expense in the consolidated financial statemen ts of approximately $1.3 million during the th ree months ended June 30, 2017. This charge also included $0.6 million of unamortized debt issuance costs related to the principal balance extinguished. The remaining settlement consideration transferred was allocated to the reacquisition of the embedded conversion option and recognized as a reduction of additional paid-in capital.
Covenant Compliance
﻿
The company was in compliance with its debt covenants as of June 30, 2017 .
﻿
Capitalized Interest
﻿
The compa ny had $ 12 thousand and $23 thousand of capitalized interest during the three and six months ended June 30, 2017 , respectively, and $559 thousand and $917 thousand during the three and six months ended June 30, 2016 , respectively.
﻿
Restricted Net Assets
﻿
At June 30, 2017 , there were approximately $ 790.5 million of net asse ts at the company’s subsidiaries that could not be transferred to the parent company in the form of dividends, loans or advances due to restrictions contained in the credit facilities of these subsidiaries . </t>
  </si>
  <si>
    <t>Stock-Based Compensation</t>
  </si>
  <si>
    <t>Stock-Based Compensation [Abstract]</t>
  </si>
  <si>
    <t xml:space="preserve">9. STOCK-BASED COMPENSATION
﻿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and restricted and deferred stock unit awards, to be granted to eligible employees, non-employee directors and consultants. The company measures stock-based compensation at fair value on the grant date, adjusted for estimated forfeitures. The company records noncash compensation expense related to equity awards in its consolidated financial statements over the requisite period on a straight-line basis. Substantially all of the existing stock-based compensation has been equity awards.
﻿
The activity related to the exercisable stock options for the six months ended June 30, 2017 , is as follows:
﻿
﻿
﻿
﻿
﻿
Shares
Weighted-Average Exercise Price
Weighted-Average Remaining Contractual Term (in years)
Aggregate Intrinsic Value (in thousands)
﻿
﻿ Outstanding at December 31, 2016 148,750
$ 12.36
2.8
$ 2,305
﻿ Granted
-
-
-
-
﻿ Exercised (5,000)
10.00
-
78
﻿ Forfeited
-
-
-
-
﻿ Expired
-
-
-
-
﻿ Outstanding at June 30, 2017 143,750
$ 12.44
2.3
$ 1,166
﻿ Exercisable at June 30, 2017 (1) 143,750
$ 12.44
2.3
$ 1,166
﻿
(1)
Includes in-the-money options totaling 143,750 shares at a weighted-average exercise price of $ 12.44 .
﻿
Option awards allow employees to exercise options through cash payment for the shares of common stock or simultaneous broker-assisted transactions in which the employee authorizes the exercise and immediate sale of the options in the open market. The company uses newly issued shares of common stock to satisfy its stock-based payment obligations.
﻿
The non-vested stock award and deferred stock unit activity for the six months ended June 30, 2017 , is as follows:
﻿
﻿
﻿
Non-Vested Shares and Deferred Stock Units
Weighted- Average Grant- Date Fair Value
Weighted-Average Remaining Vesting Term (in years)
﻿
﻿ Non-Vested at December 31, 2016 1,139,560
$ 17.65
﻿ Granted 531,103
24.38
﻿ Forfeited (41,317)
19.07
﻿ Vested (503,983)
18.42
﻿ Non-Vested at June 30, 2017 1,125,363
$ 20.43
2.1
﻿
Green Plains Partners
﻿
Green Plains Partners ha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unit-based awards activity for the six months ended June 30, 2017 , is as follows:
﻿
﻿
﻿
Non-Vested Shares and Deferred Stock Units
Weighted- Average Grant- Date Fair Value
Weighted-Average Remaining Vesting Term (in years)
﻿
﻿ Non-Vested at December 31, 2016 15,009
$ 15.99
﻿ Granted
-
-
﻿ Forfeited
-
-
﻿ Vested (15,009)
15.99
﻿ Non-Vested at June 30, 2017
-
$
-
0.0
﻿
Compensation costs for stock-based and unit-based payment plans during the three and six months ended June 30, 2017 , were approximately $ 3.0 million and $5.5 million, respectively, and $ 2.4 million and $4.6 million during the three and six months ended June 30, 2016 , respectively. At June 30, 2017 , there was $ 18.8 million of unrecognized compensation costs from stock-based and unit-based compensation related to non-vested awards. This compensation is expected to be recognized over a weighted-average period of approximately 2.1 years. The potential tax benefit related to stock-based payment is approximately 37.7 % of these expe nses . </t>
  </si>
  <si>
    <t>Earnings Per Share</t>
  </si>
  <si>
    <t>Earnings Per Share [Abstract]</t>
  </si>
  <si>
    <t>10. EARNINGS PER SHARE
﻿
Basic earnings per share, or EPS, is calculated by dividing net income available to common stockholders by the weighted average number of common shares outstanding during the period.
﻿
During 2016, d iluted EPS was computed using the treasury stock method for the convertible debt instruments, b y dividing net income by the weighted average number of common shares outstanding during the period, adjusted for the dilutive effect of the convertible debt instruments and any other outstanding dilutive securities. During the first quarter of 2017, the company changed its method for calculating dilutive EPS related to its convertible debt instruments from the treasury stock method to the if-converted method, as the company changed its financial strategy with respect to cash settlement of these instruments. As such, the company computed diluted EPS for 2017 by dividing net income on an if-converted basis, by the weighted average number of common shares outstanding during the period, adjusted to include the shares that would be issued if the convertible debt instruments were converted to common shares and the effect of any outstanding dilutive securities. Under the if-converted method for 2017, excluded from the computation of diluted EPS were 10.6 million shares and 11.3 million shares for the three and six months ended June 30, 2017, respectively, and an adjustment to net income of $3.2 million and $6.8 million for interest expense , net of taxes, for the three and six months ended June 30, 2017, respectively, as the inclusion of these adjustments would have been antidilutive.
﻿
Also excluded from the calculation were 65 thousand shares and 68 thousand shares for the three and six months ended June 30, 2017, respectively, and 119 thousand shares for the six months ended June 30, 2016 , related to the effect of stock-based compensation awards, as inclusion of these shares would have been antidilutive.
﻿
The basic and diluted EPS are calculated as follows (in thousands):
﻿
﻿
﻿
Three Months Ended June 30,
Six Months Ended June 30,
﻿
2017
2016
2017
2016
﻿ Basic EPS:
﻿ Net income (loss) attributable to Green Plains
$ (16,366)
$ 8,191
$ (19,963)
$ (15,947)
﻿ Weighted average shares outstanding - basic
40,220
38,425
39,326
38,311
﻿ EPS - basic
$ (0.41)
$ 0.21
$ (0.51)
$ (0.42)
﻿
﻿ Diluted EPS:
﻿ Net income (loss) attributable to Green Plains - diluted
$ (16,366)
$ 8,191
$ (19,963)
$ (15,947)
﻿
﻿ Weighted average shares outstanding - basic
40,220
38,425
39,326
38,311
﻿ Effect of dilutive convertible debt:
﻿ 3.25% notes
-
-
-
-
﻿ 4.125% notes
-
-
-
-
﻿ Effect of dilutive stock-based compensation awards
-
111
-
-
﻿ Weighted average shares outstanding - diluted
40,220
38,536
39,326
38,311
﻿
﻿ EPS - diluted
$ (0.41)
$ 0.21
$ (0.51)
$ (0.42)
﻿</t>
  </si>
  <si>
    <t>Stockholders Equity</t>
  </si>
  <si>
    <t>Stockholders Equity [Abstract]</t>
  </si>
  <si>
    <t xml:space="preserve">11. STOCKHOLDERS’ EQUITY
﻿
Components of stockholders’ equity are as follows (in thousands):
﻿
﻿
﻿
﻿
﻿
﻿
Accum.
﻿
Other
Total
﻿
Additional
Comp.
Green Plains
Non-
Total
﻿
Common Stock
Paid-in
Retained
Income
Treasury Stock
Stockholders'
Controlling
Stockholders'
﻿
Shares
Amount
Capital
Earnings
(Loss)
Shares
Amount
Equity
Interests
Equity
﻿
﻿ Balance, December 31, 2016 46,079
$ 46
$ 659,200
$ 283,214
$ (4,137)
7,715
$ (75,816)
$ 862,507
$ 116,684
$ 979,191
﻿ Net income (loss)
-
-
-
(19,963)
-
-
-
(19,963)
9,818
(10,145)
﻿ Cash dividends and distributions declared
-
-
-
(9,221)
-
-
-
(9,221)
(10,023)
(19,244)
﻿ Other comprehensive loss, before reclassification
-
-
-
-
(1,776)
-
-
(1,776)
-
(1,776)
﻿ Amounts reclassified from accumulated other comprehensive loss
-
-
-
-
(4,487)
-
-
(4,487)
-
(4,487)
﻿ Other comprehensive loss, net of tax
-
-
-
-
(6,263)
-
-
(6,263)
-
(6,263)
﻿ Exchange of 3.25% convertible notes due 2018
-
-
18,326
-
- (2,784)
27,356
45,682
-
45,682
﻿ Stock-based compensation 332
-
1,577
-
-
-
-
1,577
119
1,696
﻿ Stock options exercised 5
-
50
-
-
-
-
50
-
50
﻿ Balance, June 30, 2017 46,416
$ 46
$ 679,153
$ 254,030
$ (10,400)
4,931
$ (48,460)
$ 874,369
$ 116,598
$ 990,967
﻿
Amounts reclassified from accumulated other comprehensive income are as follows (in thousands):
﻿
﻿
﻿
﻿
Three Months Ended June 30,
Six Months Ended June 30,
Statements of Operations
﻿
2017
2016
2017
2016
Classification
﻿
﻿ Gains on cash flow hedges:
﻿ Commodity derivatives
$ 2,825
$ (13,470)
$ 6,977
$ (13,225)
Revenues
﻿ Commodity derivatives
(648)
10,755
182
12,644
Cost of goods sold
﻿ Total
2,177
(2,715)
7,159
(581)
Income (loss) before income taxes
﻿ Income tax expense (benefit)
824
(932)
2,672
(225)
Income tax expense (benefit)
﻿ Amounts reclassified from accumulated other comprehensive income (loss)
$ 1,353
$ (1,783)
$ 4,487
$ (356)
﻿ </t>
  </si>
  <si>
    <t>Income Taxes</t>
  </si>
  <si>
    <t>Income Taxes [Abstract]</t>
  </si>
  <si>
    <t xml:space="preserve">12. INCOME TAXES
﻿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
The amount of unrecognized tax benefits for uncertain tax positions was $0.2 million as of June 30, 2017 , and December 31, 2016 . Recognition of these benefits would have a favorable impact on the company’ s effective tax rate.
﻿
The 2017 effective tax rate can be affected by variances among the estimates and amounts of taxable income among the various states, entities and activity types, realization of tax credits, adjustments from resolution of tax matters under review, valuation allowances and the company’s assessment of its liability for uncertain tax positions . </t>
  </si>
  <si>
    <t>Commitments And Contingencies</t>
  </si>
  <si>
    <t>Commitments And Contingencies [Abstract]</t>
  </si>
  <si>
    <t xml:space="preserve">13. COMMITMENTS AND CONTINGENCIES
﻿
Operating Leases
﻿
The company leases certain facilities, equipment and parcels of land under agreements that expire at various dates. For accounting purposes, rent expense is based on a straight-line amortization of the total payments required over the lease. The company incurred lease expenses of $ 11.9 million and $22.2 million during the th ree and six months ended June 30, 2017 , respectively, and $8.7 million and $18.1 million during the three and six months ended June 30, 2016 , respectively.
﻿
Aggregate minimum lease payments under these agreements for the remainder of 2017 and in future years are as follows (in thousands):
﻿
﻿
﻿
﻿ Year Ending December 31,
Amount
﻿
﻿ 2017
$ 19,266
﻿ 2018
28,560
﻿ 2019
19,209
﻿ 2020
13,226
﻿ 2021
6,464
﻿ Thereafter
21,950
﻿ Total
$ 108,675
﻿
Commodities
﻿
As of June 30, 2017 , the company had contracted future purchases of grain, corn oil, natural gas, crude oil, ethanol, distillers grains and cattle, valu ed at approximat ely $ 470.7 million.
﻿
Legal
﻿
In November 2013, the company acquired two ethanol plants located in Fairmont, Minnesota and Wood River, Nebraska. There is ongoing litigation related to the consideration for this acquisition. On August 19, 2016, the Delaware Superior Court granted Green Plains’ motion for summary judgment in part and held that the seller’s attempt to disclaim liability for certain shortfall amounts through the use of a disclaimer provision was ineffective. Based on the court order, the company determined that previously accrued contingent liabilities of approximately $6.3 million no longer represented probable losses. These accruals were reversed as a reduction of cost of goods sold during the year ended December 31, 2016, because the adjustment relates to a reduction in the cost of inventory purchased in the acquisitions. The court has directed the company and the seller to work together to determine the precise total of the shortfall amount due to Green Plains. The company believes the remaining amount due to Green Plains is approximately $5.5 million; however, the seller has the right to dispute the details of the calculation and appeal the underlying Superior Court order. Accordingly, the total amount Green Plains may receive is yet to be determined. The remaining amount due to the company represents a gain contingency which will not be recorded until all contingencies are resolved.
﻿
In addition to the above-described proceeding, the company is currently involved in litigation that has arisen in the ordinary course of business, but does not believe any pending litigation will have a material adverse effect on its financial position, results of operations or cash flows. </t>
  </si>
  <si>
    <t>Related Party Transactions</t>
  </si>
  <si>
    <t>Related Party Transactions [Abstract]</t>
  </si>
  <si>
    <t xml:space="preserve">14. RELATED PARTY TRANSACTIONS
﻿
Commercial Contracts
﻿
Three subsidiaries of the company have executed separate financing agreements for equipment with Amur Equipment Finance. Gordon Glade, a member of the company’s board of directors , is a shareholder of Amur Equipment Finance . Balances of approximately $ 696 thousand and $808 thousand related to these financing arrangements were included in debt at June 30, 2017 , and December 31, 2016 , respectively. Payments, including principal and interest, totaled $ 69 thousand and $138 thousand during each of the three and six months ended June 30, 2017 and 2016, respectively. The weighted average interest rate for the financing agreements with Amur Equipment Finance was 6.8 %.
﻿
Aircraft Leases
﻿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 Payments related to these leases totaled $41 thousand and $102 thousand during the three and six months ended June 30, 2017 , respectively, and $40 thousand and $88 thousand during the three and six months ended June 30, 2016 , respectively. The company had $3 thousand in outstanding payables related to these agreements at June 30, 2017 , and no outstanding payables related to these agreements at December 31, 2016 . </t>
  </si>
  <si>
    <t>Basis Of Presentation And Description Of Business And Summary Of Significant Accounting Policie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The company owns a 62.5% limited partner interest and a 2.0% general partner interest in Green Plains Partners LP. Public investors own the remaining 35.5% limited partner interest in the partnership. The partnership is consolidated in the company’s financial statements. Effective April 1, 2016, the company increased its ownership of BioProcess Algae, a joint venture formed in 2008, to 82.8% and consolidated BioProcess Algae in its consolidated financial statements beginning on that date.
﻿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6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t>
  </si>
  <si>
    <t>Reclassifications</t>
  </si>
  <si>
    <t xml:space="preserve">Reclassifications
﻿
Certain prior year amounts were reclassified to conform to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
The p reparation of the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t>
  </si>
  <si>
    <t>Description Of Business</t>
  </si>
  <si>
    <t xml:space="preserve">Description of Business
﻿
Green Plains is North America’s second largest consolidated owner of ethanol plants. The company operates within four business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natural gas and other commodities, (3) food and ingredients, which includes cattle feedlots, vinegar production and food-grade corn oil operations, and (4) partnership, which includes fuel storage and transportation services. </t>
  </si>
  <si>
    <t>Revenue Recognition</t>
  </si>
  <si>
    <t xml:space="preserve">﻿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 </t>
  </si>
  <si>
    <t>Cost Of Goods Sold</t>
  </si>
  <si>
    <t xml:space="preserve">Cost of Goods Sold
﻿
Cost of goods sold includes direct labor, materials and plant overhead costs. Direct labor includes all compensation and related benefits of non-management personnel involved in ethanol plant, vinegar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t>
  </si>
  <si>
    <t>Operations and Maintenance Expenses</t>
  </si>
  <si>
    <t xml:space="preserve">Operations and Maintenance Expenses
﻿
In the partnership segment, transportation expenses represent the primary component of operations and maintenance expenses. Transportation expenses includes railcar leases, freight and shipping of the company’s ethanol and co-products, as well as costs incurred storing ethanol at destination terminals. </t>
  </si>
  <si>
    <t xml:space="preserve">Derivative Financial Instruments
﻿
The company uses various derivative financial instruments, including exchange-traded futures and exchange-traded and over-the-counter options contracts, to minimize risk and the effect of price changes rela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the ethanol production, agribusiness and energy services and food and ingredient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of the hedges is recognized in current period results to the extent the change in fair value of the inventory is not offset by the change in fair value of the derivative.
﻿ </t>
  </si>
  <si>
    <t>Recent Accounting Pronouncements</t>
  </si>
  <si>
    <t xml:space="preserve">Recent Accounting Pronouncements
﻿
Effective January 1, 2017, the company adopted the amended guidance in ASC Topi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as applied prospectively.
﻿
Effective January 1, 2017, the company adopted the amended guidance in ASC Topic 718, Compensation – Stock Compensation: Improvements to Employee Share-Based Payment Accounting , which requires all income tax effects of awards to be recognized in the income statement when the awards vest or settle. The amended guidance also allows an employer to repurchase more of an employee’s shares than it can currently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did not have an impact on the consolidated financial statements. The amended guidance related to the presentation of employee taxes paid on the statement of cash flows was applied retrospectively. This change resulted in a $2.2 million increase in cash flows from operating activities and a decrease in cash flows from financing activities for the six months ended June 30, 2016 . The company has elected to account for forfeitures as they occur. This change did not have a material impact on the financial statements.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
Effective January 1, 2018, the company will adopt the amended guidance in ASC Topic 606, Revenue from Contracts with Customers . ASC Topic 606 is designed to create improved revenue recognition and disclosure comparability in financial statements. The provisions of ASC Topic 606 include a five-step process by which an entity will determine revenue recognition, depicting the transfer of goods or services to customers in amounts reflecting the payment to which an entity expects to be entitled in exchange for those goods or services. The new guidance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ASC Topic 606 requires certain disclosures about contracts with customers and provides more comprehensive guidance for transactions such as service revenue, contract modifications, and multiple-element arrangements. The new standard is effective for fiscal years and interim periods within those years, beginning after December 15, 2017 and allows for early adoption.
﻿
The company is in the process of completing a comparison of the company’s current revenue recognition policies to the requirements of ASC Topic 606 for each of the company’s major revenue categories. The company has established a cross-functional implementation team, consisting of representatives from various business segments. Initial assessment indicates that the amended guidance will not materially change the amount or timing of revenues recognized by the company and the majority of the company's contracts will continue to be recognized at a point in time and that the number of performance obligations and the accounting for variable consideration are not expected to be significantly different from current practice. In addition, many of the company's sales contracts are considered derivatives under ASC Topic 815, Derivatives and Hedging , and are therefore excluded from the scope of Topic 606. ASC Topic 606 will also require disclosure of significant changes in contract asset and contract liability balances period to period and the amount of the transaction price allocated to performance obligations that are unsatisfied (or partially unsatisfied) as of the end of the reporting period, as applicable. ASC Topic 606 provides for adoption either retrospectively to each prior reporting period presented or as a cumulative-effect adjustment as of the date of adoption. The company anticipates finalizing its assessment of the financial impact of the new guidance on its consolidated financial statements during the third quarter of 2017. The company anticipates adopting the amended guidance using the modified retrospective transition method.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9, the company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but expects the adoption will result in a significant increase in total assets and liabilities. The amended guidance will be applied on a modified retrospective basis.
﻿
Effective January 1, 2020, the company will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would be recognized for the amount by which the carrying amount exceeds the reporting unit’s fair value, not to exceed the total amount of goodwill allocated to that reporting unit. The amended guidance will be applied prospectively. </t>
  </si>
  <si>
    <t>Acquisitions (Tables)</t>
  </si>
  <si>
    <t>Asset Purchase Agreement With Cargill Cattle Feeders, LLC [Member]</t>
  </si>
  <si>
    <t>Business Acquisition [Line Items]</t>
  </si>
  <si>
    <t>Schedule Of Identifiable Assets Acquired And Liabilities Assumed</t>
  </si>
  <si>
    <t xml:space="preserve">﻿
﻿ Amounts of Identifiable Assets Acquired and Liabilities Assumed
﻿ Inventory
$ 20,576
﻿ Prepaid expenses and other
52
﻿ Property and equipment, net
37,205
﻿
﻿ Current liabilities
(180)
﻿
Total identifiable net assets
$ 57,653
﻿ </t>
  </si>
  <si>
    <t>Acquisition of Fleischmann’s Vinegar Company, Inc. [Member}</t>
  </si>
  <si>
    <t xml:space="preserve">﻿
﻿ Amounts of Identifiable Assets Acquired and Liabilities Assumed
﻿ Cash
$ 4,148
﻿ Inventory
9,308
﻿ Accounts receivable, net
13,919
﻿ Prepaid expenses and other
1,054
﻿ Property and equipment
43,011
﻿ Intangible assets
94,500
﻿
﻿ Current liabilities
(9,689)
﻿ Income taxes payable
(330)
﻿ Deferred tax liabilities
(40,421)
﻿
Total identifiable net assets
115,500
﻿
﻿ Goodwill
142,819
﻿
Purchase price
$ 258,319
﻿ </t>
  </si>
  <si>
    <t>Acquisition of Abengoa Ethanol Plants [Member]</t>
  </si>
  <si>
    <t xml:space="preserve">﻿
﻿ Amounts of Identifiable Assets Acquired and Liabilities Assumed
﻿ Inventory
$ 16,904
﻿ Accounts receivable, net
1,826
﻿ Prepaid expenses and other
2,224
﻿ Property and equipment, net
234,947
﻿ Other assets
3,885
﻿
﻿ Current maturities of long-term debt
(406)
﻿ Current liabilities
(2,580)
﻿ Long-term debt
(2,763)
﻿
Total identifiable net assets
$ 254,037
﻿ </t>
  </si>
  <si>
    <t>Fair Value Disclosures (Tables)</t>
  </si>
  <si>
    <t>Schedule Of Assets And Liabilities Fair Value</t>
  </si>
  <si>
    <t xml:space="preserve">The company’s assets and liabilities by level are as follows (in thousands):
﻿
﻿
﻿
Fair Value Measurements at June 30, 2017
﻿
Quoted Prices in Active Markets for Identical Assets
Significant Other Observable Inputs
Reclassification for Balance Sheet
﻿
(Level 1)
(Level 2)
Presentation
Total
﻿
﻿ Assets:
﻿ Cash and cash equivalents
$ 195,442
$
-
$
-
$ 195,442
﻿ Restricted cash
29,592
-
-
29,592
﻿ Margin deposits
29,743
-
(29,743)
-
﻿ Inventories carried at market
-
86,441
-
86,441
﻿ Unrealized gains on derivatives
9,460
5,938
17,386
32,784
﻿ Other assets
115
12
-
127
﻿ Total assets measured at fair value
$ 264,352
$ 92,391
$ (12,357)
$ 344,386
﻿
﻿ Liabilities:
﻿ Accounts payable (1)
$
-
$ 15,754
$
-
$ 15,754
﻿ Unrealized losses on derivatives
12,357
8,165
(12,357)
8,165
﻿ Other
-
6
-
6
﻿ Total liabilities measured at fair value
$ 12,357
$ 23,925
$ (12,357)
$ 23,925
﻿
﻿
﻿
﻿
Fair Value Measurements at December 31, 2016
﻿
Quoted Prices in Active Markets for Identical Assets
Significant Other Observable Inputs
Reclassification for Balance Sheet
﻿
(Level 1)
(Level 2)
Presentation
Total
﻿
﻿ Assets:
﻿ Cash and cash equivalents
$ 304,211
$
-
$
-
$ 304,211
﻿ Restricted cash
51,979
-
-
51,979
﻿ Margin deposits
50,601
-
(50,601)
-
﻿ Inventories carried at market (2)
-
154,022
-
154,022
﻿ Unrealized gains on derivatives
8,272
14,818
24,146
47,236
﻿ Other assets
116
-
-
116
﻿ Total assets measured at fair value
$ 415,179
$ 168,840
$ (26,455)
$ 557,564
﻿
﻿ Liabilities:
﻿ Accounts payable (1)
$
-
$ 35,288
$
-
$ 35,288
﻿ Unrealized losses on derivatives
26,455
8,916
(26,455)
8,916
﻿ Other liabilities
-
81
-
81
﻿ Total liabilities measured at fair value
$ 26,455
$ 44,285
$ (26,455)
$ 44,285
﻿
(1)
Accounts payable is generally stated at historical amounts with the exception of $15.8 million and $35.3 million at June 30, 2017 and December 31, 2016, respectively, related to certain delivered inventory subject to changes in commodity prices. These payables are hybrid financial instruments for which the company has elected the fair value option.
(2)
Inventories carried at market have been revised from previously reported results to include $77.0 million of inventories held under a fair value hedging relationship. There was no impact to the financial statements resulting from this revision. </t>
  </si>
  <si>
    <t>Segment Information (Tables)</t>
  </si>
  <si>
    <t>Summary Of Financial Data</t>
  </si>
  <si>
    <t xml:space="preserve">The following tables set forth certain financial data for the company’s operating segments (in thousands):
﻿
﻿
﻿
Three Months Ended June 30,
Six Months Ended June 30,
﻿
2017
2016
2017
2016
﻿ Revenues:
﻿ Ethanol production:
﻿ Revenues from external customers
$ 617,297
$ 595,168
$ 1,237,176
$ 1,123,496
﻿ Intersegment revenues
1,549
-
3,045
-
﻿ Total segment revenues
618,846
595,168
1,240,221
1,123,496
﻿ Agribusiness and energy services:
﻿ Revenues from external customers
150,755
203,158
319,066
363,303
﻿ Intersegment revenues
9,781
8,589
19,273
15,998
﻿ Total segment revenues
160,536
211,747
338,339
379,301
﻿ Food and ingredients:
﻿ Revenues from external customers
116,660
87,446
214,682
146,157
﻿ Intersegment revenues
37
38
75
75
﻿ Total segment revenues
116,697
87,484
214,757
146,232
﻿ Partnership:
﻿ Revenues from external customers
1,551
1,955
3,023
3,975
﻿ Intersegment revenues
23,514
23,538
49,271
45,306
﻿ Total segment revenues
25,065
25,493
52,294
49,281
﻿ Revenues including intersegment activity
921,144
919,892
1,845,611
1,698,310
﻿ Intersegment eliminations
(34,881)
(32,165)
(71,664)
(61,379)
﻿ Revenues as reported
$ 886,263
$ 887,727
$ 1,773,947
$ 1,636,931
﻿
﻿
﻿
﻿
﻿
﻿
﻿
Three Months Ended June 30,
Six Months Ended June 30,
﻿
2017
2016
2017
2016
﻿ Cost of goods sold:
﻿ Ethanol production
$ 612,646
$ 565,438
$ 1,211,784
$ 1,099,936
﻿ Agribusiness and energy services
152,110
195,077
318,504
354,492
﻿ Food and ingredients
100,009
81,041
183,044
140,295
﻿ Partnership
-
-
-
-
﻿ Intersegment eliminations
(34,746)
(32,032)
(71,417)
(60,512)
﻿
$ 830,019
$ 809,524
$ 1,641,915
$ 1,534,211
﻿
﻿
﻿
﻿
﻿
﻿
﻿
Three Months Ended June 30,
Six Months Ended June 30,
﻿
2017
2016
2017
2016
﻿ EBITDA:
﻿ Ethanol production
$ (873)
$ 22,744
$ 12,951
$ 9,008
﻿ Agribusiness and energy services
3,747
11,881
10,760
14,936
﻿ Food and ingredients
13,955
6,042
26,469
4,965
﻿ Partnership
16,066
16,312
33,960
30,621
﻿ Intersegment eliminations
(80)
(314)
(155)
(1,135)
﻿ Corporate activities
(8,742)
(9,009)
(16,063)
(16,505)
﻿
$ 24,073
$ 47,656
$ 67,922
$ 41,890
﻿
﻿
﻿
﻿
Three Months Ended June 30,
Six Months Ended June 30,
﻿
2017
2016
2017
2016
﻿ Depreciation and amortization:
﻿ Ethanol production
$ 20,142
$ 15,150
$ 40,484
$ 30,930
﻿ Agribusiness and energy services
659
947
1,319
1,253
﻿ Food and ingredients
3,240
274
6,120
545
﻿ Partnership
1,247
1,488
2,501
2,705
﻿ Corporate activities
900
842
1,847
1,413
﻿
$ 26,188
$ 18,701
$ 52,271
$ 36,846
﻿ </t>
  </si>
  <si>
    <t>Schedule Of Reconciliation Of Net Income (Loss) To EBITDA</t>
  </si>
  <si>
    <t xml:space="preserve">﻿
﻿
Three Months Ended June 30,
Six Months Ended June 30,
﻿
2017
2016
2017
2016
﻿
﻿ Net income (loss)
$ (11,796)
$ 12,985
$ (10,145)
$ (6,831)
﻿ Interest expense
19,430
10,499
37,926
21,297
﻿ Income tax expense (benefit)
(9,749)
5,471
(12,130)
(9,422)
﻿ Depreciation and amortization
26,188
18,701
52,271
36,846
﻿ EBITDA
$ 24,073
$ 47,656
$ 67,922
$ 41,890
﻿ </t>
  </si>
  <si>
    <t>Schedule Of Revenues By Product</t>
  </si>
  <si>
    <t xml:space="preserve">﻿
﻿
Three Months Ended June 30,
Six Months Ended June 30,
﻿
2017
2016
2017
2016
﻿ Revenues:
﻿ Ethanol
$ 607,693
$ 572,394
$ 1,205,100
$ 1,071,445
﻿ Distillers grains
87,696
115,507
206,392
227,724
﻿ Corn oil
46,791
41,009
87,488
61,883
﻿ Grain
28,498
64,742
54,522
115,797
﻿ Food and ingredients
102,029
75,178
192,514
131,411
﻿ Service revenues
1,551
1,955
3,023
3,975
﻿ Other
12,005
16,942
24,908
24,696
﻿
$ 886,263
$ 887,727
$ 1,773,947
$ 1,636,931
﻿ </t>
  </si>
  <si>
    <t>Summary Of Total Assets For Operating Segments</t>
  </si>
  <si>
    <t xml:space="preserve">The following table sets forth total assets by operating segment (in thousands):
﻿
﻿
﻿
June 30,
December 31,
﻿
2017
2016
﻿ Total assets (1) :
﻿ Ethanol production
$ 1,138,707
$ 1,206,155
﻿ Agribusiness and energy services
450,477
579,977
﻿ Food and ingredients
554,859
406,429
﻿ Partnership
75,123
74,999
﻿ Corporate assets
187,161
257,652
﻿ Intersegment eliminations
(9,704)
(18,720)
﻿
$ 2,396,623
$ 2,506,492
﻿
Asset balances by segment exclude intercompany receivable balances . </t>
  </si>
  <si>
    <t>Inventories (Tables)</t>
  </si>
  <si>
    <t>Schedule of Inventories</t>
  </si>
  <si>
    <t xml:space="preserve">﻿
﻿
June 30,
December 31,
﻿
2017
2016
﻿
﻿ Finished goods
$ 89,020
$ 99,009
﻿ Commodities held for sale
46,847
65,926
﻿ Raw materials
128,270
135,516
﻿ Work-in-process
147,589
91,093
﻿ Supplies and parts
33,012
30,637
﻿
$ 444,738
$ 422,181
﻿ </t>
  </si>
  <si>
    <t>Derivative Financial Instruments (Tables)</t>
  </si>
  <si>
    <t>Schedule Of Fair Values Of Derivative Financial Instruments</t>
  </si>
  <si>
    <t xml:space="preserve">﻿
﻿
Asset Derivatives'
Liability Derivatives'
﻿
Fair Value
Fair Value
﻿
June 30,
December 31,
June 30,
December 31,
﻿
2017
2016
2017
2016
﻿ Derivative financial instruments (1)
$ 3,041
(2)
$ 14,818
(3)
$
-
$
-
﻿ Other assets
12
-
-
-
﻿ Accrued and other liabilities
-
-
8,165
27,099
﻿ Other liabilities
-
-
6
81
﻿ Total
$ 3,053
$ 14,818
$ 8,171
$ 27,180
﻿
(1) Derivative financial instruments as reflected on the consolidated balance sheets are net of related margin deposit assets of $ 29.7 million and $ 50.6 million at June 30, 2017 and December 31, 2016 , respectively.
(2) Balance at June 30, 2017 includes $ 7.9 million of net unrealized losses on derivative f inancial instruments designated as cash flow hedging instruments.
(3) Balance at December 31, 2016 includ es $ 17.0 million of net unrealized losses on deri vative financial instruments designated as cash flow hedging instruments. </t>
  </si>
  <si>
    <t>Schedule of Effective Portion of Cash Flow Hedges Recognized In Other Comprehensive Income (Loss)</t>
  </si>
  <si>
    <t xml:space="preserve">﻿
﻿ Effective Portion of Cash Flow Hedges Recognized in
Three Months Ended June 30,
Six Months Ended June 30,
﻿ Other Comprehensive Income (Loss)
2017
2016
2017
2016
﻿ Commodity Contracts
$ (5,444)
$ (7,689)
$ (2,834)
$ (5,407)
﻿ </t>
  </si>
  <si>
    <t>Schedule Of Gains (Losses) On Derivative Instruments Not Designated In Hedging Relationship [Member]</t>
  </si>
  <si>
    <t>Schedule Of Gains (Losses) On Derivative Instruments Not Designated In Hedging Relationship</t>
  </si>
  <si>
    <t xml:space="preserve">﻿
﻿ Gains (Losses) on Derivative Instruments Not
Three Months Ended June 30,
Six Months Ended June 30,
﻿ Designated in a Hedging Relationship
2017
2016
2017
2016
﻿ Revenues
$ (5,215)
$ 10,065
$ (10,263)
$ 7,271
﻿ Cost of goods sold
3,284
(2,856)
15,220
(8,703)
﻿ Net increase (decrease) recognized in earnings before tax
$ (1,931)
$ 7,209
$ 4,957
$ (1,432)
﻿ </t>
  </si>
  <si>
    <t>Schedule Of Gain (Loss) Due To Ineffectiveness Of Cash Flow Hedges [Member]</t>
  </si>
  <si>
    <t>Schedule of Derivative Instruments, Gain (Loss) in Statement of Financial Performance</t>
  </si>
  <si>
    <t xml:space="preserve">﻿
﻿ Gains (Losses) Due to Ineffectiveness
Three Months Ended June 30,
Six Months Ended June 30,
﻿ of Cash Flow Hedges
2017
2016
2017
2016
﻿ Revenues
$ (48)
$ (38)
$ (181)
$ (38)
﻿ Cost of goods sold
-
(160)
-
(160)
﻿ Net decrease recognized in earnings before tax
$ (48)
$ (198)
$ (181)
$ (198)
﻿ </t>
  </si>
  <si>
    <t>Schedule Of Gains (Losses) Reclassified From Accumulated Other Comprehensive Income (Loss) Into Net Income (Loss) [Member]</t>
  </si>
  <si>
    <t xml:space="preserve">﻿
﻿ Gains (Losses) Reclassified from Accumulated Other Comprehensive Income (Loss)
Three Months Ended June 30,
Six Months Ended June 30,
﻿ into Net Income
2017
2016
2017
2016
﻿ Revenues
$ 2,825
$ (13,470)
$ 6,977
$ (13,225)
﻿ Cost of goods sold
(648)
10,755
182
12,644
﻿ Net increase (decrease) recognized in earnings before tax
$ 2,177
$ (2,715)
$ 7,159
$ (581)
﻿ </t>
  </si>
  <si>
    <t>Schedule Of Gain (Loss) From Fair Value Hedges Of Inventory [Member]</t>
  </si>
  <si>
    <t xml:space="preserve">﻿
﻿ Gains (Losses) from Fair Value
Three Months Ended June 30,
Six Months Ended June 30,
﻿ Hedges of Inventory
2017
2016
2017
2016
﻿ Revenues (effect of change in inventory value)
$ (31)
$ (341)
$ 1,390
$ 1,419
﻿ Cost of goods sold (effect of change in inventory value)
(2,526)
13,080
(4,454)
8,182
﻿ Revenues (effect of fair value hedge)
(578)
341
(1,673)
(1,419)
﻿ Cost of goods sold (effect of fair value hedge)
2,406
(14,373)
5,445
(8,564)
﻿ Ineffectiveness recognized in earnings before tax
$ (729)
$ (1,293)
$ 708
$ (382)
﻿ </t>
  </si>
  <si>
    <t>Schedule Of Volumes of Open Commodity Derivative Positions [Member]</t>
  </si>
  <si>
    <t>Schedule Of Open Position Derivative Financial Instruments</t>
  </si>
  <si>
    <t xml:space="preserve">﻿
﻿ June 30, 2017
﻿
Exchange Traded
Non-Exchange Traded
﻿ Derivative Instruments
Net Long &amp; (Short) (1)
Long (2)
(Short) (2)
Unit of Measure
Commodity
﻿
﻿ Futures
(82,215)
Bushels
Corn, Soybeans and Wheat
﻿ Futures
(7,150)
(4)
Bushels
Corn
﻿ Futures
166,916
Gallons
Ethanol
﻿ Futures
(1,150)
MmBTU
Natural Gas
﻿ Futures
(12,143)
(4)
MmBTU
Natural Gas
﻿ Futures
3,140
Pounds
Livestock
﻿ Futures
(183,960)
(3)
Pounds
Livestock
﻿ Futures
(33)
Barrels
Crude Oil
﻿ Futures
(43)
(4)
Barrels
Crude Oil
﻿ Futures
(1,380)
Pounds
Soybean Oil
﻿ Futures
4,914
(3)
Gallons
Natural Gasoline
﻿ Options
23,737
Bushels
Corn, Soybeans and Wheat
﻿ Options
(3,333)
Gallons
Ethanol
﻿ Options
347
MmBTU
Natural Gas
﻿ Options
(7,160)
Pounds
Livestock
﻿ Options
37
Barrels
Crude Oil
﻿ Options
(2,596)
Pounds
Soybean Oil
﻿ Forwards
26,713
(1,194)
Bushels
Corn and Soybeans
﻿ Forwards
74,010
(367,236)
Gallons
Ethanol
﻿ Forwards
158
(242)
Tons
Distillers Grains
﻿ Forwards
24,925
(128,199)
Pounds
Corn Oil
﻿ Forwards
14,438
(1,711)
MmBTU
Natural Gas
﻿ Forwards
93
(93)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t>
  </si>
  <si>
    <t>Debt (Tables)</t>
  </si>
  <si>
    <t>Schedule Of The Components Of Long-Term Debt</t>
  </si>
  <si>
    <t xml:space="preserve">The components of long-term debt are as follows (in thousands):
﻿
﻿
﻿
﻿
﻿
﻿
June 30,
December 31,
﻿
2017
2016
﻿
﻿ Green Plains Processing:
﻿ $345.0 million term loan
$ 264,401
$ 294,011
﻿ Fleischmann's Vinegar:
﻿ $130.0 million term loan
125,312
125,609
﻿ $15.0 million revolving credit facility
4,500
4,000
﻿ Green Plains Partners:
﻿ $155.0 million revolving credit facility
127,900
129,000
﻿ Corporate:
﻿ $120.0 million convertible notes due 2018
59,410
108,817
﻿ $170.0 million convertible notes due 2022
130,215
127,239
﻿ Other
28,220
28,993
﻿ Total long-term debt
739,958
817,669
﻿ Less: current portion of long-term debt
(6,178)
(35,059)
﻿ Long-term debt
$ 733,780
$ 782,610
﻿ </t>
  </si>
  <si>
    <t>Stock-Based Compensation (Tables)</t>
  </si>
  <si>
    <t>Schedule of Stock Option Valuation Assumptions</t>
  </si>
  <si>
    <t xml:space="preserve">The activity related to the exercisable stock options for the six months ended June 30, 2017 , is as follows:
﻿
﻿
﻿
﻿
﻿
Shares
Weighted-Average Exercise Price
Weighted-Average Remaining Contractual Term (in years)
Aggregate Intrinsic Value (in thousands)
﻿
﻿ Outstanding at December 31, 2016 148,750
$ 12.36
2.8
$ 2,305
﻿ Granted
-
-
-
-
﻿ Exercised (5,000)
10.00
-
78
﻿ Forfeited
-
-
-
-
﻿ Expired
-
-
-
-
﻿ Outstanding at June 30, 2017 143,750
$ 12.44
2.3
$ 1,166
﻿ Exercisable at June 30, 2017 (1) 143,750
$ 12.44
2.3
$ 1,166
﻿
(1)
Includes in-the-money options totaling 143,750 shares at a weighted-average exercise price of $ 12.44 . </t>
  </si>
  <si>
    <t>Schedule of Non-Vest Stock Award and Deferred Stock Unit Activity</t>
  </si>
  <si>
    <t xml:space="preserve">﻿
﻿
Non-Vested Shares and Deferred Stock Units
Weighted- Average Grant- Date Fair Value
Weighted-Average Remaining Vesting Term (in years)
﻿
﻿ Non-Vested at December 31, 2016 1,139,560
$ 17.65
﻿ Granted 531,103
24.38
﻿ Forfeited (41,317)
19.07
﻿ Vested (503,983)
18.42
﻿ Non-Vested at June 30, 2017 1,125,363
$ 20.43
2.1
﻿ </t>
  </si>
  <si>
    <t>Green Plains Partners LP [Member]</t>
  </si>
  <si>
    <t>Schedule of Non-vested Unit-based Awards Activity</t>
  </si>
  <si>
    <t xml:space="preserve">The non-vested unit-based awards activity for the six months ended June 30, 2017 , is as follows:
﻿
﻿
﻿
Non-Vested Shares and Deferred Stock Units
Weighted- Average Grant- Date Fair Value
Weighted-Average Remaining Vesting Term (in years)
﻿
﻿ Non-Vested at December 31, 2016 15,009
$ 15.99
﻿ Granted
-
-
﻿ Forfeited
-
-
﻿ Vested (15,009)
15.99
﻿ Non-Vested at June 30, 2017
-
$
-
0.0
﻿ </t>
  </si>
  <si>
    <t>Earnings Per Share (Tables)</t>
  </si>
  <si>
    <t>Schedule Of Basic And Diluted Earnings Per Share</t>
  </si>
  <si>
    <t xml:space="preserve">﻿
﻿
Three Months Ended June 30,
Six Months Ended June 30,
﻿
2017
2016
2017
2016
﻿ Basic EPS:
﻿ Net income (loss) attributable to Green Plains
$ (16,366)
$ 8,191
$ (19,963)
$ (15,947)
﻿ Weighted average shares outstanding - basic
40,220
38,425
39,326
38,311
﻿ EPS - basic
$ (0.41)
$ 0.21
$ (0.51)
$ (0.42)
﻿
﻿ Diluted EPS:
﻿ Net income (loss) attributable to Green Plains - diluted
$ (16,366)
$ 8,191
$ (19,963)
$ (15,947)
﻿
﻿ Weighted average shares outstanding - basic
40,220
38,425
39,326
38,311
﻿ Effect of dilutive convertible debt:
﻿ 3.25% notes
-
-
-
-
﻿ 4.125% notes
-
-
-
-
﻿ Effect of dilutive stock-based compensation awards
-
111
-
-
﻿ Weighted average shares outstanding - diluted
40,220
38,536
39,326
38,311
﻿
﻿ EPS - diluted
$ (0.41)
$ 0.21
$ (0.51)
$ (0.42)
﻿ </t>
  </si>
  <si>
    <t>Stockholders Equity (Tables)</t>
  </si>
  <si>
    <t xml:space="preserve">﻿
﻿
Accum.
﻿
Other
Total
﻿
Additional
Comp.
Green Plains
Non-
Total
﻿
Common Stock
Paid-in
Retained
Income
Treasury Stock
Stockholders'
Controlling
Stockholders'
﻿
Shares
Amount
Capital
Earnings
(Loss)
Shares
Amount
Equity
Interests
Equity
﻿
﻿ Balance, December 31, 2016 46,079
$ 46
$ 659,200
$ 283,214
$ (4,137)
7,715
$ (75,816)
$ 862,507
$ 116,684
$ 979,191
﻿ Net income (loss)
-
-
-
(19,963)
-
-
-
(19,963)
9,818
(10,145)
﻿ Cash dividends and distributions declared
-
-
-
(9,221)
-
-
-
(9,221)
(10,023)
(19,244)
﻿ Other comprehensive loss, before reclassification
-
-
-
-
(1,776)
-
-
(1,776)
-
(1,776)
﻿ Amounts reclassified from accumulated other comprehensive loss
-
-
-
-
(4,487)
-
-
(4,487)
-
(4,487)
﻿ Other comprehensive loss, net of tax
-
-
-
-
(6,263)
-
-
(6,263)
-
(6,263)
﻿ Exchange of 3.25% convertible notes due 2018
-
-
18,326
-
- (2,784)
27,356
45,682
-
45,682
﻿ Stock-based compensation 332
-
1,577
-
-
-
-
1,577
119
1,696
﻿ Stock options exercised 5
-
50
-
-
-
-
50
-
50
﻿ Balance, June 30, 2017 46,416
$ 46
$ 679,153
$ 254,030
$ (10,400)
4,931
$ (48,460)
$ 874,369
$ 116,598
$ 990,967
﻿ </t>
  </si>
  <si>
    <t>Reclassification Accumulated Other Comprehensive Income</t>
  </si>
  <si>
    <t xml:space="preserve">﻿
﻿
Three Months Ended June 30,
Six Months Ended June 30,
Statements of Operations
﻿
2017
2016
2017
2016
Classification
﻿
﻿ Gains on cash flow hedges:
﻿ Commodity derivatives
$ 2,825
$ (13,470)
$ 6,977
$ (13,225)
Revenues
﻿ Commodity derivatives
(648)
10,755
182
12,644
Cost of goods sold
﻿ Total
2,177
(2,715)
7,159
(581)
Income (loss) before income taxes
﻿ Income tax expense (benefit)
824
(932)
2,672
(225)
Income tax expense (benefit)
﻿ Amounts reclassified from accumulated other comprehensive income (loss)
$ 1,353
$ (1,783)
$ 4,487
$ (356)
﻿ </t>
  </si>
  <si>
    <t>Commitments And Contingencies (Tables)</t>
  </si>
  <si>
    <t>Schedule of Aggregate Minimum Lease Payments</t>
  </si>
  <si>
    <t xml:space="preserve">﻿
﻿ Year Ending December 31,
Amount
﻿
﻿ 2017
$ 19,266
﻿ 2018
28,560
﻿ 2019
19,209
﻿ 2020
13,226
﻿ 2021
6,464
﻿ Thereafter
21,950
﻿ Total
$ 108,675
﻿ </t>
  </si>
  <si>
    <t>Basis Of Presentation And Description Of Business And Summary Of Significant Accounting Policies (Narrative) (Details) $ in Thousands</t>
  </si>
  <si>
    <t>Apr. 01, 2016</t>
  </si>
  <si>
    <t>Jul. 01, 2015</t>
  </si>
  <si>
    <t>Jun. 30, 2017USD ($)segment</t>
  </si>
  <si>
    <t>Jun. 30, 2016USD ($)</t>
  </si>
  <si>
    <t>Number of operating segments | segment</t>
  </si>
  <si>
    <t>Increase in cash flows from operating activities, Share-based compensation</t>
  </si>
  <si>
    <t>Decrease in cash flows from financing activities, Payments related to tax withholdings for stock-based compensation</t>
  </si>
  <si>
    <t>Accounting Standards Update 2016-09 [Member]</t>
  </si>
  <si>
    <t>BioProcess Algae [Member]</t>
  </si>
  <si>
    <t>Less than wholy owned subsidiary, parent ownership perecentage</t>
  </si>
  <si>
    <t>82.80%</t>
  </si>
  <si>
    <t>IPO [Member] | Limited Partner [Member]</t>
  </si>
  <si>
    <t>Ownership interest, public, percentage</t>
  </si>
  <si>
    <t>35.50%</t>
  </si>
  <si>
    <t>IPO [Member] | Limited Partner [Member] | Green Plains Inc. [Member]</t>
  </si>
  <si>
    <t>Ownership interest, percentage</t>
  </si>
  <si>
    <t>62.50%</t>
  </si>
  <si>
    <t>IPO [Member] | General Partner [Member] | Green Plains Inc. [Member]</t>
  </si>
  <si>
    <t>2.00%</t>
  </si>
  <si>
    <t>Acquisitions (Narrative) (Details) $ in Thousands, gal in Millions</t>
  </si>
  <si>
    <t>May 16, 2017USD ($)item</t>
  </si>
  <si>
    <t>Oct. 03, 2016USD ($)</t>
  </si>
  <si>
    <t>Sep. 23, 2016USD ($)propertygal</t>
  </si>
  <si>
    <t>Jun. 30, 2017USD ($)</t>
  </si>
  <si>
    <t>Number of cattle-feeding operations | item</t>
  </si>
  <si>
    <t>Feedlot capacity, head of cattle | item</t>
  </si>
  <si>
    <t>Purchase price</t>
  </si>
  <si>
    <t>Business Combination, Recognized Identifiable Assets Acquired and Liabilities Assumed, Finite-Lived Intangibles</t>
  </si>
  <si>
    <t>Finite-Lived Intangible Assets, Accumulated Amortization</t>
  </si>
  <si>
    <t>Acquired Finite-lived Intangible Assets, Weighted Average Useful Life</t>
  </si>
  <si>
    <t>15 years</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sition of Fleischmann’s Vinegar Company, Inc. [Member} | Trade Names [Member]</t>
  </si>
  <si>
    <t>Business Combination, Recognized Identifiable Assets Acquired and Liabilities Assumed, Indefinite-Lived Intangible Assets</t>
  </si>
  <si>
    <t>Number of ethanol plants | property</t>
  </si>
  <si>
    <t>Expected annual ethanol production capacity | gal</t>
  </si>
  <si>
    <t>Working capital acquired or assumed</t>
  </si>
  <si>
    <t>Green Plains Partners LP [Member] | Acquisition of Abengoa Ethanol Plants [Member]</t>
  </si>
  <si>
    <t>Transfer between entities under control</t>
  </si>
  <si>
    <t>Acquisitions (Schedule Of Identifiable Assets Acquired And Liabilities Assumed) (Details) - USD ($) $ in Thousands</t>
  </si>
  <si>
    <t>May 16, 2017</t>
  </si>
  <si>
    <t>Oct. 03, 2016</t>
  </si>
  <si>
    <t>Sep. 23, 2016</t>
  </si>
  <si>
    <t>Inventory</t>
  </si>
  <si>
    <t>Property and equipment, net</t>
  </si>
  <si>
    <t>Total identifiable net assets</t>
  </si>
  <si>
    <t>Cash</t>
  </si>
  <si>
    <t>Accounts receivable, net</t>
  </si>
  <si>
    <t>Intangible assets</t>
  </si>
  <si>
    <t>Income taxes payable</t>
  </si>
  <si>
    <t>Deferred tax liabilities</t>
  </si>
  <si>
    <t>Fair Value Disclosures (Narrative) (Details) - USD ($) $ in Thousands</t>
  </si>
  <si>
    <t>Fair value of debt</t>
  </si>
  <si>
    <t>Book value of debt</t>
  </si>
  <si>
    <t>Accounts receivable, book value</t>
  </si>
  <si>
    <t>Fair value of accounts payable</t>
  </si>
  <si>
    <t>Accounts payable is generally stated at historical amounts with the exception of $15.8 million and $35.3 million at June 30, 2017 and December 31, 2016, respectively, related to certain delivered inventory subject to changes in commodity prices. These payables are hybrid financial instruments for which the company has elected the fair value option.</t>
  </si>
  <si>
    <t>Fair Value Disclosures (Schedule Of Assets And Liabilities Fair Value) (Details) - USD ($) $ in Thousands</t>
  </si>
  <si>
    <t>Assets:</t>
  </si>
  <si>
    <t>Inventories carried at market</t>
  </si>
  <si>
    <t>Unrealized gains on derivatives</t>
  </si>
  <si>
    <t>Total assets measured at fair value</t>
  </si>
  <si>
    <t>Liabilities:</t>
  </si>
  <si>
    <t>[2]</t>
  </si>
  <si>
    <t>Unrealized losses on derivatives</t>
  </si>
  <si>
    <t>Total liabilities measured at fair value</t>
  </si>
  <si>
    <t>Fair Value Hedging [Member]</t>
  </si>
  <si>
    <t>Reclassification for Balance Sheet Presentation [Member]</t>
  </si>
  <si>
    <t>Margin deposits</t>
  </si>
  <si>
    <t>Quoted Prices in Active Markets for Identical Assets (Level 1) [Member]</t>
  </si>
  <si>
    <t>Significant Other Observable Inputs (Level 2) [Member]</t>
  </si>
  <si>
    <t>Inventories carried at market have been revised from previously reported results to include $77.0 million of inventories held under a fair value hedging relationship. There was no impact to the financial statements resulting from this revision.</t>
  </si>
  <si>
    <t>Segment Information (Narrative) (Details)</t>
  </si>
  <si>
    <t>Jun. 30, 2017segment</t>
  </si>
  <si>
    <t>Number of operating segments</t>
  </si>
  <si>
    <t>Segment Information (Summary Of Financial Data) (Details) - USD ($) $ in Thousands</t>
  </si>
  <si>
    <t>Segment Reporting Information [Line Items]</t>
  </si>
  <si>
    <t>Revenues</t>
  </si>
  <si>
    <t>EBITDA</t>
  </si>
  <si>
    <t>Intersegment Eliminations [Member]</t>
  </si>
  <si>
    <t>Revenue From External Customers [Member]</t>
  </si>
  <si>
    <t>Intersegment Revenue [Member] | Intersegment Eliminations [Member]</t>
  </si>
  <si>
    <t>Revenue Including Intersegment Activity [Member]</t>
  </si>
  <si>
    <t>Ethanol Production [Member]</t>
  </si>
  <si>
    <t>Ethanol Production [Member] | Revenue From External Customers [Member]</t>
  </si>
  <si>
    <t>Ethanol Production [Member] | Intersegment Revenue [Member]</t>
  </si>
  <si>
    <t>Ethanol Production [Member] | Revenue Including Intersegment Activity [Member]</t>
  </si>
  <si>
    <t>Agribusiness And Energy Services [Member]</t>
  </si>
  <si>
    <t>Agribusiness And Energy Services [Member] | Revenue From External Customers [Member]</t>
  </si>
  <si>
    <t>Agribusiness And Energy Services [Member] | Intersegment Revenue [Member]</t>
  </si>
  <si>
    <t>Agribusiness And Energy Services [Member] | Revenue Including Intersegment Activity [Member]</t>
  </si>
  <si>
    <t>Food And Ingredients [Member]</t>
  </si>
  <si>
    <t>Food And Ingredients [Member] | Revenue From External Customers [Member]</t>
  </si>
  <si>
    <t>Food And Ingredients [Member] | Intersegment Revenue [Member]</t>
  </si>
  <si>
    <t>Food And Ingredients [Member] | Revenue Including Intersegment Activity [Member]</t>
  </si>
  <si>
    <t>Partnership [Member]</t>
  </si>
  <si>
    <t>Partnership [Member] | Revenue From External Customers [Member]</t>
  </si>
  <si>
    <t>Partnership [Member] | Intersegment Revenue [Member]</t>
  </si>
  <si>
    <t>Partnership [Member] | Revenue Including Intersegment Activity [Member]</t>
  </si>
  <si>
    <t>Corporate Activities [Member]</t>
  </si>
  <si>
    <t>Segment Information (Schedule Of Reconciliation Of Net Income (Loss) To EBITDA) (Details) - USD ($) $ in Thousands</t>
  </si>
  <si>
    <t>Segment Information (Schedule Of Revenues By Product) (Details) - USD ($) $ in Thousands</t>
  </si>
  <si>
    <t>Ethanol [Member]</t>
  </si>
  <si>
    <t>Distillers Grains [Member]</t>
  </si>
  <si>
    <t>Corn Oil [Member]</t>
  </si>
  <si>
    <t>Grain [Member]</t>
  </si>
  <si>
    <t>Service Revenues [Member]</t>
  </si>
  <si>
    <t>Other [Member]</t>
  </si>
  <si>
    <t>Segment Information (Summary Of Total Assets For Operating Segments) (Details) - USD ($) $ in Thousands</t>
  </si>
  <si>
    <t>Corporate Assets [Member]</t>
  </si>
  <si>
    <t>Inventories (Schedule Of Inventories) (Details) - USD ($) $ in Thousands</t>
  </si>
  <si>
    <t>Finished goods</t>
  </si>
  <si>
    <t>Commodities held for sale</t>
  </si>
  <si>
    <t>Raw materials</t>
  </si>
  <si>
    <t>Work-in-process</t>
  </si>
  <si>
    <t>Supplies and parts</t>
  </si>
  <si>
    <t>Goodwill (Details) - USD ($) $ in Thousands</t>
  </si>
  <si>
    <t>Goodwill [Line Items]</t>
  </si>
  <si>
    <t>Derivative Financial Instruments (Narrative) (Details) - USD ($) $ in Thousands</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Margin deposit asset</t>
  </si>
  <si>
    <t>Net unrealized gains (losses) on cash flow hedges</t>
  </si>
  <si>
    <t>Derivative Financial Instruments [Member]</t>
  </si>
  <si>
    <t>[3]</t>
  </si>
  <si>
    <t>Other Assets [Member]</t>
  </si>
  <si>
    <t>Accrued and Other Liabilities [Member]</t>
  </si>
  <si>
    <t>Other Liabilities [Member]</t>
  </si>
  <si>
    <t>Balance at June 30, 2017 includes $7.9 million of net unrealized losses on derivative financial instruments designated as cash flow hedging instruments.</t>
  </si>
  <si>
    <t>Derivative financial instruments as reflected on the consolidated balance sheets are net of related margin deposit assets of $29.7 million and $50.6 million at June 30, 2017 and December 31, 2016, respectively.</t>
  </si>
  <si>
    <t>Balance at December 31, 2016 includes $17.0 million of net unrealized losses on derivative financial instruments designated as cash flow hedging instruments.</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Due to Ineffectiveness of Cash Flow Hedges</t>
  </si>
  <si>
    <t>Gains (Losses) Reclassified from Accumulated Other Comprehensive Income (Loss) into Net Income</t>
  </si>
  <si>
    <t>Gains (Losses) from Fair Value Hedges of Inventory</t>
  </si>
  <si>
    <t>Revenue [Member]</t>
  </si>
  <si>
    <t>Revenue (Effect of Change In Inventory Value) [Member]</t>
  </si>
  <si>
    <t>Revenue (Effect of Fair Value Hedge) [Member]</t>
  </si>
  <si>
    <t>Cost of Goods Sold [Member]</t>
  </si>
  <si>
    <t>Cost of Goods Sold (Effect of Change in Inventory Value) [Member]</t>
  </si>
  <si>
    <t>Cost of Goods Sold (Effect of Fair Value Hedge) [Member]</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Jun. 30, 2017contract</t>
  </si>
  <si>
    <t>Corn, Soybeans And Wheat In Bushels [Member] | Exchange Traded [Member] | Long [Member] | Options [Member]</t>
  </si>
  <si>
    <t>Derivative [Line Items]</t>
  </si>
  <si>
    <t>Volumes of open commodity derivatives</t>
  </si>
  <si>
    <t>Corn, Soybeans And Wheat In Bushels [Member] | Exchange Traded [Member] | Short [Member] | Futures [Member]</t>
  </si>
  <si>
    <t>Corn In Bushels [Member] | Exchange Traded [Member] | Short [Member] | Fair Value Hedging [Member] | Futures [Member]</t>
  </si>
  <si>
    <t>[1],[2]</t>
  </si>
  <si>
    <t>Ethanol In Gallons [Member] | Exchange Traded [Member] | Long [Member] | Futures [Member]</t>
  </si>
  <si>
    <t>Ethanol In Gallons [Member] | Exchange Traded [Member] | Short [Member] | Options [Member]</t>
  </si>
  <si>
    <t>Ethanol In Gallons [Member] | Non-Exchange Traded [Member] | Long [Member] | Forwards [Member]</t>
  </si>
  <si>
    <t>Ethanol In Gallons [Member] | Non-Exchange Traded [Member] | Short [Member] | Forwards [Member]</t>
  </si>
  <si>
    <t>Natural Gas In mmBTU [Member] | Exchange Traded [Member] | Long [Member] | Options [Member]</t>
  </si>
  <si>
    <t>Natural Gas In mmBTU [Member] | Exchange Traded [Member] | Short [Member] | Futures [Member]</t>
  </si>
  <si>
    <t>Natural Gas In mmBTU [Member] | Exchange Traded [Member] | Short [Member] | Fair Value Hedging [Member] | Futures [Member]</t>
  </si>
  <si>
    <t>Natural Gas In mmBTU [Member] | Non-Exchange Traded [Member] | Long [Member] | Forwards [Member]</t>
  </si>
  <si>
    <t>Natural Gas In mmBTU [Member] | Non-Exchange Traded [Member] | Short [Member] | Forwards [Member]</t>
  </si>
  <si>
    <t>Livestock in Pounds [Member] | Exchange Traded [Member] | Long [Member] | Futures [Member]</t>
  </si>
  <si>
    <t>Livestock in Pounds [Member] | Exchange Traded [Member] | Short [Member] | Options [Member]</t>
  </si>
  <si>
    <t>Livestock in Pounds [Member] | Exchange Traded [Member] | Short [Member] | Cash Flow Hedges [Member] | Futures [Member]</t>
  </si>
  <si>
    <t>[1],[4]</t>
  </si>
  <si>
    <t>Crude Oil In Barrels [Member] | Exchange Traded [Member] | Long [Member] | Options [Member]</t>
  </si>
  <si>
    <t>Crude Oil In Barrels [Member] | Exchange Traded [Member] | Short [Member] | Futures [Member]</t>
  </si>
  <si>
    <t>Crude Oil In Barrels [Member] | Exchange Traded [Member] | Short [Member] | Fair Value Hedging [Member] | Futures [Member]</t>
  </si>
  <si>
    <t>Crude Oil In Barrels [Member] | Non-Exchange Traded [Member] | Long [Member] | Forwards [Member]</t>
  </si>
  <si>
    <t>Crude Oil In Barrels [Member] | Non-Exchange Traded [Member] | Short [Member] | Forwards [Member]</t>
  </si>
  <si>
    <t>Soybean Oil in Pounds [Member] | Exchange Traded [Member] | Short [Member] | Futures [Member]</t>
  </si>
  <si>
    <t>Soybean Oil in Pounds [Member] | Exchange Traded [Member] | Short [Member] | Options [Member]</t>
  </si>
  <si>
    <t>Denaturant In Gallons [Member] | Exchange Traded [Member] | Long [Member] | Cash Flow Hedges [Member] | Futures [Member]</t>
  </si>
  <si>
    <t>Corn And Soybeans In Bushels [Member] | Non-Exchange Traded [Member] | Long [Member] | Forwards [Member]</t>
  </si>
  <si>
    <t>Corn And Soybeans In Bushels [Member] | Non-Exchange Traded [Member] | Short [Member] | Forwards [Member]</t>
  </si>
  <si>
    <t>Distillers Grains In Tons [Member] | Non-Exchange Traded [Member] | Long [Member] | Forwards [Member]</t>
  </si>
  <si>
    <t>Distillers Grains In Tons [Member] | Non-Exchange Traded [Member] | Short [Member] | Forwards [Member]</t>
  </si>
  <si>
    <t>Corn Oil in Pounds [Member] | Non-Exchange Traded [Member] | Long [Member] | Forwards [Member]</t>
  </si>
  <si>
    <t>Corn Oil in Pounds [Member] | Non-Exchange Traded [Member] | Short [Member] | Forwards [Member]</t>
  </si>
  <si>
    <t>Exchange traded futures and options are presented on a net long and (short) position basis. Options are presented on a delta-adjusted basis.</t>
  </si>
  <si>
    <t>Futures or non-exchange traded forwards used for fair value hedges.</t>
  </si>
  <si>
    <t>Non-exchange traded forwards are presented on a gross long and (short) position basis including both fixed-price and basis contracts.</t>
  </si>
  <si>
    <t>[4]</t>
  </si>
  <si>
    <t>Futures used for cash flow hedges.</t>
  </si>
  <si>
    <t>Debt (Schedule Of The Components Of Long-Term Debt) (Details) - USD ($)</t>
  </si>
  <si>
    <t>Debt Instrument [Line Items]</t>
  </si>
  <si>
    <t>Total long-term debt</t>
  </si>
  <si>
    <t>Less: current portion of long-term debt</t>
  </si>
  <si>
    <t>Convertible Notes [Member] | $120.0 Million Convertible Notes [Member] | Corporate [Member]</t>
  </si>
  <si>
    <t>Debt instrument, face amount</t>
  </si>
  <si>
    <t>Convertible Notes [Member] | $170.0 Million Convertible Notes [Member] | Corporate [Member]</t>
  </si>
  <si>
    <t>Other Debt Obligations [Member]</t>
  </si>
  <si>
    <t>Green Plains Processing [Member] | Term Loan [Member] | $345.0 Million Term Loan [Member]</t>
  </si>
  <si>
    <t>Fleischmanns Vinegar Company [Member] | Term Loan [Member] | $130.0 Million Term Loan [Member]</t>
  </si>
  <si>
    <t>Fleischmanns Vinegar Company [Member] | Revolving Credit Facility [Member] | $15.0 Million Revoling Credit Facility [Member]</t>
  </si>
  <si>
    <t>Partnership [Member] | Revolving Credit Facility [Member] | $155.0 Million Revoling Credit Facility [Member]</t>
  </si>
  <si>
    <t>Debt (Narrative - Ethanol Production Segment) (Details) - Ethanol Production Segment [Member] - Green Plains Processing [Member] - Term Loan [Member]</t>
  </si>
  <si>
    <t>Interest rate, effective percentage</t>
  </si>
  <si>
    <t>6.72%</t>
  </si>
  <si>
    <t>Interest rate, basis for effective rate</t>
  </si>
  <si>
    <t>LIBOR, subject to a 1.00% floor, plus</t>
  </si>
  <si>
    <t>Scheduled periodic principal payments</t>
  </si>
  <si>
    <t>Maximum [Member]</t>
  </si>
  <si>
    <t>Total leverage ratio, initial ratio</t>
  </si>
  <si>
    <t>Total leverage ratio, decreased ratio over the life of the debt</t>
  </si>
  <si>
    <t>Total leverage ratio, period end</t>
  </si>
  <si>
    <t>Percentage of available free cash flow from operations, subject to certain limitations, required to be used toward quarterly special payments</t>
  </si>
  <si>
    <t>75.00%</t>
  </si>
  <si>
    <t>Minimum [Member]</t>
  </si>
  <si>
    <t>Interest rate, basis spread on variable rate, percentage</t>
  </si>
  <si>
    <t>1.00%</t>
  </si>
  <si>
    <t>Fixed charge coverage ratio</t>
  </si>
  <si>
    <t>50.00%</t>
  </si>
  <si>
    <t>LIBOR [Member]</t>
  </si>
  <si>
    <t>5.50%</t>
  </si>
  <si>
    <t>Debt (Narrative - Agribusiness And Energy Services Segment, Food And Ingredients Segment, Partnership Segment, Corporate Activities, Covenant Compliance, Capitalized Interest, And Restricted Net Assets) (Details) - USD ($)</t>
  </si>
  <si>
    <t>Jul. 28, 2017</t>
  </si>
  <si>
    <t>Jul. 31, 2017</t>
  </si>
  <si>
    <t>Cash payment for conversion of 3.25% convertible notes due 2018</t>
  </si>
  <si>
    <t>Capitalized interest</t>
  </si>
  <si>
    <t>Restricted assets</t>
  </si>
  <si>
    <t>Green Plains Grain [Member] | Revolvers [Member]</t>
  </si>
  <si>
    <t>Outstanding note payable</t>
  </si>
  <si>
    <t>Green Plains Cattle [Member] | Revolvers [Member]</t>
  </si>
  <si>
    <t>Green Plains Trade [Member] | Revolvers [Member]</t>
  </si>
  <si>
    <t>Agribusiness And Energy Services Segment [Member] | Green Plains Grain [Member] | Revolving Credit Facility [Member]</t>
  </si>
  <si>
    <t>Debt maturity dates</t>
  </si>
  <si>
    <t>Jul. 26,
		2019</t>
  </si>
  <si>
    <t>Line of credit, maximum borrowing capacity</t>
  </si>
  <si>
    <t>Allowable dividends as percentage of net profit before taxes</t>
  </si>
  <si>
    <t>Additional amounts available under facility, accordion feature</t>
  </si>
  <si>
    <t>Minimum working capital required for compliance</t>
  </si>
  <si>
    <t>Minimum net worth required for compliance</t>
  </si>
  <si>
    <t>Annual capital expenditures, maximum</t>
  </si>
  <si>
    <t>Agribusiness And Energy Services Segment [Member] | Green Plains Grain [Member] | Revolving Credit Facility [Member] | LIBOR [Member]</t>
  </si>
  <si>
    <t>3.00%</t>
  </si>
  <si>
    <t>LIBOR plus 3.00%</t>
  </si>
  <si>
    <t>Agribusiness And Energy Services Segment [Member] | Green Plains Grain [Member] | Revolving Credit Facility [Member] | Base Rate [Member]</t>
  </si>
  <si>
    <t>base rate plus 2.00%</t>
  </si>
  <si>
    <t>Agribusiness And Energy Services Segment [Member] | Green Plains Grain [Member] | Revolving Credit Facility [Member] | Minimum [Member]</t>
  </si>
  <si>
    <t>Agribusiness And Energy Services Segment [Member] | Green Plains Grain [Member] | Revolving Credit Facility [Member] | Maximum [Member]</t>
  </si>
  <si>
    <t>Annual leverage ratio</t>
  </si>
  <si>
    <t>Agribusiness And Energy Services Segment [Member] | Green Plains Grain [Member] | Seasonal Borrowings [Member]</t>
  </si>
  <si>
    <t>Agribusiness And Energy Services Segment [Member] | Green Plains Trade [Member] | Revolving Credit Facility [Member]</t>
  </si>
  <si>
    <t>Unused capacity fee, percentage</t>
  </si>
  <si>
    <t>0.50%</t>
  </si>
  <si>
    <t>Revolving credit facility expiration date</t>
  </si>
  <si>
    <t>Nov. 26,
		2019</t>
  </si>
  <si>
    <t>Undrawn availability of revolving credit facility on a pro forma basis</t>
  </si>
  <si>
    <t>Agribusiness And Energy Services Segment [Member] | Green Plains Trade [Member] | Revolving Credit Facility [Member] | LIBOR [Member]</t>
  </si>
  <si>
    <t>2.50%</t>
  </si>
  <si>
    <t>LIBOR plus 2.50%</t>
  </si>
  <si>
    <t>Agribusiness And Energy Services Segment [Member] | Green Plains Trade [Member] | Revolving Credit Facility [Member] | Base Rate [Member]</t>
  </si>
  <si>
    <t>1.50%</t>
  </si>
  <si>
    <t>base rate plus 1.50%</t>
  </si>
  <si>
    <t>Food And Ingredients Segment [Member] | Green Plains Cattle [Member] | Revolving Credit Facility [Member]</t>
  </si>
  <si>
    <t>Minimum working capital required for compliance, percentage</t>
  </si>
  <si>
    <t>15.00%</t>
  </si>
  <si>
    <t>Minimum net worth required for compliance, percentage</t>
  </si>
  <si>
    <t>20.00%</t>
  </si>
  <si>
    <t>Annual capital expenditures, maximum, funded by parent</t>
  </si>
  <si>
    <t>Food And Ingredients Segment [Member] | Green Plains Cattle [Member] | Revolving Credit Facility [Member] | LIBOR [Member]</t>
  </si>
  <si>
    <t>LIBOR plus 2.00% to 3.00%</t>
  </si>
  <si>
    <t>Food And Ingredients Segment [Member] | Green Plains Cattle [Member] | Revolving Credit Facility [Member] | Base Rate [Member]</t>
  </si>
  <si>
    <t>base rate plus 1.00% to 2.00%</t>
  </si>
  <si>
    <t>Food And Ingredients Segment [Member] | Green Plains Cattle [Member] | Revolving Credit Facility [Member] | Minimum [Member]</t>
  </si>
  <si>
    <t>0.20%</t>
  </si>
  <si>
    <t>Food And Ingredients Segment [Member] | Green Plains Cattle [Member] | Revolving Credit Facility [Member] | Minimum [Member] | LIBOR [Member]</t>
  </si>
  <si>
    <t>Food And Ingredients Segment [Member] | Green Plains Cattle [Member] | Revolving Credit Facility [Member] | Minimum [Member] | Base Rate [Member]</t>
  </si>
  <si>
    <t>Food And Ingredients Segment [Member] | Green Plains Cattle [Member] | Revolving Credit Facility [Member] | Maximum [Member]</t>
  </si>
  <si>
    <t>0.30%</t>
  </si>
  <si>
    <t>Food And Ingredients Segment [Member] | Green Plains Cattle [Member] | Revolving Credit Facility [Member] | Maximum [Member] | LIBOR [Member]</t>
  </si>
  <si>
    <t>Food And Ingredients Segment [Member] | Green Plains Cattle [Member] | Revolving Credit Facility [Member] | Maximum [Member] | Base Rate [Member]</t>
  </si>
  <si>
    <t>Food And Ingredients Segment [Member] | Fleischmanns Vinegar Company [Member] | Term Loan [Member]</t>
  </si>
  <si>
    <t>Food And Ingredients Segment [Member] | Fleischmanns Vinegar Company [Member] | Term Loan [Member] | LIBOR [Member]</t>
  </si>
  <si>
    <t>LIBOR plus an applicable margin of 6.0% to 7.0%</t>
  </si>
  <si>
    <t>Food And Ingredients Segment [Member] | Fleischmanns Vinegar Company [Member] | Term Loan [Member] | Base Rate [Member]</t>
  </si>
  <si>
    <t>base rate plus an applicable margin of 5.0% to 6.0%</t>
  </si>
  <si>
    <t>Food And Ingredients Segment [Member] | Fleischmanns Vinegar Company [Member] | Term Loan [Member] | Minimum [Member]</t>
  </si>
  <si>
    <t>Prepayment fees</t>
  </si>
  <si>
    <t>Net leverage ratio</t>
  </si>
  <si>
    <t>Interest coverage ratio</t>
  </si>
  <si>
    <t>Percentage of available free cash flow from operations, subject to certain limitations, required to be used toward annual special payments</t>
  </si>
  <si>
    <t>0.00%</t>
  </si>
  <si>
    <t>Food And Ingredients Segment [Member] | Fleischmanns Vinegar Company [Member] | Term Loan [Member] | Minimum [Member] | LIBOR [Member]</t>
  </si>
  <si>
    <t>6.00%</t>
  </si>
  <si>
    <t>Food And Ingredients Segment [Member] | Fleischmanns Vinegar Company [Member] | Term Loan [Member] | Minimum [Member] | Base Rate [Member]</t>
  </si>
  <si>
    <t>5.00%</t>
  </si>
  <si>
    <t>Food And Ingredients Segment [Member] | Fleischmanns Vinegar Company [Member] | Term Loan [Member] | Maximum [Member]</t>
  </si>
  <si>
    <t>Food And Ingredients Segment [Member] | Fleischmanns Vinegar Company [Member] | Term Loan [Member] | Maximum [Member] | LIBOR [Member]</t>
  </si>
  <si>
    <t>7.00%</t>
  </si>
  <si>
    <t>Food And Ingredients Segment [Member] | Fleischmanns Vinegar Company [Member] | Term Loan [Member] | Maximum [Member] | Base Rate [Member]</t>
  </si>
  <si>
    <t>Partnership [Member] | Green Plains Operating Company LLC [Member] | Revolving Credit Facility [Member]</t>
  </si>
  <si>
    <t>Additional amount available under credit facility without consent of the lenders</t>
  </si>
  <si>
    <t>Partnership [Member] | Green Plains Operating Company LLC [Member] | Revolving Credit Facility [Member] | LIBOR [Member]</t>
  </si>
  <si>
    <t>LIBOR plus 2.25% to 3.00%</t>
  </si>
  <si>
    <t>Partnership [Member] | Green Plains Operating Company LLC [Member] | Revolving Credit Facility [Member] | Base Rate [Member]</t>
  </si>
  <si>
    <t>base rate plus 1.25% to 2.00%</t>
  </si>
  <si>
    <t>Partnership [Member] | Green Plains Operating Company LLC [Member] | Revolving Credit Facility [Member] | Minimum [Member]</t>
  </si>
  <si>
    <t>0.35%</t>
  </si>
  <si>
    <t>Partnership [Member] | Green Plains Operating Company LLC [Member] | Revolving Credit Facility [Member] | Minimum [Member] | LIBOR [Member]</t>
  </si>
  <si>
    <t>Debt instrument, basis spread on variable rate, basis points</t>
  </si>
  <si>
    <t>Partnership [Member] | Green Plains Operating Company LLC [Member] | Revolving Credit Facility [Member] | Minimum [Member] | Base Rate [Member]</t>
  </si>
  <si>
    <t>Partnership [Member] | Green Plains Operating Company LLC [Member] | Revolving Credit Facility [Member] | Maximum [Member]</t>
  </si>
  <si>
    <t>Partnership [Member] | Green Plains Operating Company LLC [Member] | Revolving Credit Facility [Member] | Maximum [Member] | LIBOR [Member]</t>
  </si>
  <si>
    <t>Partnership [Member] | Green Plains Operating Company LLC [Member] | Revolving Credit Facility [Member] | Maximum [Member] | Base Rate [Member]</t>
  </si>
  <si>
    <t>Corporate Activities [Member] | 3.25% Convertible Senior Notes [Member]</t>
  </si>
  <si>
    <t>Unamortized debt issuance costs</t>
  </si>
  <si>
    <t>Common stock, dividends per share, cash paid per share</t>
  </si>
  <si>
    <t>Common stock for conversion, shares</t>
  </si>
  <si>
    <t>Conversion rate</t>
  </si>
  <si>
    <t>Debt conversion amount</t>
  </si>
  <si>
    <t>Debt instrument, exchange amount</t>
  </si>
  <si>
    <t>Debt conversion price</t>
  </si>
  <si>
    <t>Conversion price percentage</t>
  </si>
  <si>
    <t>140.00%</t>
  </si>
  <si>
    <t>Principal amount of notes, percentage</t>
  </si>
  <si>
    <t>100.00%</t>
  </si>
  <si>
    <t>Corporate Activities [Member] | 4.125% Convertible Senior Notes [Member]</t>
  </si>
  <si>
    <t>4.125%</t>
  </si>
  <si>
    <t>Credit Agreement [Member] | Food And Ingredients Segment [Member] | Revolving Credit Facility [Member]</t>
  </si>
  <si>
    <t>$130.0 Million Term Loan [Member] | Fleischmanns Vinegar Company [Member] | Term Loan [Member]</t>
  </si>
  <si>
    <t>$15.0 Million Revoling Credit Facility [Member] | Fleischmanns Vinegar Company [Member] | Revolving Credit Facility [Member]</t>
  </si>
  <si>
    <t>Subsequent Event [Member] | Agribusiness And Energy Services Segment [Member] | Green Plains Trade [Member] | Revolving Credit Facility [Member]</t>
  </si>
  <si>
    <t>0.375%</t>
  </si>
  <si>
    <t>Jul. 28,
		2022</t>
  </si>
  <si>
    <t>Subsequent Event [Member] | Agribusiness And Energy Services Segment [Member] | Green Plains Trade [Member] | Revolving Credit Facility [Member] | LIBOR [Member]</t>
  </si>
  <si>
    <t>2.25%</t>
  </si>
  <si>
    <t>LIBOR rate plus 2.25%</t>
  </si>
  <si>
    <t>Subsequent Event [Member] | Agribusiness And Energy Services Segment [Member] | Green Plains Trade [Member] | Revolving Credit Facility [Member] | Base Rate [Member]</t>
  </si>
  <si>
    <t>1.25%</t>
  </si>
  <si>
    <t>base rate plus 1.25%</t>
  </si>
  <si>
    <t>Subsequent Event [Member] | Credit Agreement [Member] | Food And Ingredients Segment [Member] | Revolving Credit Facility [Member]</t>
  </si>
  <si>
    <t>Stock-Based Compensation (Narrative) (Details) - USD ($) $ in Millions</t>
  </si>
  <si>
    <t>Share-based Compensation Arrangement by Share-based Payment Award [Line Items]</t>
  </si>
  <si>
    <t>Number of shares or units authorized</t>
  </si>
  <si>
    <t>Units granted during period, weighted average price per unit</t>
  </si>
  <si>
    <t>Compensation costs expensed</t>
  </si>
  <si>
    <t>Unrecognized compensation costs</t>
  </si>
  <si>
    <t>Compensation expected to be recognized, weighted-average period in years</t>
  </si>
  <si>
    <t>2 years 1 month 6 days</t>
  </si>
  <si>
    <t>Potential tax benefit, percentage</t>
  </si>
  <si>
    <t>37.70%</t>
  </si>
  <si>
    <t>Green Plains Partners LP 2015 Long-Term Incentive Plan [Member]</t>
  </si>
  <si>
    <t>Stock-Based Compensation (Schedule Of Stock Option Activity) (Details) $ in Thousands</t>
  </si>
  <si>
    <t>Jun. 30, 2017USD ($)$ / sharesshares</t>
  </si>
  <si>
    <t>Dec. 31, 2016USD ($)$ / sharesshares</t>
  </si>
  <si>
    <t>Outstanding, Shares | shares</t>
  </si>
  <si>
    <t>Outstanding, Weighted Average Exercise Price | $ / shares</t>
  </si>
  <si>
    <t>Outstanding, Weighted Average Remaining Contractual Term</t>
  </si>
  <si>
    <t>2 years 3 months 18 days</t>
  </si>
  <si>
    <t>2 years 9 months 18 days</t>
  </si>
  <si>
    <t>Outstanding, Aggregate Intrinsic Value | $</t>
  </si>
  <si>
    <t>Granted, Shares | shares</t>
  </si>
  <si>
    <t>Granted, Weighted Average Exercise price | $ / shares</t>
  </si>
  <si>
    <t>Exercised, Shares | shares</t>
  </si>
  <si>
    <t>Exercised, Weighted Average Exercise price | $ / shares</t>
  </si>
  <si>
    <t>Exercised, Aggregate Intrinsic Value | $</t>
  </si>
  <si>
    <t>Forfeited, Shares | shares</t>
  </si>
  <si>
    <t>Forfeited, Weighted Average Exercise Price | $ / shares</t>
  </si>
  <si>
    <t>Expired, Shares | shares</t>
  </si>
  <si>
    <t>Expired, Weighted Average Exercise Price | $ / shares</t>
  </si>
  <si>
    <t>Exercisable, Shares | shares</t>
  </si>
  <si>
    <t>Exercisable, Weighted Average Exercise Price | $ / shares</t>
  </si>
  <si>
    <t>Exercisable, Weighted Average Remaining Contractual</t>
  </si>
  <si>
    <t>Exercisable, Aggregate Intrinsic Value | $</t>
  </si>
  <si>
    <t>In-the-money options, shares | shares</t>
  </si>
  <si>
    <t>In-the-money options, weighted-average exercise price | $ / shares</t>
  </si>
  <si>
    <t>Includes in-the-money options totaling 143,750 shares at a weighted-average exercise price of $12.44.</t>
  </si>
  <si>
    <t>Stock-Based Compensation (Schedule Of Non-Vested Stock Award And DSU Activity) (Details)</t>
  </si>
  <si>
    <t>Jun. 30, 2017$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Stock-Based Compensation (Schedule Of Non-Vested Unit-Based Award Activity) (Details)</t>
  </si>
  <si>
    <t>Green Plains Partners LP [Member] | Green Plains Partners LP 2015 Long-Term Incentive Plan [Member] | Restricted unit awards [Member]</t>
  </si>
  <si>
    <t>0 years</t>
  </si>
  <si>
    <t>Earnings Per Share (Narrative) (Details) - USD ($) shares in Thousands, $ in Millions</t>
  </si>
  <si>
    <t>Stock Compensation Plan [Member]</t>
  </si>
  <si>
    <t>Stock-based compensation awards excluded from computations of diluted EPS</t>
  </si>
  <si>
    <t>Convertible Debt Securities [Member]</t>
  </si>
  <si>
    <t>Interest expense, net of taxes, related to convertible debt</t>
  </si>
  <si>
    <t>Earnings Per Share (Schedule Of Basic And Diluted Earnings Per Share) (Details) - USD ($) $ / shares in Units, shares in Thousands, $ in Thousands</t>
  </si>
  <si>
    <t>Weighted average shares outstanding - basic</t>
  </si>
  <si>
    <t>EPS - basic</t>
  </si>
  <si>
    <t>Effect of dilutive stock-based compensation awards</t>
  </si>
  <si>
    <t>Weighted average shares outstanding - diluted</t>
  </si>
  <si>
    <t>EPS - diluted</t>
  </si>
  <si>
    <t>Stockholders' Equity (Schedule Of Stockholders' Equity) (Details) - USD ($) $ in Thousands</t>
  </si>
  <si>
    <t>Stockholders' Equity [Line Items]</t>
  </si>
  <si>
    <t>Beginning balance</t>
  </si>
  <si>
    <t>Cash dividends and distributions declared</t>
  </si>
  <si>
    <t>Other comprehensive loss before reclassifications</t>
  </si>
  <si>
    <t>Amounts reclassified from accumulated other comprehensive income (loss)</t>
  </si>
  <si>
    <t>Exchange of 3.25% convertible notes due 2018</t>
  </si>
  <si>
    <t>Stock options exercised, Shares</t>
  </si>
  <si>
    <t>Stock options exercised</t>
  </si>
  <si>
    <t>Ending balance</t>
  </si>
  <si>
    <t>Common Units [Member]</t>
  </si>
  <si>
    <t>Beginning balance, Shares</t>
  </si>
  <si>
    <t>Stock-based compensation, Shares</t>
  </si>
  <si>
    <t>Ending balance, Shares</t>
  </si>
  <si>
    <t>Additional Paid-In Capital [Member]</t>
  </si>
  <si>
    <t>Retained Earnings [Member]</t>
  </si>
  <si>
    <t>Accum. Other Comp. Income (Loss) [Member]</t>
  </si>
  <si>
    <t>Treasury Stock [Member]</t>
  </si>
  <si>
    <t>Exchange of 3.25% convertible notes due 2018, Shares</t>
  </si>
  <si>
    <t>Total Green Plains Stockholders' Equity [Member]</t>
  </si>
  <si>
    <t>Noncontrolling Interests [Member]</t>
  </si>
  <si>
    <t>Stockholders Equity (Reclassification From Accumulated Other Comprehensive Income) (Details) - USD ($) $ in Thousands</t>
  </si>
  <si>
    <t>Reclassification Adjustment out of Accumulated Other Comprehensive Income [Line Items]</t>
  </si>
  <si>
    <t>Gains (losses) on cash flow hedges</t>
  </si>
  <si>
    <t>Amounts Reclassified from Accumulated Other Comprehensive Income (Loss) [Member]</t>
  </si>
  <si>
    <t>Revenue [Member] | Ethanol Commodity Derivatives [Member] | Amounts Reclassified from Accumulated Other Comprehensive Income (Loss) [Member]</t>
  </si>
  <si>
    <t>Cost of Goods Sold [Member] | Corn Commodity Derivatives [Member] | Amounts Reclassified from Accumulated Other Comprehensive Income (Loss) [Member]</t>
  </si>
  <si>
    <t>Income (loss) before income taxes [Member] | Amounts Reclassified from Accumulated Other Comprehensive Income (Loss) [Member]</t>
  </si>
  <si>
    <t>Income tax expense (benefit) [Member] | Amounts Reclassified from Accumulated Other Comprehensive Income (Loss) [Member]</t>
  </si>
  <si>
    <t>Income Taxes (Details) - USD ($) $ in Thousands</t>
  </si>
  <si>
    <t>Uncategorized tax benefits</t>
  </si>
  <si>
    <t>Commitments And Contingencies (Narrative) (Details) $ in Millions</t>
  </si>
  <si>
    <t>Jun. 30, 2017USD ($)property</t>
  </si>
  <si>
    <t>Trading Activity, Gains and Losses, Net [Line Items]</t>
  </si>
  <si>
    <t>Lease expenses</t>
  </si>
  <si>
    <t>Contracted future purchases</t>
  </si>
  <si>
    <t>Acquisition Of Fairmont, Minnesota and Wood River, Nebraska Ethanol Plants [Member]</t>
  </si>
  <si>
    <t>Previously accrued contingent liabilities that no longer represent probable losses</t>
  </si>
  <si>
    <t>Gain contingency</t>
  </si>
  <si>
    <t>Commitments And Contingencies (Future Minimum Lease Payments) (Details) $ in Thousands</t>
  </si>
  <si>
    <t>Thereafter</t>
  </si>
  <si>
    <t>Total</t>
  </si>
  <si>
    <t>Related Party Transactions (Narrative) (Details)</t>
  </si>
  <si>
    <t>Jun. 30, 2017USD ($)item</t>
  </si>
  <si>
    <t>Dec. 31, 2016USD ($)</t>
  </si>
  <si>
    <t>Related Party Transaction [Line Items]</t>
  </si>
  <si>
    <t>Outstanding accounts payable</t>
  </si>
  <si>
    <t>AXIS Capital [Member]</t>
  </si>
  <si>
    <t>Due to related parties, current</t>
  </si>
  <si>
    <t>Principal payments (including interest)</t>
  </si>
  <si>
    <t>Weighted average interest rate</t>
  </si>
  <si>
    <t>6.80%</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years</t>
  </si>
  <si>
    <t>Cash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09402</v>
      </c>
    </row>
    <row r="11" spans="1:3">
      <c r="A11" s="4" t="s">
        <v>17</v>
      </c>
      <c r="B11" s="4" t="s">
        <v>18</v>
      </c>
    </row>
    <row r="12" spans="1:3">
      <c r="A12" s="4" t="s">
        <v>19</v>
      </c>
      <c r="B12" s="4" t="s">
        <v>20</v>
      </c>
    </row>
    <row r="13" spans="1:3">
      <c r="A13" s="4" t="s">
        <v>21</v>
      </c>
      <c r="C13" s="6" t="n">
        <v>4148409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77</v>
      </c>
    </row>
    <row r="4" spans="1:2">
      <c r="A4" s="4" t="s">
        <v>31</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v>
      </c>
    </row>
    <row r="3" spans="1:2">
      <c r="A3" s="3" t="s">
        <v>179</v>
      </c>
    </row>
    <row r="4" spans="1:2">
      <c r="A4" s="4" t="s">
        <v>36</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24</v>
      </c>
      <c r="C1" s="2" t="s">
        <v>2</v>
      </c>
      <c r="D1" s="2" t="s">
        <v>25</v>
      </c>
    </row>
    <row r="2" spans="1:4">
      <c r="A2" s="3" t="s">
        <v>26</v>
      </c>
    </row>
    <row r="3" spans="1:4">
      <c r="A3" s="4" t="s">
        <v>27</v>
      </c>
      <c r="C3" s="7" t="n">
        <v>195442</v>
      </c>
      <c r="D3" s="7" t="n">
        <v>304211</v>
      </c>
    </row>
    <row r="4" spans="1:4">
      <c r="A4" s="4" t="s">
        <v>28</v>
      </c>
      <c r="C4" s="6" t="n">
        <v>29592</v>
      </c>
      <c r="D4" s="6" t="n">
        <v>51979</v>
      </c>
    </row>
    <row r="5" spans="1:4">
      <c r="A5" s="4" t="s">
        <v>29</v>
      </c>
      <c r="C5" s="6" t="n">
        <v>134885</v>
      </c>
      <c r="D5" s="6" t="n">
        <v>147495</v>
      </c>
    </row>
    <row r="6" spans="1:4">
      <c r="A6" s="4" t="s">
        <v>30</v>
      </c>
      <c r="C6" s="6" t="n">
        <v>11641</v>
      </c>
      <c r="D6" s="6" t="n">
        <v>10379</v>
      </c>
    </row>
    <row r="7" spans="1:4">
      <c r="A7" s="4" t="s">
        <v>31</v>
      </c>
      <c r="C7" s="6" t="n">
        <v>444738</v>
      </c>
      <c r="D7" s="6" t="n">
        <v>422181</v>
      </c>
    </row>
    <row r="8" spans="1:4">
      <c r="A8" s="4" t="s">
        <v>32</v>
      </c>
      <c r="C8" s="6" t="n">
        <v>17144</v>
      </c>
      <c r="D8" s="6" t="n">
        <v>17095</v>
      </c>
    </row>
    <row r="9" spans="1:4">
      <c r="A9" s="4" t="s">
        <v>33</v>
      </c>
      <c r="C9" s="6" t="n">
        <v>32784</v>
      </c>
      <c r="D9" s="6" t="n">
        <v>47236</v>
      </c>
    </row>
    <row r="10" spans="1:4">
      <c r="A10" s="4" t="s">
        <v>34</v>
      </c>
      <c r="C10" s="6" t="n">
        <v>866226</v>
      </c>
      <c r="D10" s="6" t="n">
        <v>1000576</v>
      </c>
    </row>
    <row r="11" spans="1:4">
      <c r="A11" s="4" t="s">
        <v>35</v>
      </c>
      <c r="C11" s="6" t="n">
        <v>1199080</v>
      </c>
      <c r="D11" s="6" t="n">
        <v>1178706</v>
      </c>
    </row>
    <row r="12" spans="1:4">
      <c r="A12" s="4" t="s">
        <v>36</v>
      </c>
      <c r="C12" s="6" t="n">
        <v>183696</v>
      </c>
      <c r="D12" s="6" t="n">
        <v>183696</v>
      </c>
    </row>
    <row r="13" spans="1:4">
      <c r="A13" s="4" t="s">
        <v>37</v>
      </c>
      <c r="C13" s="6" t="n">
        <v>147621</v>
      </c>
      <c r="D13" s="6" t="n">
        <v>143514</v>
      </c>
    </row>
    <row r="14" spans="1:4">
      <c r="A14" s="4" t="s">
        <v>38</v>
      </c>
      <c r="B14" s="4" t="s">
        <v>39</v>
      </c>
      <c r="C14" s="6" t="n">
        <v>2396623</v>
      </c>
      <c r="D14" s="6" t="n">
        <v>2506492</v>
      </c>
    </row>
    <row r="15" spans="1:4">
      <c r="A15" s="3" t="s">
        <v>40</v>
      </c>
    </row>
    <row r="16" spans="1:4">
      <c r="A16" s="4" t="s">
        <v>41</v>
      </c>
      <c r="C16" s="6" t="n">
        <v>139732</v>
      </c>
      <c r="D16" s="6" t="n">
        <v>192275</v>
      </c>
    </row>
    <row r="17" spans="1:4">
      <c r="A17" s="4" t="s">
        <v>42</v>
      </c>
      <c r="C17" s="6" t="n">
        <v>44933</v>
      </c>
      <c r="D17" s="6" t="n">
        <v>67473</v>
      </c>
    </row>
    <row r="18" spans="1:4">
      <c r="A18" s="4" t="s">
        <v>33</v>
      </c>
      <c r="C18" s="6" t="n">
        <v>8165</v>
      </c>
      <c r="D18" s="6" t="n">
        <v>8916</v>
      </c>
    </row>
    <row r="19" spans="1:4">
      <c r="A19" s="4" t="s">
        <v>43</v>
      </c>
      <c r="C19" s="6" t="n">
        <v>341463</v>
      </c>
      <c r="D19" s="6" t="n">
        <v>291223</v>
      </c>
    </row>
    <row r="20" spans="1:4">
      <c r="A20" s="4" t="s">
        <v>44</v>
      </c>
      <c r="C20" s="6" t="n">
        <v>6178</v>
      </c>
      <c r="D20" s="6" t="n">
        <v>35059</v>
      </c>
    </row>
    <row r="21" spans="1:4">
      <c r="A21" s="4" t="s">
        <v>45</v>
      </c>
      <c r="C21" s="6" t="n">
        <v>540471</v>
      </c>
      <c r="D21" s="6" t="n">
        <v>594946</v>
      </c>
    </row>
    <row r="22" spans="1:4">
      <c r="A22" s="4" t="s">
        <v>46</v>
      </c>
      <c r="C22" s="6" t="n">
        <v>733780</v>
      </c>
      <c r="D22" s="6" t="n">
        <v>782610</v>
      </c>
    </row>
    <row r="23" spans="1:4">
      <c r="A23" s="4" t="s">
        <v>47</v>
      </c>
      <c r="C23" s="6" t="n">
        <v>122810</v>
      </c>
      <c r="D23" s="6" t="n">
        <v>140262</v>
      </c>
    </row>
    <row r="24" spans="1:4">
      <c r="A24" s="4" t="s">
        <v>48</v>
      </c>
      <c r="C24" s="6" t="n">
        <v>8595</v>
      </c>
      <c r="D24" s="6" t="n">
        <v>9483</v>
      </c>
    </row>
    <row r="25" spans="1:4">
      <c r="A25" s="4" t="s">
        <v>49</v>
      </c>
      <c r="C25" s="6" t="n">
        <v>1405656</v>
      </c>
      <c r="D25" s="6" t="n">
        <v>1527301</v>
      </c>
    </row>
    <row r="26" spans="1:4">
      <c r="A26" s="4" t="s">
        <v>50</v>
      </c>
      <c r="C26" s="4" t="s">
        <v>51</v>
      </c>
      <c r="D26" s="4" t="s">
        <v>51</v>
      </c>
    </row>
    <row r="27" spans="1:4">
      <c r="A27" s="3" t="s">
        <v>52</v>
      </c>
    </row>
    <row r="28" spans="1:4">
      <c r="A28" s="4" t="s">
        <v>53</v>
      </c>
      <c r="C28" s="6" t="n">
        <v>46</v>
      </c>
      <c r="D28" s="6" t="n">
        <v>46</v>
      </c>
    </row>
    <row r="29" spans="1:4">
      <c r="A29" s="4" t="s">
        <v>54</v>
      </c>
      <c r="C29" s="6" t="n">
        <v>679153</v>
      </c>
      <c r="D29" s="6" t="n">
        <v>659200</v>
      </c>
    </row>
    <row r="30" spans="1:4">
      <c r="A30" s="4" t="s">
        <v>55</v>
      </c>
      <c r="C30" s="6" t="n">
        <v>254030</v>
      </c>
      <c r="D30" s="6" t="n">
        <v>283214</v>
      </c>
    </row>
    <row r="31" spans="1:4">
      <c r="A31" s="4" t="s">
        <v>56</v>
      </c>
      <c r="C31" s="6" t="n">
        <v>-10400</v>
      </c>
      <c r="D31" s="6" t="n">
        <v>-4137</v>
      </c>
    </row>
    <row r="32" spans="1:4">
      <c r="A32" s="4" t="s">
        <v>57</v>
      </c>
      <c r="C32" s="6" t="n">
        <v>-48460</v>
      </c>
      <c r="D32" s="6" t="n">
        <v>-75816</v>
      </c>
    </row>
    <row r="33" spans="1:4">
      <c r="A33" s="4" t="s">
        <v>58</v>
      </c>
      <c r="C33" s="6" t="n">
        <v>874369</v>
      </c>
      <c r="D33" s="6" t="n">
        <v>862507</v>
      </c>
    </row>
    <row r="34" spans="1:4">
      <c r="A34" s="4" t="s">
        <v>59</v>
      </c>
      <c r="C34" s="6" t="n">
        <v>116598</v>
      </c>
      <c r="D34" s="6" t="n">
        <v>116684</v>
      </c>
    </row>
    <row r="35" spans="1:4">
      <c r="A35" s="4" t="s">
        <v>60</v>
      </c>
      <c r="C35" s="6" t="n">
        <v>990967</v>
      </c>
      <c r="D35" s="6" t="n">
        <v>979191</v>
      </c>
    </row>
    <row r="36" spans="1:4">
      <c r="A36" s="4" t="s">
        <v>61</v>
      </c>
      <c r="C36" s="7" t="n">
        <v>2396623</v>
      </c>
      <c r="D36" s="7" t="n">
        <v>2506492</v>
      </c>
    </row>
    <row r="37" spans="1:4"/>
    <row r="38" spans="1:4">
      <c r="A38" s="4" t="s">
        <v>39</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81</v>
      </c>
      <c r="B11" s="4" t="s">
        <v>220</v>
      </c>
    </row>
    <row r="12" spans="1:2">
      <c r="A12" s="4" t="s">
        <v>221</v>
      </c>
      <c r="B12"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26</v>
      </c>
      <c r="B1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row>
    <row r="6" spans="1:2">
      <c r="A6" s="4" t="s">
        <v>253</v>
      </c>
      <c r="B6" s="4" t="s">
        <v>254</v>
      </c>
    </row>
    <row r="7" spans="1:2">
      <c r="A7" s="4" t="s">
        <v>255</v>
      </c>
    </row>
    <row r="8" spans="1:2">
      <c r="A8" s="4" t="s">
        <v>256</v>
      </c>
      <c r="B8" s="4" t="s">
        <v>257</v>
      </c>
    </row>
    <row r="9" spans="1:2">
      <c r="A9" s="4" t="s">
        <v>258</v>
      </c>
    </row>
    <row r="10" spans="1:2">
      <c r="A10" s="4" t="s">
        <v>256</v>
      </c>
      <c r="B10" s="4" t="s">
        <v>259</v>
      </c>
    </row>
    <row r="11" spans="1:2">
      <c r="A11" s="4" t="s">
        <v>260</v>
      </c>
    </row>
    <row r="12" spans="1:2">
      <c r="A12" s="4" t="s">
        <v>256</v>
      </c>
      <c r="B12" s="4" t="s">
        <v>261</v>
      </c>
    </row>
    <row r="13" spans="1:2">
      <c r="A13" s="4" t="s">
        <v>262</v>
      </c>
    </row>
    <row r="14" spans="1:2">
      <c r="A14" s="4" t="s">
        <v>263</v>
      </c>
      <c r="B1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285</v>
      </c>
      <c r="C3" s="7" t="n">
        <v>266</v>
      </c>
    </row>
    <row r="4" spans="1:3">
      <c r="A4" s="4" t="s">
        <v>66</v>
      </c>
      <c r="B4" s="7" t="n">
        <v>466548</v>
      </c>
      <c r="C4" s="7" t="n">
        <v>417993</v>
      </c>
    </row>
    <row r="5" spans="1:3">
      <c r="A5" s="4" t="s">
        <v>67</v>
      </c>
      <c r="B5" s="8" t="n">
        <v>0.001</v>
      </c>
      <c r="C5" s="8" t="n">
        <v>0.001</v>
      </c>
    </row>
    <row r="6" spans="1:3">
      <c r="A6" s="4" t="s">
        <v>68</v>
      </c>
      <c r="B6" s="6" t="n">
        <v>75000000</v>
      </c>
      <c r="C6" s="6" t="n">
        <v>75000000</v>
      </c>
    </row>
    <row r="7" spans="1:3">
      <c r="A7" s="4" t="s">
        <v>69</v>
      </c>
      <c r="B7" s="6" t="n">
        <v>46415977</v>
      </c>
      <c r="C7" s="6" t="n">
        <v>46079108</v>
      </c>
    </row>
    <row r="8" spans="1:3">
      <c r="A8" s="4" t="s">
        <v>70</v>
      </c>
      <c r="B8" s="6" t="n">
        <v>41484712</v>
      </c>
      <c r="C8" s="6" t="n">
        <v>38364118</v>
      </c>
    </row>
    <row r="9" spans="1:3">
      <c r="A9" s="4" t="s">
        <v>71</v>
      </c>
      <c r="B9" s="6" t="n">
        <v>4931265</v>
      </c>
      <c r="C9" s="6" t="n">
        <v>771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4</v>
      </c>
    </row>
    <row r="4" spans="1:2">
      <c r="A4" s="4" t="s">
        <v>193</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s>
  <sheetData>
    <row r="1" spans="1:5">
      <c r="A1" s="1" t="s">
        <v>286</v>
      </c>
      <c r="B1" s="2" t="s">
        <v>287</v>
      </c>
      <c r="C1" s="2" t="s">
        <v>288</v>
      </c>
      <c r="D1" s="2" t="s">
        <v>289</v>
      </c>
      <c r="E1" s="2" t="s">
        <v>290</v>
      </c>
    </row>
    <row r="2" spans="1:5">
      <c r="A2" s="4" t="s">
        <v>291</v>
      </c>
      <c r="D2" s="6" t="n">
        <v>4</v>
      </c>
    </row>
    <row r="3" spans="1:5">
      <c r="A3" s="4" t="s">
        <v>292</v>
      </c>
      <c r="D3" s="7" t="n">
        <v>5497</v>
      </c>
      <c r="E3" s="7" t="n">
        <v>4648</v>
      </c>
    </row>
    <row r="4" spans="1:5">
      <c r="A4" s="4" t="s">
        <v>293</v>
      </c>
      <c r="D4" s="7" t="n">
        <v>3801</v>
      </c>
      <c r="E4" s="6" t="n">
        <v>2168</v>
      </c>
    </row>
    <row r="5" spans="1:5">
      <c r="A5" s="4" t="s">
        <v>294</v>
      </c>
    </row>
    <row r="6" spans="1:5">
      <c r="A6" s="4" t="s">
        <v>292</v>
      </c>
      <c r="E6" s="6" t="n">
        <v>2168</v>
      </c>
    </row>
    <row r="7" spans="1:5">
      <c r="A7" s="4" t="s">
        <v>293</v>
      </c>
      <c r="E7" s="7" t="n">
        <v>2168</v>
      </c>
    </row>
    <row r="8" spans="1:5">
      <c r="A8" s="4" t="s">
        <v>295</v>
      </c>
    </row>
    <row r="9" spans="1:5">
      <c r="A9" s="4" t="s">
        <v>296</v>
      </c>
      <c r="B9" s="4" t="s">
        <v>297</v>
      </c>
    </row>
    <row r="10" spans="1:5">
      <c r="A10" s="4" t="s">
        <v>298</v>
      </c>
    </row>
    <row r="11" spans="1:5">
      <c r="A11" s="4" t="s">
        <v>299</v>
      </c>
      <c r="C11" s="4" t="s">
        <v>300</v>
      </c>
    </row>
    <row r="12" spans="1:5">
      <c r="A12" s="4" t="s">
        <v>301</v>
      </c>
    </row>
    <row r="13" spans="1:5">
      <c r="A13" s="4" t="s">
        <v>302</v>
      </c>
      <c r="C13" s="4" t="s">
        <v>303</v>
      </c>
    </row>
    <row r="14" spans="1:5">
      <c r="A14" s="4" t="s">
        <v>304</v>
      </c>
    </row>
    <row r="15" spans="1:5">
      <c r="A15" s="4" t="s">
        <v>302</v>
      </c>
      <c r="C15" s="4" t="s">
        <v>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1"/>
    <col customWidth="1" max="6" min="6" width="21"/>
  </cols>
  <sheetData>
    <row r="1" spans="1:6">
      <c r="A1" s="1" t="s">
        <v>306</v>
      </c>
      <c r="B1" s="2" t="s">
        <v>307</v>
      </c>
      <c r="C1" s="2" t="s">
        <v>308</v>
      </c>
      <c r="D1" s="2" t="s">
        <v>309</v>
      </c>
      <c r="E1" s="2" t="s">
        <v>310</v>
      </c>
      <c r="F1" s="2" t="s">
        <v>310</v>
      </c>
    </row>
    <row r="2" spans="1:6">
      <c r="A2" s="4" t="s">
        <v>224</v>
      </c>
    </row>
    <row r="3" spans="1:6">
      <c r="A3" s="3" t="s">
        <v>225</v>
      </c>
    </row>
    <row r="4" spans="1:6">
      <c r="A4" s="4" t="s">
        <v>311</v>
      </c>
      <c r="B4" s="6" t="n">
        <v>2</v>
      </c>
    </row>
    <row r="5" spans="1:6">
      <c r="A5" s="4" t="s">
        <v>312</v>
      </c>
      <c r="B5" s="6" t="n">
        <v>155000</v>
      </c>
    </row>
    <row r="6" spans="1:6">
      <c r="A6" s="4" t="s">
        <v>313</v>
      </c>
      <c r="B6" s="7" t="n">
        <v>57653</v>
      </c>
    </row>
    <row r="7" spans="1:6">
      <c r="A7" s="4" t="s">
        <v>228</v>
      </c>
    </row>
    <row r="8" spans="1:6">
      <c r="A8" s="3" t="s">
        <v>225</v>
      </c>
    </row>
    <row r="9" spans="1:6">
      <c r="A9" s="4" t="s">
        <v>313</v>
      </c>
      <c r="C9" s="7" t="n">
        <v>258319</v>
      </c>
    </row>
    <row r="10" spans="1:6">
      <c r="A10" s="4" t="s">
        <v>314</v>
      </c>
      <c r="E10" s="7" t="n">
        <v>79800</v>
      </c>
      <c r="F10" s="7" t="n">
        <v>79800</v>
      </c>
    </row>
    <row r="11" spans="1:6">
      <c r="A11" s="4" t="s">
        <v>315</v>
      </c>
      <c r="E11" s="6" t="n">
        <v>4200</v>
      </c>
      <c r="F11" s="7" t="n">
        <v>4200</v>
      </c>
    </row>
    <row r="12" spans="1:6">
      <c r="A12" s="4" t="s">
        <v>316</v>
      </c>
      <c r="F12" s="4" t="s">
        <v>317</v>
      </c>
    </row>
    <row r="13" spans="1:6">
      <c r="A13" s="4" t="s">
        <v>318</v>
      </c>
      <c r="E13" s="6" t="n">
        <v>1400</v>
      </c>
      <c r="F13" s="7" t="n">
        <v>2800</v>
      </c>
    </row>
    <row r="14" spans="1:6">
      <c r="A14" s="4" t="s">
        <v>319</v>
      </c>
      <c r="E14" s="6" t="n">
        <v>5600</v>
      </c>
      <c r="F14" s="6" t="n">
        <v>5600</v>
      </c>
    </row>
    <row r="15" spans="1:6">
      <c r="A15" s="4" t="s">
        <v>320</v>
      </c>
      <c r="E15" s="6" t="n">
        <v>5600</v>
      </c>
      <c r="F15" s="6" t="n">
        <v>5600</v>
      </c>
    </row>
    <row r="16" spans="1:6">
      <c r="A16" s="4" t="s">
        <v>321</v>
      </c>
      <c r="E16" s="6" t="n">
        <v>5600</v>
      </c>
      <c r="F16" s="6" t="n">
        <v>5600</v>
      </c>
    </row>
    <row r="17" spans="1:6">
      <c r="A17" s="4" t="s">
        <v>322</v>
      </c>
      <c r="E17" s="6" t="n">
        <v>5600</v>
      </c>
      <c r="F17" s="6" t="n">
        <v>5600</v>
      </c>
    </row>
    <row r="18" spans="1:6">
      <c r="A18" s="4" t="s">
        <v>323</v>
      </c>
      <c r="E18" s="6" t="n">
        <v>5600</v>
      </c>
      <c r="F18" s="6" t="n">
        <v>5600</v>
      </c>
    </row>
    <row r="19" spans="1:6">
      <c r="A19" s="4" t="s">
        <v>324</v>
      </c>
    </row>
    <row r="20" spans="1:6">
      <c r="A20" s="3" t="s">
        <v>225</v>
      </c>
    </row>
    <row r="21" spans="1:6">
      <c r="A21" s="4" t="s">
        <v>325</v>
      </c>
      <c r="E21" s="7" t="n">
        <v>10500</v>
      </c>
      <c r="F21" s="7" t="n">
        <v>10500</v>
      </c>
    </row>
    <row r="22" spans="1:6">
      <c r="A22" s="4" t="s">
        <v>230</v>
      </c>
    </row>
    <row r="23" spans="1:6">
      <c r="A23" s="3" t="s">
        <v>225</v>
      </c>
    </row>
    <row r="24" spans="1:6">
      <c r="A24" s="4" t="s">
        <v>326</v>
      </c>
      <c r="D24" s="6" t="n">
        <v>3</v>
      </c>
    </row>
    <row r="25" spans="1:6">
      <c r="A25" s="4" t="s">
        <v>327</v>
      </c>
      <c r="D25" s="6" t="n">
        <v>230</v>
      </c>
    </row>
    <row r="26" spans="1:6">
      <c r="A26" s="4" t="s">
        <v>328</v>
      </c>
      <c r="D26" s="7" t="n">
        <v>19100</v>
      </c>
    </row>
    <row r="27" spans="1:6">
      <c r="A27" s="4" t="s">
        <v>329</v>
      </c>
    </row>
    <row r="28" spans="1:6">
      <c r="A28" s="3" t="s">
        <v>225</v>
      </c>
    </row>
    <row r="29" spans="1:6">
      <c r="A29" s="4" t="s">
        <v>330</v>
      </c>
      <c r="D29" s="7" t="n">
        <v>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31</v>
      </c>
      <c r="B1" s="2" t="s">
        <v>332</v>
      </c>
      <c r="C1" s="2" t="s">
        <v>333</v>
      </c>
      <c r="D1" s="2" t="s">
        <v>2</v>
      </c>
      <c r="E1" s="2" t="s">
        <v>25</v>
      </c>
      <c r="F1" s="2" t="s">
        <v>334</v>
      </c>
    </row>
    <row r="2" spans="1:6">
      <c r="A2" s="3" t="s">
        <v>225</v>
      </c>
    </row>
    <row r="3" spans="1:6">
      <c r="A3" s="4" t="s">
        <v>36</v>
      </c>
      <c r="D3" s="7" t="n">
        <v>183696</v>
      </c>
      <c r="E3" s="7" t="n">
        <v>183696</v>
      </c>
    </row>
    <row r="4" spans="1:6">
      <c r="A4" s="4" t="s">
        <v>224</v>
      </c>
    </row>
    <row r="5" spans="1:6">
      <c r="A5" s="3" t="s">
        <v>225</v>
      </c>
    </row>
    <row r="6" spans="1:6">
      <c r="A6" s="4" t="s">
        <v>335</v>
      </c>
      <c r="B6" s="7" t="n">
        <v>20576</v>
      </c>
    </row>
    <row r="7" spans="1:6">
      <c r="A7" s="4" t="s">
        <v>32</v>
      </c>
      <c r="B7" s="6" t="n">
        <v>52</v>
      </c>
    </row>
    <row r="8" spans="1:6">
      <c r="A8" s="4" t="s">
        <v>336</v>
      </c>
      <c r="B8" s="6" t="n">
        <v>37205</v>
      </c>
    </row>
    <row r="9" spans="1:6">
      <c r="A9" s="4" t="s">
        <v>40</v>
      </c>
      <c r="B9" s="6" t="n">
        <v>-180</v>
      </c>
    </row>
    <row r="10" spans="1:6">
      <c r="A10" s="4" t="s">
        <v>337</v>
      </c>
      <c r="B10" s="6" t="n">
        <v>57653</v>
      </c>
    </row>
    <row r="11" spans="1:6">
      <c r="A11" s="4" t="s">
        <v>313</v>
      </c>
      <c r="B11" s="7" t="n">
        <v>57653</v>
      </c>
    </row>
    <row r="12" spans="1:6">
      <c r="A12" s="4" t="s">
        <v>228</v>
      </c>
    </row>
    <row r="13" spans="1:6">
      <c r="A13" s="3" t="s">
        <v>225</v>
      </c>
    </row>
    <row r="14" spans="1:6">
      <c r="A14" s="4" t="s">
        <v>338</v>
      </c>
      <c r="C14" s="7" t="n">
        <v>4148</v>
      </c>
    </row>
    <row r="15" spans="1:6">
      <c r="A15" s="4" t="s">
        <v>335</v>
      </c>
      <c r="C15" s="6" t="n">
        <v>9308</v>
      </c>
    </row>
    <row r="16" spans="1:6">
      <c r="A16" s="4" t="s">
        <v>339</v>
      </c>
      <c r="C16" s="6" t="n">
        <v>13919</v>
      </c>
    </row>
    <row r="17" spans="1:6">
      <c r="A17" s="4" t="s">
        <v>32</v>
      </c>
      <c r="C17" s="6" t="n">
        <v>1054</v>
      </c>
    </row>
    <row r="18" spans="1:6">
      <c r="A18" s="4" t="s">
        <v>336</v>
      </c>
      <c r="C18" s="6" t="n">
        <v>43011</v>
      </c>
    </row>
    <row r="19" spans="1:6">
      <c r="A19" s="4" t="s">
        <v>340</v>
      </c>
      <c r="C19" s="6" t="n">
        <v>94500</v>
      </c>
    </row>
    <row r="20" spans="1:6">
      <c r="A20" s="4" t="s">
        <v>40</v>
      </c>
      <c r="C20" s="6" t="n">
        <v>-9689</v>
      </c>
    </row>
    <row r="21" spans="1:6">
      <c r="A21" s="4" t="s">
        <v>341</v>
      </c>
      <c r="C21" s="6" t="n">
        <v>-330</v>
      </c>
    </row>
    <row r="22" spans="1:6">
      <c r="A22" s="4" t="s">
        <v>342</v>
      </c>
      <c r="C22" s="6" t="n">
        <v>-40421</v>
      </c>
    </row>
    <row r="23" spans="1:6">
      <c r="A23" s="4" t="s">
        <v>337</v>
      </c>
      <c r="C23" s="6" t="n">
        <v>115500</v>
      </c>
    </row>
    <row r="24" spans="1:6">
      <c r="A24" s="4" t="s">
        <v>36</v>
      </c>
      <c r="C24" s="6" t="n">
        <v>142819</v>
      </c>
    </row>
    <row r="25" spans="1:6">
      <c r="A25" s="4" t="s">
        <v>313</v>
      </c>
      <c r="C25" s="7" t="n">
        <v>258319</v>
      </c>
    </row>
    <row r="26" spans="1:6">
      <c r="A26" s="4" t="s">
        <v>230</v>
      </c>
    </row>
    <row r="27" spans="1:6">
      <c r="A27" s="3" t="s">
        <v>225</v>
      </c>
    </row>
    <row r="28" spans="1:6">
      <c r="A28" s="4" t="s">
        <v>335</v>
      </c>
      <c r="F28" s="7" t="n">
        <v>16904</v>
      </c>
    </row>
    <row r="29" spans="1:6">
      <c r="A29" s="4" t="s">
        <v>339</v>
      </c>
      <c r="F29" s="6" t="n">
        <v>1826</v>
      </c>
    </row>
    <row r="30" spans="1:6">
      <c r="A30" s="4" t="s">
        <v>32</v>
      </c>
      <c r="F30" s="6" t="n">
        <v>2224</v>
      </c>
    </row>
    <row r="31" spans="1:6">
      <c r="A31" s="4" t="s">
        <v>336</v>
      </c>
      <c r="F31" s="6" t="n">
        <v>234947</v>
      </c>
    </row>
    <row r="32" spans="1:6">
      <c r="A32" s="4" t="s">
        <v>37</v>
      </c>
      <c r="F32" s="6" t="n">
        <v>3885</v>
      </c>
    </row>
    <row r="33" spans="1:6">
      <c r="A33" s="4" t="s">
        <v>44</v>
      </c>
      <c r="F33" s="6" t="n">
        <v>-406</v>
      </c>
    </row>
    <row r="34" spans="1:6">
      <c r="A34" s="4" t="s">
        <v>40</v>
      </c>
      <c r="F34" s="6" t="n">
        <v>-2580</v>
      </c>
    </row>
    <row r="35" spans="1:6">
      <c r="A35" s="4" t="s">
        <v>46</v>
      </c>
      <c r="F35" s="6" t="n">
        <v>-2763</v>
      </c>
    </row>
    <row r="36" spans="1:6">
      <c r="A36" s="4" t="s">
        <v>337</v>
      </c>
      <c r="F36" s="7" t="n">
        <v>254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43</v>
      </c>
      <c r="C1" s="2" t="s">
        <v>2</v>
      </c>
      <c r="D1" s="2" t="s">
        <v>25</v>
      </c>
    </row>
    <row r="2" spans="1:4">
      <c r="A2" s="3" t="s">
        <v>172</v>
      </c>
    </row>
    <row r="3" spans="1:4">
      <c r="A3" s="4" t="s">
        <v>344</v>
      </c>
      <c r="C3" s="7" t="n">
        <v>1100000</v>
      </c>
      <c r="D3" s="7" t="n">
        <v>1100000</v>
      </c>
    </row>
    <row r="4" spans="1:4">
      <c r="A4" s="4" t="s">
        <v>345</v>
      </c>
      <c r="C4" s="6" t="n">
        <v>1100000</v>
      </c>
      <c r="D4" s="6" t="n">
        <v>1100000</v>
      </c>
    </row>
    <row r="5" spans="1:4">
      <c r="A5" s="4" t="s">
        <v>346</v>
      </c>
      <c r="C5" s="6" t="n">
        <v>134885</v>
      </c>
      <c r="D5" s="6" t="n">
        <v>147495</v>
      </c>
    </row>
    <row r="6" spans="1:4">
      <c r="A6" s="4" t="s">
        <v>347</v>
      </c>
      <c r="B6" s="4" t="s">
        <v>39</v>
      </c>
      <c r="C6" s="7" t="n">
        <v>15754</v>
      </c>
      <c r="D6" s="7" t="n">
        <v>35288</v>
      </c>
    </row>
    <row r="7" spans="1:4"/>
    <row r="8" spans="1:4">
      <c r="A8" s="4" t="s">
        <v>39</v>
      </c>
      <c r="B8" s="4" t="s">
        <v>348</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9</v>
      </c>
      <c r="C1" s="2" t="s">
        <v>2</v>
      </c>
      <c r="D1" s="2" t="s">
        <v>25</v>
      </c>
    </row>
    <row r="2" spans="1:5">
      <c r="A2" s="3" t="s">
        <v>350</v>
      </c>
    </row>
    <row r="3" spans="1:5">
      <c r="A3" s="4" t="s">
        <v>27</v>
      </c>
      <c r="C3" s="7" t="n">
        <v>195442</v>
      </c>
      <c r="D3" s="7" t="n">
        <v>304211</v>
      </c>
    </row>
    <row r="4" spans="1:5">
      <c r="A4" s="4" t="s">
        <v>28</v>
      </c>
      <c r="C4" s="6" t="n">
        <v>29592</v>
      </c>
      <c r="D4" s="6" t="n">
        <v>51979</v>
      </c>
    </row>
    <row r="5" spans="1:5">
      <c r="A5" s="4" t="s">
        <v>351</v>
      </c>
      <c r="C5" s="6" t="n">
        <v>86441</v>
      </c>
      <c r="D5" s="6" t="n">
        <v>154022</v>
      </c>
      <c r="E5" s="4" t="s">
        <v>39</v>
      </c>
    </row>
    <row r="6" spans="1:5">
      <c r="A6" s="4" t="s">
        <v>352</v>
      </c>
      <c r="C6" s="6" t="n">
        <v>32784</v>
      </c>
      <c r="D6" s="6" t="n">
        <v>47236</v>
      </c>
    </row>
    <row r="7" spans="1:5">
      <c r="A7" s="4" t="s">
        <v>37</v>
      </c>
      <c r="C7" s="6" t="n">
        <v>127</v>
      </c>
      <c r="D7" s="6" t="n">
        <v>116</v>
      </c>
    </row>
    <row r="8" spans="1:5">
      <c r="A8" s="4" t="s">
        <v>353</v>
      </c>
      <c r="C8" s="6" t="n">
        <v>344386</v>
      </c>
      <c r="D8" s="6" t="n">
        <v>557564</v>
      </c>
    </row>
    <row r="9" spans="1:5">
      <c r="A9" s="3" t="s">
        <v>354</v>
      </c>
    </row>
    <row r="10" spans="1:5">
      <c r="A10" s="4" t="s">
        <v>41</v>
      </c>
      <c r="B10" s="4" t="s">
        <v>355</v>
      </c>
      <c r="C10" s="6" t="n">
        <v>15754</v>
      </c>
      <c r="D10" s="6" t="n">
        <v>35288</v>
      </c>
    </row>
    <row r="11" spans="1:5">
      <c r="A11" s="4" t="s">
        <v>356</v>
      </c>
      <c r="C11" s="6" t="n">
        <v>8165</v>
      </c>
      <c r="D11" s="6" t="n">
        <v>8916</v>
      </c>
    </row>
    <row r="12" spans="1:5">
      <c r="A12" s="4" t="s">
        <v>123</v>
      </c>
      <c r="C12" s="6" t="n">
        <v>6</v>
      </c>
      <c r="D12" s="6" t="n">
        <v>81</v>
      </c>
    </row>
    <row r="13" spans="1:5">
      <c r="A13" s="4" t="s">
        <v>357</v>
      </c>
      <c r="C13" s="6" t="n">
        <v>23925</v>
      </c>
      <c r="D13" s="6" t="n">
        <v>44285</v>
      </c>
    </row>
    <row r="14" spans="1:5">
      <c r="A14" s="4" t="s">
        <v>358</v>
      </c>
    </row>
    <row r="15" spans="1:5">
      <c r="A15" s="3" t="s">
        <v>350</v>
      </c>
    </row>
    <row r="16" spans="1:5">
      <c r="A16" s="4" t="s">
        <v>351</v>
      </c>
      <c r="D16" s="6" t="n">
        <v>77000</v>
      </c>
    </row>
    <row r="17" spans="1:5">
      <c r="A17" s="4" t="s">
        <v>359</v>
      </c>
    </row>
    <row r="18" spans="1:5">
      <c r="A18" s="3" t="s">
        <v>350</v>
      </c>
    </row>
    <row r="19" spans="1:5">
      <c r="A19" s="4" t="s">
        <v>360</v>
      </c>
      <c r="C19" s="6" t="n">
        <v>-29743</v>
      </c>
      <c r="D19" s="6" t="n">
        <v>-50601</v>
      </c>
    </row>
    <row r="20" spans="1:5">
      <c r="A20" s="4" t="s">
        <v>352</v>
      </c>
      <c r="C20" s="6" t="n">
        <v>17386</v>
      </c>
      <c r="D20" s="6" t="n">
        <v>24146</v>
      </c>
    </row>
    <row r="21" spans="1:5">
      <c r="A21" s="4" t="s">
        <v>353</v>
      </c>
      <c r="C21" s="6" t="n">
        <v>-12357</v>
      </c>
      <c r="D21" s="6" t="n">
        <v>-26455</v>
      </c>
    </row>
    <row r="22" spans="1:5">
      <c r="A22" s="3" t="s">
        <v>354</v>
      </c>
    </row>
    <row r="23" spans="1:5">
      <c r="A23" s="4" t="s">
        <v>356</v>
      </c>
      <c r="C23" s="6" t="n">
        <v>-12357</v>
      </c>
      <c r="D23" s="6" t="n">
        <v>-26455</v>
      </c>
    </row>
    <row r="24" spans="1:5">
      <c r="A24" s="4" t="s">
        <v>357</v>
      </c>
      <c r="C24" s="6" t="n">
        <v>-12357</v>
      </c>
      <c r="D24" s="6" t="n">
        <v>-26455</v>
      </c>
    </row>
    <row r="25" spans="1:5">
      <c r="A25" s="4" t="s">
        <v>361</v>
      </c>
    </row>
    <row r="26" spans="1:5">
      <c r="A26" s="3" t="s">
        <v>350</v>
      </c>
    </row>
    <row r="27" spans="1:5">
      <c r="A27" s="4" t="s">
        <v>27</v>
      </c>
      <c r="C27" s="6" t="n">
        <v>195442</v>
      </c>
      <c r="D27" s="6" t="n">
        <v>304211</v>
      </c>
    </row>
    <row r="28" spans="1:5">
      <c r="A28" s="4" t="s">
        <v>28</v>
      </c>
      <c r="C28" s="6" t="n">
        <v>29592</v>
      </c>
      <c r="D28" s="6" t="n">
        <v>51979</v>
      </c>
    </row>
    <row r="29" spans="1:5">
      <c r="A29" s="4" t="s">
        <v>360</v>
      </c>
      <c r="C29" s="6" t="n">
        <v>29743</v>
      </c>
      <c r="D29" s="6" t="n">
        <v>50601</v>
      </c>
    </row>
    <row r="30" spans="1:5">
      <c r="A30" s="4" t="s">
        <v>352</v>
      </c>
      <c r="C30" s="6" t="n">
        <v>9460</v>
      </c>
      <c r="D30" s="6" t="n">
        <v>8272</v>
      </c>
    </row>
    <row r="31" spans="1:5">
      <c r="A31" s="4" t="s">
        <v>37</v>
      </c>
      <c r="C31" s="6" t="n">
        <v>115</v>
      </c>
      <c r="D31" s="6" t="n">
        <v>116</v>
      </c>
    </row>
    <row r="32" spans="1:5">
      <c r="A32" s="4" t="s">
        <v>353</v>
      </c>
      <c r="C32" s="6" t="n">
        <v>264352</v>
      </c>
      <c r="D32" s="6" t="n">
        <v>415179</v>
      </c>
    </row>
    <row r="33" spans="1:5">
      <c r="A33" s="3" t="s">
        <v>354</v>
      </c>
    </row>
    <row r="34" spans="1:5">
      <c r="A34" s="4" t="s">
        <v>356</v>
      </c>
      <c r="C34" s="6" t="n">
        <v>12357</v>
      </c>
      <c r="D34" s="6" t="n">
        <v>26455</v>
      </c>
    </row>
    <row r="35" spans="1:5">
      <c r="A35" s="4" t="s">
        <v>357</v>
      </c>
      <c r="C35" s="6" t="n">
        <v>12357</v>
      </c>
      <c r="D35" s="6" t="n">
        <v>26455</v>
      </c>
    </row>
    <row r="36" spans="1:5">
      <c r="A36" s="4" t="s">
        <v>362</v>
      </c>
    </row>
    <row r="37" spans="1:5">
      <c r="A37" s="3" t="s">
        <v>350</v>
      </c>
    </row>
    <row r="38" spans="1:5">
      <c r="A38" s="4" t="s">
        <v>351</v>
      </c>
      <c r="C38" s="6" t="n">
        <v>86441</v>
      </c>
      <c r="D38" s="6" t="n">
        <v>154022</v>
      </c>
      <c r="E38" s="4" t="s">
        <v>39</v>
      </c>
    </row>
    <row r="39" spans="1:5">
      <c r="A39" s="4" t="s">
        <v>352</v>
      </c>
      <c r="C39" s="6" t="n">
        <v>5938</v>
      </c>
      <c r="D39" s="6" t="n">
        <v>14818</v>
      </c>
    </row>
    <row r="40" spans="1:5">
      <c r="A40" s="4" t="s">
        <v>37</v>
      </c>
      <c r="C40" s="6" t="n">
        <v>12</v>
      </c>
    </row>
    <row r="41" spans="1:5">
      <c r="A41" s="4" t="s">
        <v>353</v>
      </c>
      <c r="C41" s="6" t="n">
        <v>92391</v>
      </c>
      <c r="D41" s="6" t="n">
        <v>168840</v>
      </c>
    </row>
    <row r="42" spans="1:5">
      <c r="A42" s="3" t="s">
        <v>354</v>
      </c>
    </row>
    <row r="43" spans="1:5">
      <c r="A43" s="4" t="s">
        <v>41</v>
      </c>
      <c r="B43" s="4" t="s">
        <v>355</v>
      </c>
      <c r="C43" s="6" t="n">
        <v>15754</v>
      </c>
      <c r="D43" s="6" t="n">
        <v>35288</v>
      </c>
    </row>
    <row r="44" spans="1:5">
      <c r="A44" s="4" t="s">
        <v>356</v>
      </c>
      <c r="C44" s="6" t="n">
        <v>8165</v>
      </c>
      <c r="D44" s="6" t="n">
        <v>8916</v>
      </c>
    </row>
    <row r="45" spans="1:5">
      <c r="A45" s="4" t="s">
        <v>123</v>
      </c>
      <c r="C45" s="6" t="n">
        <v>6</v>
      </c>
      <c r="D45" s="6" t="n">
        <v>81</v>
      </c>
    </row>
    <row r="46" spans="1:5">
      <c r="A46" s="4" t="s">
        <v>357</v>
      </c>
      <c r="C46" s="7" t="n">
        <v>23925</v>
      </c>
      <c r="D46" s="7" t="n">
        <v>44285</v>
      </c>
    </row>
    <row r="47" spans="1:5"/>
    <row r="48" spans="1:5">
      <c r="A48" s="4" t="s">
        <v>39</v>
      </c>
      <c r="B48" s="4" t="s">
        <v>363</v>
      </c>
    </row>
    <row r="49" spans="1:5">
      <c r="A49" s="4" t="s">
        <v>355</v>
      </c>
      <c r="B49" s="4" t="s">
        <v>348</v>
      </c>
    </row>
  </sheetData>
  <mergeCells count="5">
    <mergeCell ref="A1:B1"/>
    <mergeCell ref="D1:E1"/>
    <mergeCell ref="A47:D47"/>
    <mergeCell ref="B48:D48"/>
    <mergeCell ref="B49:D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4</v>
      </c>
      <c r="B1" s="2" t="s">
        <v>1</v>
      </c>
    </row>
    <row r="2" spans="1:2">
      <c r="B2" s="2" t="s">
        <v>365</v>
      </c>
    </row>
    <row r="3" spans="1:2">
      <c r="A3" s="3" t="s">
        <v>175</v>
      </c>
    </row>
    <row r="4" spans="1:2">
      <c r="A4" s="4" t="s">
        <v>366</v>
      </c>
      <c r="B4" s="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84712</v>
      </c>
      <c r="C4" s="7" t="n">
        <v>885772</v>
      </c>
      <c r="D4" s="7" t="n">
        <v>1770924</v>
      </c>
      <c r="E4" s="7" t="n">
        <v>1632956</v>
      </c>
    </row>
    <row r="5" spans="1:5">
      <c r="A5" s="4" t="s">
        <v>77</v>
      </c>
      <c r="B5" s="6" t="n">
        <v>1551</v>
      </c>
      <c r="C5" s="6" t="n">
        <v>1955</v>
      </c>
      <c r="D5" s="6" t="n">
        <v>3023</v>
      </c>
      <c r="E5" s="6" t="n">
        <v>3975</v>
      </c>
    </row>
    <row r="6" spans="1:5">
      <c r="A6" s="4" t="s">
        <v>78</v>
      </c>
      <c r="B6" s="6" t="n">
        <v>886263</v>
      </c>
      <c r="C6" s="6" t="n">
        <v>887727</v>
      </c>
      <c r="D6" s="6" t="n">
        <v>1773947</v>
      </c>
      <c r="E6" s="6" t="n">
        <v>1636931</v>
      </c>
    </row>
    <row r="7" spans="1:5">
      <c r="A7" s="4" t="s">
        <v>79</v>
      </c>
      <c r="B7" s="6" t="n">
        <v>830019</v>
      </c>
      <c r="C7" s="6" t="n">
        <v>809524</v>
      </c>
      <c r="D7" s="6" t="n">
        <v>1641915</v>
      </c>
      <c r="E7" s="6" t="n">
        <v>1534211</v>
      </c>
    </row>
    <row r="8" spans="1:5">
      <c r="A8" s="4" t="s">
        <v>80</v>
      </c>
      <c r="B8" s="6" t="n">
        <v>8267</v>
      </c>
      <c r="C8" s="6" t="n">
        <v>8504</v>
      </c>
      <c r="D8" s="6" t="n">
        <v>16798</v>
      </c>
      <c r="E8" s="6" t="n">
        <v>17149</v>
      </c>
    </row>
    <row r="9" spans="1:5">
      <c r="A9" s="4" t="s">
        <v>81</v>
      </c>
      <c r="B9" s="6" t="n">
        <v>25575</v>
      </c>
      <c r="C9" s="6" t="n">
        <v>23589</v>
      </c>
      <c r="D9" s="6" t="n">
        <v>49357</v>
      </c>
      <c r="E9" s="6" t="n">
        <v>43962</v>
      </c>
    </row>
    <row r="10" spans="1:5">
      <c r="A10" s="4" t="s">
        <v>82</v>
      </c>
      <c r="B10" s="6" t="n">
        <v>26188</v>
      </c>
      <c r="C10" s="6" t="n">
        <v>18701</v>
      </c>
      <c r="D10" s="6" t="n">
        <v>52271</v>
      </c>
      <c r="E10" s="6" t="n">
        <v>36846</v>
      </c>
    </row>
    <row r="11" spans="1:5">
      <c r="A11" s="4" t="s">
        <v>83</v>
      </c>
      <c r="B11" s="6" t="n">
        <v>890049</v>
      </c>
      <c r="C11" s="6" t="n">
        <v>860318</v>
      </c>
      <c r="D11" s="6" t="n">
        <v>1760341</v>
      </c>
      <c r="E11" s="6" t="n">
        <v>1632168</v>
      </c>
    </row>
    <row r="12" spans="1:5">
      <c r="A12" s="4" t="s">
        <v>84</v>
      </c>
      <c r="B12" s="6" t="n">
        <v>-3786</v>
      </c>
      <c r="C12" s="6" t="n">
        <v>27409</v>
      </c>
      <c r="D12" s="6" t="n">
        <v>13606</v>
      </c>
      <c r="E12" s="6" t="n">
        <v>4763</v>
      </c>
    </row>
    <row r="13" spans="1:5">
      <c r="A13" s="3" t="s">
        <v>85</v>
      </c>
    </row>
    <row r="14" spans="1:5">
      <c r="A14" s="4" t="s">
        <v>86</v>
      </c>
      <c r="B14" s="6" t="n">
        <v>314</v>
      </c>
      <c r="C14" s="6" t="n">
        <v>368</v>
      </c>
      <c r="D14" s="6" t="n">
        <v>678</v>
      </c>
      <c r="E14" s="6" t="n">
        <v>778</v>
      </c>
    </row>
    <row r="15" spans="1:5">
      <c r="A15" s="4" t="s">
        <v>87</v>
      </c>
      <c r="B15" s="6" t="n">
        <v>-19430</v>
      </c>
      <c r="C15" s="6" t="n">
        <v>-10499</v>
      </c>
      <c r="D15" s="6" t="n">
        <v>-37926</v>
      </c>
      <c r="E15" s="6" t="n">
        <v>-21297</v>
      </c>
    </row>
    <row r="16" spans="1:5">
      <c r="A16" s="4" t="s">
        <v>88</v>
      </c>
      <c r="B16" s="6" t="n">
        <v>1357</v>
      </c>
      <c r="C16" s="6" t="n">
        <v>1178</v>
      </c>
      <c r="D16" s="6" t="n">
        <v>1367</v>
      </c>
      <c r="E16" s="6" t="n">
        <v>-497</v>
      </c>
    </row>
    <row r="17" spans="1:5">
      <c r="A17" s="4" t="s">
        <v>89</v>
      </c>
      <c r="B17" s="6" t="n">
        <v>-17759</v>
      </c>
      <c r="C17" s="6" t="n">
        <v>-8953</v>
      </c>
      <c r="D17" s="6" t="n">
        <v>-35881</v>
      </c>
      <c r="E17" s="6" t="n">
        <v>-21016</v>
      </c>
    </row>
    <row r="18" spans="1:5">
      <c r="A18" s="4" t="s">
        <v>90</v>
      </c>
      <c r="B18" s="6" t="n">
        <v>-21545</v>
      </c>
      <c r="C18" s="6" t="n">
        <v>18456</v>
      </c>
      <c r="D18" s="6" t="n">
        <v>-22275</v>
      </c>
      <c r="E18" s="6" t="n">
        <v>-16253</v>
      </c>
    </row>
    <row r="19" spans="1:5">
      <c r="A19" s="4" t="s">
        <v>91</v>
      </c>
      <c r="B19" s="6" t="n">
        <v>-9749</v>
      </c>
      <c r="C19" s="6" t="n">
        <v>5471</v>
      </c>
      <c r="D19" s="6" t="n">
        <v>-12130</v>
      </c>
      <c r="E19" s="6" t="n">
        <v>-9422</v>
      </c>
    </row>
    <row r="20" spans="1:5">
      <c r="A20" s="4" t="s">
        <v>92</v>
      </c>
      <c r="B20" s="6" t="n">
        <v>-11796</v>
      </c>
      <c r="C20" s="6" t="n">
        <v>12985</v>
      </c>
      <c r="D20" s="6" t="n">
        <v>-10145</v>
      </c>
      <c r="E20" s="6" t="n">
        <v>-6831</v>
      </c>
    </row>
    <row r="21" spans="1:5">
      <c r="A21" s="4" t="s">
        <v>93</v>
      </c>
      <c r="B21" s="6" t="n">
        <v>4570</v>
      </c>
      <c r="C21" s="6" t="n">
        <v>4794</v>
      </c>
      <c r="D21" s="6" t="n">
        <v>9818</v>
      </c>
      <c r="E21" s="6" t="n">
        <v>9116</v>
      </c>
    </row>
    <row r="22" spans="1:5">
      <c r="A22" s="4" t="s">
        <v>94</v>
      </c>
      <c r="B22" s="7" t="n">
        <v>-16366</v>
      </c>
      <c r="C22" s="7" t="n">
        <v>8191</v>
      </c>
      <c r="D22" s="7" t="n">
        <v>-19963</v>
      </c>
      <c r="E22" s="7" t="n">
        <v>-15947</v>
      </c>
    </row>
    <row r="23" spans="1:5">
      <c r="A23" s="3" t="s">
        <v>95</v>
      </c>
    </row>
    <row r="24" spans="1:5">
      <c r="A24" s="4" t="s">
        <v>96</v>
      </c>
      <c r="B24" s="9" t="n">
        <v>-0.41</v>
      </c>
      <c r="C24" s="9" t="n">
        <v>0.21</v>
      </c>
      <c r="D24" s="9" t="n">
        <v>-0.51</v>
      </c>
      <c r="E24" s="9" t="n">
        <v>-0.42</v>
      </c>
    </row>
    <row r="25" spans="1:5">
      <c r="A25" s="4" t="s">
        <v>97</v>
      </c>
      <c r="B25" s="9" t="n">
        <v>-0.41</v>
      </c>
      <c r="C25" s="9" t="n">
        <v>0.21</v>
      </c>
      <c r="D25" s="9" t="n">
        <v>-0.51</v>
      </c>
      <c r="E25" s="9" t="n">
        <v>-0.42</v>
      </c>
    </row>
    <row r="26" spans="1:5">
      <c r="A26" s="3" t="s">
        <v>98</v>
      </c>
    </row>
    <row r="27" spans="1:5">
      <c r="A27" s="4" t="s">
        <v>99</v>
      </c>
      <c r="B27" s="6" t="n">
        <v>40220</v>
      </c>
      <c r="C27" s="6" t="n">
        <v>38425</v>
      </c>
      <c r="D27" s="6" t="n">
        <v>39326</v>
      </c>
      <c r="E27" s="6" t="n">
        <v>38311</v>
      </c>
    </row>
    <row r="28" spans="1:5">
      <c r="A28" s="4" t="s">
        <v>100</v>
      </c>
      <c r="B28" s="6" t="n">
        <v>40220</v>
      </c>
      <c r="C28" s="6" t="n">
        <v>38536</v>
      </c>
      <c r="D28" s="6" t="n">
        <v>39326</v>
      </c>
      <c r="E28" s="6" t="n">
        <v>38311</v>
      </c>
    </row>
    <row r="29" spans="1:5">
      <c r="A29" s="4" t="s">
        <v>101</v>
      </c>
      <c r="B29" s="9" t="n">
        <v>0.12</v>
      </c>
      <c r="C29" s="9" t="n">
        <v>0.12</v>
      </c>
      <c r="D29" s="9" t="n">
        <v>0.24</v>
      </c>
      <c r="E29" s="9"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3</v>
      </c>
      <c r="D1" s="2" t="s">
        <v>1</v>
      </c>
    </row>
    <row r="2" spans="1:5">
      <c r="B2" s="2" t="s">
        <v>2</v>
      </c>
      <c r="C2" s="2" t="s">
        <v>74</v>
      </c>
      <c r="D2" s="2" t="s">
        <v>2</v>
      </c>
      <c r="E2" s="2" t="s">
        <v>74</v>
      </c>
    </row>
    <row r="3" spans="1:5">
      <c r="A3" s="3" t="s">
        <v>368</v>
      </c>
    </row>
    <row r="4" spans="1:5">
      <c r="A4" s="4" t="s">
        <v>369</v>
      </c>
      <c r="B4" s="7" t="n">
        <v>886263</v>
      </c>
      <c r="C4" s="7" t="n">
        <v>887727</v>
      </c>
      <c r="D4" s="7" t="n">
        <v>1773947</v>
      </c>
      <c r="E4" s="7" t="n">
        <v>1636931</v>
      </c>
    </row>
    <row r="5" spans="1:5">
      <c r="A5" s="4" t="s">
        <v>79</v>
      </c>
      <c r="B5" s="6" t="n">
        <v>830019</v>
      </c>
      <c r="C5" s="6" t="n">
        <v>809524</v>
      </c>
      <c r="D5" s="6" t="n">
        <v>1641915</v>
      </c>
      <c r="E5" s="6" t="n">
        <v>1534211</v>
      </c>
    </row>
    <row r="6" spans="1:5">
      <c r="A6" s="4" t="s">
        <v>370</v>
      </c>
      <c r="B6" s="6" t="n">
        <v>24073</v>
      </c>
      <c r="C6" s="6" t="n">
        <v>47656</v>
      </c>
      <c r="D6" s="6" t="n">
        <v>67922</v>
      </c>
      <c r="E6" s="6" t="n">
        <v>41890</v>
      </c>
    </row>
    <row r="7" spans="1:5">
      <c r="A7" s="4" t="s">
        <v>118</v>
      </c>
      <c r="B7" s="6" t="n">
        <v>26188</v>
      </c>
      <c r="C7" s="6" t="n">
        <v>18701</v>
      </c>
      <c r="D7" s="6" t="n">
        <v>52271</v>
      </c>
      <c r="E7" s="6" t="n">
        <v>36846</v>
      </c>
    </row>
    <row r="8" spans="1:5">
      <c r="A8" s="4" t="s">
        <v>371</v>
      </c>
    </row>
    <row r="9" spans="1:5">
      <c r="A9" s="3" t="s">
        <v>368</v>
      </c>
    </row>
    <row r="10" spans="1:5">
      <c r="A10" s="4" t="s">
        <v>79</v>
      </c>
      <c r="B10" s="6" t="n">
        <v>-34746</v>
      </c>
      <c r="C10" s="6" t="n">
        <v>-32032</v>
      </c>
      <c r="D10" s="6" t="n">
        <v>-71417</v>
      </c>
      <c r="E10" s="6" t="n">
        <v>-60512</v>
      </c>
    </row>
    <row r="11" spans="1:5">
      <c r="A11" s="4" t="s">
        <v>370</v>
      </c>
      <c r="B11" s="6" t="n">
        <v>-80</v>
      </c>
      <c r="C11" s="6" t="n">
        <v>-314</v>
      </c>
      <c r="D11" s="6" t="n">
        <v>-155</v>
      </c>
      <c r="E11" s="6" t="n">
        <v>-1135</v>
      </c>
    </row>
    <row r="12" spans="1:5">
      <c r="A12" s="4" t="s">
        <v>372</v>
      </c>
    </row>
    <row r="13" spans="1:5">
      <c r="A13" s="3" t="s">
        <v>368</v>
      </c>
    </row>
    <row r="14" spans="1:5">
      <c r="A14" s="4" t="s">
        <v>369</v>
      </c>
      <c r="B14" s="6" t="n">
        <v>886263</v>
      </c>
      <c r="C14" s="6" t="n">
        <v>887727</v>
      </c>
      <c r="D14" s="6" t="n">
        <v>1773947</v>
      </c>
      <c r="E14" s="6" t="n">
        <v>1636931</v>
      </c>
    </row>
    <row r="15" spans="1:5">
      <c r="A15" s="4" t="s">
        <v>373</v>
      </c>
    </row>
    <row r="16" spans="1:5">
      <c r="A16" s="3" t="s">
        <v>368</v>
      </c>
    </row>
    <row r="17" spans="1:5">
      <c r="A17" s="4" t="s">
        <v>369</v>
      </c>
      <c r="B17" s="6" t="n">
        <v>-34881</v>
      </c>
      <c r="C17" s="6" t="n">
        <v>-32165</v>
      </c>
      <c r="D17" s="6" t="n">
        <v>-71664</v>
      </c>
      <c r="E17" s="6" t="n">
        <v>-61379</v>
      </c>
    </row>
    <row r="18" spans="1:5">
      <c r="A18" s="4" t="s">
        <v>374</v>
      </c>
    </row>
    <row r="19" spans="1:5">
      <c r="A19" s="3" t="s">
        <v>368</v>
      </c>
    </row>
    <row r="20" spans="1:5">
      <c r="A20" s="4" t="s">
        <v>369</v>
      </c>
      <c r="B20" s="6" t="n">
        <v>921144</v>
      </c>
      <c r="C20" s="6" t="n">
        <v>919892</v>
      </c>
      <c r="D20" s="6" t="n">
        <v>1845611</v>
      </c>
      <c r="E20" s="6" t="n">
        <v>1698310</v>
      </c>
    </row>
    <row r="21" spans="1:5">
      <c r="A21" s="4" t="s">
        <v>375</v>
      </c>
    </row>
    <row r="22" spans="1:5">
      <c r="A22" s="3" t="s">
        <v>368</v>
      </c>
    </row>
    <row r="23" spans="1:5">
      <c r="A23" s="4" t="s">
        <v>79</v>
      </c>
      <c r="B23" s="6" t="n">
        <v>612646</v>
      </c>
      <c r="C23" s="6" t="n">
        <v>565438</v>
      </c>
      <c r="D23" s="6" t="n">
        <v>1211784</v>
      </c>
      <c r="E23" s="6" t="n">
        <v>1099936</v>
      </c>
    </row>
    <row r="24" spans="1:5">
      <c r="A24" s="4" t="s">
        <v>370</v>
      </c>
      <c r="B24" s="6" t="n">
        <v>-873</v>
      </c>
      <c r="C24" s="6" t="n">
        <v>22744</v>
      </c>
      <c r="D24" s="6" t="n">
        <v>12951</v>
      </c>
      <c r="E24" s="6" t="n">
        <v>9008</v>
      </c>
    </row>
    <row r="25" spans="1:5">
      <c r="A25" s="4" t="s">
        <v>118</v>
      </c>
      <c r="B25" s="6" t="n">
        <v>20142</v>
      </c>
      <c r="C25" s="6" t="n">
        <v>15150</v>
      </c>
      <c r="D25" s="6" t="n">
        <v>40484</v>
      </c>
      <c r="E25" s="6" t="n">
        <v>30930</v>
      </c>
    </row>
    <row r="26" spans="1:5">
      <c r="A26" s="4" t="s">
        <v>376</v>
      </c>
    </row>
    <row r="27" spans="1:5">
      <c r="A27" s="3" t="s">
        <v>368</v>
      </c>
    </row>
    <row r="28" spans="1:5">
      <c r="A28" s="4" t="s">
        <v>369</v>
      </c>
      <c r="B28" s="6" t="n">
        <v>617297</v>
      </c>
      <c r="C28" s="6" t="n">
        <v>595168</v>
      </c>
      <c r="D28" s="6" t="n">
        <v>1237176</v>
      </c>
      <c r="E28" s="6" t="n">
        <v>1123496</v>
      </c>
    </row>
    <row r="29" spans="1:5">
      <c r="A29" s="4" t="s">
        <v>377</v>
      </c>
    </row>
    <row r="30" spans="1:5">
      <c r="A30" s="3" t="s">
        <v>368</v>
      </c>
    </row>
    <row r="31" spans="1:5">
      <c r="A31" s="4" t="s">
        <v>369</v>
      </c>
      <c r="B31" s="6" t="n">
        <v>1549</v>
      </c>
      <c r="D31" s="6" t="n">
        <v>3045</v>
      </c>
    </row>
    <row r="32" spans="1:5">
      <c r="A32" s="4" t="s">
        <v>378</v>
      </c>
    </row>
    <row r="33" spans="1:5">
      <c r="A33" s="3" t="s">
        <v>368</v>
      </c>
    </row>
    <row r="34" spans="1:5">
      <c r="A34" s="4" t="s">
        <v>369</v>
      </c>
      <c r="B34" s="6" t="n">
        <v>618846</v>
      </c>
      <c r="C34" s="6" t="n">
        <v>595168</v>
      </c>
      <c r="D34" s="6" t="n">
        <v>1240221</v>
      </c>
      <c r="E34" s="6" t="n">
        <v>1123496</v>
      </c>
    </row>
    <row r="35" spans="1:5">
      <c r="A35" s="4" t="s">
        <v>379</v>
      </c>
    </row>
    <row r="36" spans="1:5">
      <c r="A36" s="3" t="s">
        <v>368</v>
      </c>
    </row>
    <row r="37" spans="1:5">
      <c r="A37" s="4" t="s">
        <v>79</v>
      </c>
      <c r="B37" s="6" t="n">
        <v>152110</v>
      </c>
      <c r="C37" s="6" t="n">
        <v>195077</v>
      </c>
      <c r="D37" s="6" t="n">
        <v>318504</v>
      </c>
      <c r="E37" s="6" t="n">
        <v>354492</v>
      </c>
    </row>
    <row r="38" spans="1:5">
      <c r="A38" s="4" t="s">
        <v>370</v>
      </c>
      <c r="B38" s="6" t="n">
        <v>3747</v>
      </c>
      <c r="C38" s="6" t="n">
        <v>11881</v>
      </c>
      <c r="D38" s="6" t="n">
        <v>10760</v>
      </c>
      <c r="E38" s="6" t="n">
        <v>14936</v>
      </c>
    </row>
    <row r="39" spans="1:5">
      <c r="A39" s="4" t="s">
        <v>118</v>
      </c>
      <c r="B39" s="6" t="n">
        <v>659</v>
      </c>
      <c r="C39" s="6" t="n">
        <v>947</v>
      </c>
      <c r="D39" s="6" t="n">
        <v>1319</v>
      </c>
      <c r="E39" s="6" t="n">
        <v>1253</v>
      </c>
    </row>
    <row r="40" spans="1:5">
      <c r="A40" s="4" t="s">
        <v>380</v>
      </c>
    </row>
    <row r="41" spans="1:5">
      <c r="A41" s="3" t="s">
        <v>368</v>
      </c>
    </row>
    <row r="42" spans="1:5">
      <c r="A42" s="4" t="s">
        <v>369</v>
      </c>
      <c r="B42" s="6" t="n">
        <v>150755</v>
      </c>
      <c r="C42" s="6" t="n">
        <v>203158</v>
      </c>
      <c r="D42" s="6" t="n">
        <v>319066</v>
      </c>
      <c r="E42" s="6" t="n">
        <v>363303</v>
      </c>
    </row>
    <row r="43" spans="1:5">
      <c r="A43" s="4" t="s">
        <v>381</v>
      </c>
    </row>
    <row r="44" spans="1:5">
      <c r="A44" s="3" t="s">
        <v>368</v>
      </c>
    </row>
    <row r="45" spans="1:5">
      <c r="A45" s="4" t="s">
        <v>369</v>
      </c>
      <c r="B45" s="6" t="n">
        <v>9781</v>
      </c>
      <c r="C45" s="6" t="n">
        <v>8589</v>
      </c>
      <c r="D45" s="6" t="n">
        <v>19273</v>
      </c>
      <c r="E45" s="6" t="n">
        <v>15998</v>
      </c>
    </row>
    <row r="46" spans="1:5">
      <c r="A46" s="4" t="s">
        <v>382</v>
      </c>
    </row>
    <row r="47" spans="1:5">
      <c r="A47" s="3" t="s">
        <v>368</v>
      </c>
    </row>
    <row r="48" spans="1:5">
      <c r="A48" s="4" t="s">
        <v>369</v>
      </c>
      <c r="B48" s="6" t="n">
        <v>160536</v>
      </c>
      <c r="C48" s="6" t="n">
        <v>211747</v>
      </c>
      <c r="D48" s="6" t="n">
        <v>338339</v>
      </c>
      <c r="E48" s="6" t="n">
        <v>379301</v>
      </c>
    </row>
    <row r="49" spans="1:5">
      <c r="A49" s="4" t="s">
        <v>383</v>
      </c>
    </row>
    <row r="50" spans="1:5">
      <c r="A50" s="3" t="s">
        <v>368</v>
      </c>
    </row>
    <row r="51" spans="1:5">
      <c r="A51" s="4" t="s">
        <v>79</v>
      </c>
      <c r="B51" s="6" t="n">
        <v>100009</v>
      </c>
      <c r="C51" s="6" t="n">
        <v>81041</v>
      </c>
      <c r="D51" s="6" t="n">
        <v>183044</v>
      </c>
      <c r="E51" s="6" t="n">
        <v>140295</v>
      </c>
    </row>
    <row r="52" spans="1:5">
      <c r="A52" s="4" t="s">
        <v>370</v>
      </c>
      <c r="B52" s="6" t="n">
        <v>13955</v>
      </c>
      <c r="C52" s="6" t="n">
        <v>6042</v>
      </c>
      <c r="D52" s="6" t="n">
        <v>26469</v>
      </c>
      <c r="E52" s="6" t="n">
        <v>4965</v>
      </c>
    </row>
    <row r="53" spans="1:5">
      <c r="A53" s="4" t="s">
        <v>118</v>
      </c>
      <c r="B53" s="6" t="n">
        <v>3240</v>
      </c>
      <c r="C53" s="6" t="n">
        <v>274</v>
      </c>
      <c r="D53" s="6" t="n">
        <v>6120</v>
      </c>
      <c r="E53" s="6" t="n">
        <v>545</v>
      </c>
    </row>
    <row r="54" spans="1:5">
      <c r="A54" s="4" t="s">
        <v>384</v>
      </c>
    </row>
    <row r="55" spans="1:5">
      <c r="A55" s="3" t="s">
        <v>368</v>
      </c>
    </row>
    <row r="56" spans="1:5">
      <c r="A56" s="4" t="s">
        <v>369</v>
      </c>
      <c r="B56" s="6" t="n">
        <v>116660</v>
      </c>
      <c r="C56" s="6" t="n">
        <v>87446</v>
      </c>
      <c r="D56" s="6" t="n">
        <v>214682</v>
      </c>
      <c r="E56" s="6" t="n">
        <v>146157</v>
      </c>
    </row>
    <row r="57" spans="1:5">
      <c r="A57" s="4" t="s">
        <v>385</v>
      </c>
    </row>
    <row r="58" spans="1:5">
      <c r="A58" s="3" t="s">
        <v>368</v>
      </c>
    </row>
    <row r="59" spans="1:5">
      <c r="A59" s="4" t="s">
        <v>369</v>
      </c>
      <c r="B59" s="6" t="n">
        <v>37</v>
      </c>
      <c r="C59" s="6" t="n">
        <v>38</v>
      </c>
      <c r="D59" s="6" t="n">
        <v>75</v>
      </c>
      <c r="E59" s="6" t="n">
        <v>75</v>
      </c>
    </row>
    <row r="60" spans="1:5">
      <c r="A60" s="4" t="s">
        <v>386</v>
      </c>
    </row>
    <row r="61" spans="1:5">
      <c r="A61" s="3" t="s">
        <v>368</v>
      </c>
    </row>
    <row r="62" spans="1:5">
      <c r="A62" s="4" t="s">
        <v>369</v>
      </c>
      <c r="B62" s="6" t="n">
        <v>116697</v>
      </c>
      <c r="C62" s="6" t="n">
        <v>87484</v>
      </c>
      <c r="D62" s="6" t="n">
        <v>214757</v>
      </c>
      <c r="E62" s="6" t="n">
        <v>146232</v>
      </c>
    </row>
    <row r="63" spans="1:5">
      <c r="A63" s="4" t="s">
        <v>387</v>
      </c>
    </row>
    <row r="64" spans="1:5">
      <c r="A64" s="3" t="s">
        <v>368</v>
      </c>
    </row>
    <row r="65" spans="1:5">
      <c r="A65" s="4" t="s">
        <v>79</v>
      </c>
      <c r="B65" s="4" t="s">
        <v>51</v>
      </c>
      <c r="C65" s="4" t="s">
        <v>51</v>
      </c>
      <c r="D65" s="4" t="s">
        <v>51</v>
      </c>
      <c r="E65" s="4" t="s">
        <v>51</v>
      </c>
    </row>
    <row r="66" spans="1:5">
      <c r="A66" s="4" t="s">
        <v>370</v>
      </c>
      <c r="B66" s="6" t="n">
        <v>16066</v>
      </c>
      <c r="C66" s="6" t="n">
        <v>16312</v>
      </c>
      <c r="D66" s="6" t="n">
        <v>33960</v>
      </c>
      <c r="E66" s="6" t="n">
        <v>30621</v>
      </c>
    </row>
    <row r="67" spans="1:5">
      <c r="A67" s="4" t="s">
        <v>118</v>
      </c>
      <c r="B67" s="6" t="n">
        <v>1247</v>
      </c>
      <c r="C67" s="6" t="n">
        <v>1488</v>
      </c>
      <c r="D67" s="6" t="n">
        <v>2501</v>
      </c>
      <c r="E67" s="6" t="n">
        <v>2705</v>
      </c>
    </row>
    <row r="68" spans="1:5">
      <c r="A68" s="4" t="s">
        <v>388</v>
      </c>
    </row>
    <row r="69" spans="1:5">
      <c r="A69" s="3" t="s">
        <v>368</v>
      </c>
    </row>
    <row r="70" spans="1:5">
      <c r="A70" s="4" t="s">
        <v>369</v>
      </c>
      <c r="B70" s="6" t="n">
        <v>1551</v>
      </c>
      <c r="C70" s="6" t="n">
        <v>1955</v>
      </c>
      <c r="D70" s="6" t="n">
        <v>3023</v>
      </c>
      <c r="E70" s="6" t="n">
        <v>3975</v>
      </c>
    </row>
    <row r="71" spans="1:5">
      <c r="A71" s="4" t="s">
        <v>389</v>
      </c>
    </row>
    <row r="72" spans="1:5">
      <c r="A72" s="3" t="s">
        <v>368</v>
      </c>
    </row>
    <row r="73" spans="1:5">
      <c r="A73" s="4" t="s">
        <v>369</v>
      </c>
      <c r="B73" s="6" t="n">
        <v>23514</v>
      </c>
      <c r="C73" s="6" t="n">
        <v>23538</v>
      </c>
      <c r="D73" s="6" t="n">
        <v>49271</v>
      </c>
      <c r="E73" s="6" t="n">
        <v>45306</v>
      </c>
    </row>
    <row r="74" spans="1:5">
      <c r="A74" s="4" t="s">
        <v>390</v>
      </c>
    </row>
    <row r="75" spans="1:5">
      <c r="A75" s="3" t="s">
        <v>368</v>
      </c>
    </row>
    <row r="76" spans="1:5">
      <c r="A76" s="4" t="s">
        <v>369</v>
      </c>
      <c r="B76" s="6" t="n">
        <v>25065</v>
      </c>
      <c r="C76" s="6" t="n">
        <v>25493</v>
      </c>
      <c r="D76" s="6" t="n">
        <v>52294</v>
      </c>
      <c r="E76" s="6" t="n">
        <v>49281</v>
      </c>
    </row>
    <row r="77" spans="1:5">
      <c r="A77" s="4" t="s">
        <v>391</v>
      </c>
    </row>
    <row r="78" spans="1:5">
      <c r="A78" s="3" t="s">
        <v>368</v>
      </c>
    </row>
    <row r="79" spans="1:5">
      <c r="A79" s="4" t="s">
        <v>370</v>
      </c>
      <c r="B79" s="6" t="n">
        <v>-8742</v>
      </c>
      <c r="C79" s="6" t="n">
        <v>-9009</v>
      </c>
      <c r="D79" s="6" t="n">
        <v>-16063</v>
      </c>
      <c r="E79" s="6" t="n">
        <v>-16505</v>
      </c>
    </row>
    <row r="80" spans="1:5">
      <c r="A80" s="4" t="s">
        <v>118</v>
      </c>
      <c r="B80" s="7" t="n">
        <v>900</v>
      </c>
      <c r="C80" s="7" t="n">
        <v>842</v>
      </c>
      <c r="D80" s="7" t="n">
        <v>1847</v>
      </c>
      <c r="E80" s="7" t="n">
        <v>14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3</v>
      </c>
      <c r="D1" s="2" t="s">
        <v>1</v>
      </c>
    </row>
    <row r="2" spans="1:5">
      <c r="B2" s="2" t="s">
        <v>2</v>
      </c>
      <c r="C2" s="2" t="s">
        <v>74</v>
      </c>
      <c r="D2" s="2" t="s">
        <v>2</v>
      </c>
      <c r="E2" s="2" t="s">
        <v>74</v>
      </c>
    </row>
    <row r="3" spans="1:5">
      <c r="A3" s="3" t="s">
        <v>175</v>
      </c>
    </row>
    <row r="4" spans="1:5">
      <c r="A4" s="4" t="s">
        <v>92</v>
      </c>
      <c r="B4" s="7" t="n">
        <v>-11796</v>
      </c>
      <c r="C4" s="7" t="n">
        <v>12985</v>
      </c>
      <c r="D4" s="7" t="n">
        <v>-10145</v>
      </c>
      <c r="E4" s="7" t="n">
        <v>-6831</v>
      </c>
    </row>
    <row r="5" spans="1:5">
      <c r="A5" s="4" t="s">
        <v>87</v>
      </c>
      <c r="B5" s="6" t="n">
        <v>19430</v>
      </c>
      <c r="C5" s="6" t="n">
        <v>10499</v>
      </c>
      <c r="D5" s="6" t="n">
        <v>37926</v>
      </c>
      <c r="E5" s="6" t="n">
        <v>21297</v>
      </c>
    </row>
    <row r="6" spans="1:5">
      <c r="A6" s="4" t="s">
        <v>91</v>
      </c>
      <c r="B6" s="6" t="n">
        <v>-9749</v>
      </c>
      <c r="C6" s="6" t="n">
        <v>5471</v>
      </c>
      <c r="D6" s="6" t="n">
        <v>-12130</v>
      </c>
      <c r="E6" s="6" t="n">
        <v>-9422</v>
      </c>
    </row>
    <row r="7" spans="1:5">
      <c r="A7" s="4" t="s">
        <v>118</v>
      </c>
      <c r="B7" s="6" t="n">
        <v>26188</v>
      </c>
      <c r="C7" s="6" t="n">
        <v>18701</v>
      </c>
      <c r="D7" s="6" t="n">
        <v>52271</v>
      </c>
      <c r="E7" s="6" t="n">
        <v>36846</v>
      </c>
    </row>
    <row r="8" spans="1:5">
      <c r="A8" s="4" t="s">
        <v>370</v>
      </c>
      <c r="B8" s="7" t="n">
        <v>24073</v>
      </c>
      <c r="C8" s="7" t="n">
        <v>47656</v>
      </c>
      <c r="D8" s="7" t="n">
        <v>67922</v>
      </c>
      <c r="E8" s="7" t="n">
        <v>418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3</v>
      </c>
      <c r="D1" s="2" t="s">
        <v>1</v>
      </c>
    </row>
    <row r="2" spans="1:5">
      <c r="B2" s="2" t="s">
        <v>2</v>
      </c>
      <c r="C2" s="2" t="s">
        <v>74</v>
      </c>
      <c r="D2" s="2" t="s">
        <v>2</v>
      </c>
      <c r="E2" s="2" t="s">
        <v>74</v>
      </c>
    </row>
    <row r="3" spans="1:5">
      <c r="A3" s="3" t="s">
        <v>368</v>
      </c>
    </row>
    <row r="4" spans="1:5">
      <c r="A4" s="4" t="s">
        <v>369</v>
      </c>
      <c r="B4" s="7" t="n">
        <v>886263</v>
      </c>
      <c r="C4" s="7" t="n">
        <v>887727</v>
      </c>
      <c r="D4" s="7" t="n">
        <v>1773947</v>
      </c>
      <c r="E4" s="7" t="n">
        <v>1636931</v>
      </c>
    </row>
    <row r="5" spans="1:5">
      <c r="A5" s="4" t="s">
        <v>394</v>
      </c>
    </row>
    <row r="6" spans="1:5">
      <c r="A6" s="3" t="s">
        <v>368</v>
      </c>
    </row>
    <row r="7" spans="1:5">
      <c r="A7" s="4" t="s">
        <v>369</v>
      </c>
      <c r="B7" s="6" t="n">
        <v>607693</v>
      </c>
      <c r="C7" s="6" t="n">
        <v>572394</v>
      </c>
      <c r="D7" s="6" t="n">
        <v>1205100</v>
      </c>
      <c r="E7" s="6" t="n">
        <v>1071445</v>
      </c>
    </row>
    <row r="8" spans="1:5">
      <c r="A8" s="4" t="s">
        <v>395</v>
      </c>
    </row>
    <row r="9" spans="1:5">
      <c r="A9" s="3" t="s">
        <v>368</v>
      </c>
    </row>
    <row r="10" spans="1:5">
      <c r="A10" s="4" t="s">
        <v>369</v>
      </c>
      <c r="B10" s="6" t="n">
        <v>87696</v>
      </c>
      <c r="C10" s="6" t="n">
        <v>115507</v>
      </c>
      <c r="D10" s="6" t="n">
        <v>206392</v>
      </c>
      <c r="E10" s="6" t="n">
        <v>227724</v>
      </c>
    </row>
    <row r="11" spans="1:5">
      <c r="A11" s="4" t="s">
        <v>396</v>
      </c>
    </row>
    <row r="12" spans="1:5">
      <c r="A12" s="3" t="s">
        <v>368</v>
      </c>
    </row>
    <row r="13" spans="1:5">
      <c r="A13" s="4" t="s">
        <v>369</v>
      </c>
      <c r="B13" s="6" t="n">
        <v>46791</v>
      </c>
      <c r="C13" s="6" t="n">
        <v>41009</v>
      </c>
      <c r="D13" s="6" t="n">
        <v>87488</v>
      </c>
      <c r="E13" s="6" t="n">
        <v>61883</v>
      </c>
    </row>
    <row r="14" spans="1:5">
      <c r="A14" s="4" t="s">
        <v>397</v>
      </c>
    </row>
    <row r="15" spans="1:5">
      <c r="A15" s="3" t="s">
        <v>368</v>
      </c>
    </row>
    <row r="16" spans="1:5">
      <c r="A16" s="4" t="s">
        <v>369</v>
      </c>
      <c r="B16" s="6" t="n">
        <v>28498</v>
      </c>
      <c r="C16" s="6" t="n">
        <v>64742</v>
      </c>
      <c r="D16" s="6" t="n">
        <v>54522</v>
      </c>
      <c r="E16" s="6" t="n">
        <v>115797</v>
      </c>
    </row>
    <row r="17" spans="1:5">
      <c r="A17" s="4" t="s">
        <v>383</v>
      </c>
    </row>
    <row r="18" spans="1:5">
      <c r="A18" s="3" t="s">
        <v>368</v>
      </c>
    </row>
    <row r="19" spans="1:5">
      <c r="A19" s="4" t="s">
        <v>369</v>
      </c>
      <c r="B19" s="6" t="n">
        <v>102029</v>
      </c>
      <c r="C19" s="6" t="n">
        <v>75178</v>
      </c>
      <c r="D19" s="6" t="n">
        <v>192514</v>
      </c>
      <c r="E19" s="6" t="n">
        <v>131411</v>
      </c>
    </row>
    <row r="20" spans="1:5">
      <c r="A20" s="4" t="s">
        <v>398</v>
      </c>
    </row>
    <row r="21" spans="1:5">
      <c r="A21" s="3" t="s">
        <v>368</v>
      </c>
    </row>
    <row r="22" spans="1:5">
      <c r="A22" s="4" t="s">
        <v>369</v>
      </c>
      <c r="B22" s="6" t="n">
        <v>1551</v>
      </c>
      <c r="C22" s="6" t="n">
        <v>1955</v>
      </c>
      <c r="D22" s="6" t="n">
        <v>3023</v>
      </c>
      <c r="E22" s="6" t="n">
        <v>3975</v>
      </c>
    </row>
    <row r="23" spans="1:5">
      <c r="A23" s="4" t="s">
        <v>399</v>
      </c>
    </row>
    <row r="24" spans="1:5">
      <c r="A24" s="3" t="s">
        <v>368</v>
      </c>
    </row>
    <row r="25" spans="1:5">
      <c r="A25" s="4" t="s">
        <v>369</v>
      </c>
      <c r="B25" s="7" t="n">
        <v>12005</v>
      </c>
      <c r="C25" s="7" t="n">
        <v>16942</v>
      </c>
      <c r="D25" s="7" t="n">
        <v>24908</v>
      </c>
      <c r="E25" s="7" t="n">
        <v>246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400</v>
      </c>
      <c r="C1" s="2" t="s">
        <v>2</v>
      </c>
      <c r="D1" s="2" t="s">
        <v>25</v>
      </c>
    </row>
    <row r="2" spans="1:4">
      <c r="A2" s="3" t="s">
        <v>368</v>
      </c>
    </row>
    <row r="3" spans="1:4">
      <c r="A3" s="4" t="s">
        <v>38</v>
      </c>
      <c r="B3" s="4" t="s">
        <v>39</v>
      </c>
      <c r="C3" s="7" t="n">
        <v>2396623</v>
      </c>
      <c r="D3" s="7" t="n">
        <v>2506492</v>
      </c>
    </row>
    <row r="4" spans="1:4">
      <c r="A4" s="4" t="s">
        <v>375</v>
      </c>
    </row>
    <row r="5" spans="1:4">
      <c r="A5" s="3" t="s">
        <v>368</v>
      </c>
    </row>
    <row r="6" spans="1:4">
      <c r="A6" s="4" t="s">
        <v>38</v>
      </c>
      <c r="B6" s="4" t="s">
        <v>39</v>
      </c>
      <c r="C6" s="6" t="n">
        <v>1138707</v>
      </c>
      <c r="D6" s="6" t="n">
        <v>1206155</v>
      </c>
    </row>
    <row r="7" spans="1:4">
      <c r="A7" s="4" t="s">
        <v>379</v>
      </c>
    </row>
    <row r="8" spans="1:4">
      <c r="A8" s="3" t="s">
        <v>368</v>
      </c>
    </row>
    <row r="9" spans="1:4">
      <c r="A9" s="4" t="s">
        <v>38</v>
      </c>
      <c r="B9" s="4" t="s">
        <v>39</v>
      </c>
      <c r="C9" s="6" t="n">
        <v>450477</v>
      </c>
      <c r="D9" s="6" t="n">
        <v>579977</v>
      </c>
    </row>
    <row r="10" spans="1:4">
      <c r="A10" s="4" t="s">
        <v>383</v>
      </c>
    </row>
    <row r="11" spans="1:4">
      <c r="A11" s="3" t="s">
        <v>368</v>
      </c>
    </row>
    <row r="12" spans="1:4">
      <c r="A12" s="4" t="s">
        <v>38</v>
      </c>
      <c r="B12" s="4" t="s">
        <v>39</v>
      </c>
      <c r="C12" s="6" t="n">
        <v>554859</v>
      </c>
      <c r="D12" s="6" t="n">
        <v>406429</v>
      </c>
    </row>
    <row r="13" spans="1:4">
      <c r="A13" s="4" t="s">
        <v>387</v>
      </c>
    </row>
    <row r="14" spans="1:4">
      <c r="A14" s="3" t="s">
        <v>368</v>
      </c>
    </row>
    <row r="15" spans="1:4">
      <c r="A15" s="4" t="s">
        <v>38</v>
      </c>
      <c r="B15" s="4" t="s">
        <v>39</v>
      </c>
      <c r="C15" s="6" t="n">
        <v>75123</v>
      </c>
      <c r="D15" s="6" t="n">
        <v>74999</v>
      </c>
    </row>
    <row r="16" spans="1:4">
      <c r="A16" s="4" t="s">
        <v>401</v>
      </c>
    </row>
    <row r="17" spans="1:4">
      <c r="A17" s="3" t="s">
        <v>368</v>
      </c>
    </row>
    <row r="18" spans="1:4">
      <c r="A18" s="4" t="s">
        <v>38</v>
      </c>
      <c r="B18" s="4" t="s">
        <v>39</v>
      </c>
      <c r="C18" s="6" t="n">
        <v>187161</v>
      </c>
      <c r="D18" s="6" t="n">
        <v>257652</v>
      </c>
    </row>
    <row r="19" spans="1:4">
      <c r="A19" s="4" t="s">
        <v>371</v>
      </c>
    </row>
    <row r="20" spans="1:4">
      <c r="A20" s="3" t="s">
        <v>368</v>
      </c>
    </row>
    <row r="21" spans="1:4">
      <c r="A21" s="4" t="s">
        <v>38</v>
      </c>
      <c r="B21" s="4" t="s">
        <v>39</v>
      </c>
      <c r="C21" s="7" t="n">
        <v>-9704</v>
      </c>
      <c r="D21" s="7" t="n">
        <v>-18720</v>
      </c>
    </row>
    <row r="22" spans="1:4"/>
    <row r="23" spans="1:4">
      <c r="A23" s="4" t="s">
        <v>39</v>
      </c>
      <c r="B23" s="4" t="s">
        <v>62</v>
      </c>
    </row>
  </sheetData>
  <mergeCells count="3">
    <mergeCell ref="A1:B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2</v>
      </c>
      <c r="C1" s="2" t="s">
        <v>25</v>
      </c>
    </row>
    <row r="2" spans="1:3">
      <c r="A2" s="3" t="s">
        <v>177</v>
      </c>
    </row>
    <row r="3" spans="1:3">
      <c r="A3" s="4" t="s">
        <v>403</v>
      </c>
      <c r="B3" s="7" t="n">
        <v>89020</v>
      </c>
      <c r="C3" s="7" t="n">
        <v>99009</v>
      </c>
    </row>
    <row r="4" spans="1:3">
      <c r="A4" s="4" t="s">
        <v>404</v>
      </c>
      <c r="B4" s="6" t="n">
        <v>46847</v>
      </c>
      <c r="C4" s="6" t="n">
        <v>65926</v>
      </c>
    </row>
    <row r="5" spans="1:3">
      <c r="A5" s="4" t="s">
        <v>405</v>
      </c>
      <c r="B5" s="6" t="n">
        <v>128270</v>
      </c>
      <c r="C5" s="6" t="n">
        <v>135516</v>
      </c>
    </row>
    <row r="6" spans="1:3">
      <c r="A6" s="4" t="s">
        <v>406</v>
      </c>
      <c r="B6" s="6" t="n">
        <v>147589</v>
      </c>
      <c r="C6" s="6" t="n">
        <v>91093</v>
      </c>
    </row>
    <row r="7" spans="1:3">
      <c r="A7" s="4" t="s">
        <v>407</v>
      </c>
      <c r="B7" s="6" t="n">
        <v>33012</v>
      </c>
      <c r="C7" s="6" t="n">
        <v>30637</v>
      </c>
    </row>
    <row r="8" spans="1:3">
      <c r="A8" s="4" t="s">
        <v>31</v>
      </c>
      <c r="B8" s="7" t="n">
        <v>444738</v>
      </c>
      <c r="C8" s="7" t="n">
        <v>422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8</v>
      </c>
      <c r="B1" s="2" t="s">
        <v>2</v>
      </c>
      <c r="C1" s="2" t="s">
        <v>25</v>
      </c>
    </row>
    <row r="2" spans="1:3">
      <c r="A2" s="3" t="s">
        <v>409</v>
      </c>
    </row>
    <row r="3" spans="1:3">
      <c r="A3" s="4" t="s">
        <v>36</v>
      </c>
      <c r="B3" s="7" t="n">
        <v>183696</v>
      </c>
      <c r="C3" s="7" t="n">
        <v>183696</v>
      </c>
    </row>
    <row r="4" spans="1:3">
      <c r="A4" s="4" t="s">
        <v>375</v>
      </c>
    </row>
    <row r="5" spans="1:3">
      <c r="A5" s="3" t="s">
        <v>409</v>
      </c>
    </row>
    <row r="6" spans="1:3">
      <c r="A6" s="4" t="s">
        <v>36</v>
      </c>
      <c r="B6" s="6" t="n">
        <v>30300</v>
      </c>
      <c r="C6" s="6" t="n">
        <v>30300</v>
      </c>
    </row>
    <row r="7" spans="1:3">
      <c r="A7" s="4" t="s">
        <v>383</v>
      </c>
    </row>
    <row r="8" spans="1:3">
      <c r="A8" s="3" t="s">
        <v>409</v>
      </c>
    </row>
    <row r="9" spans="1:3">
      <c r="A9" s="4" t="s">
        <v>36</v>
      </c>
      <c r="B9" s="6" t="n">
        <v>142800</v>
      </c>
      <c r="C9" s="6" t="n">
        <v>142800</v>
      </c>
    </row>
    <row r="10" spans="1:3">
      <c r="A10" s="4" t="s">
        <v>387</v>
      </c>
    </row>
    <row r="11" spans="1:3">
      <c r="A11" s="3" t="s">
        <v>409</v>
      </c>
    </row>
    <row r="12" spans="1:3">
      <c r="A12" s="4" t="s">
        <v>36</v>
      </c>
      <c r="B12" s="7" t="n">
        <v>10600</v>
      </c>
      <c r="C12" s="7" t="n">
        <v>10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73</v>
      </c>
      <c r="D1" s="2" t="s">
        <v>1</v>
      </c>
    </row>
    <row r="2" spans="1:6">
      <c r="B2" s="2" t="s">
        <v>2</v>
      </c>
      <c r="C2" s="2" t="s">
        <v>74</v>
      </c>
      <c r="D2" s="2" t="s">
        <v>2</v>
      </c>
      <c r="E2" s="2" t="s">
        <v>74</v>
      </c>
      <c r="F2" s="2" t="s">
        <v>25</v>
      </c>
    </row>
    <row r="3" spans="1:6">
      <c r="A3" s="3" t="s">
        <v>182</v>
      </c>
    </row>
    <row r="4" spans="1:6">
      <c r="A4" s="4" t="s">
        <v>56</v>
      </c>
      <c r="B4" s="7" t="n">
        <v>-10400</v>
      </c>
      <c r="D4" s="7" t="n">
        <v>-10400</v>
      </c>
      <c r="F4" s="7" t="n">
        <v>-4137</v>
      </c>
    </row>
    <row r="5" spans="1:6">
      <c r="A5" s="4" t="s">
        <v>411</v>
      </c>
      <c r="B5" s="7" t="n">
        <v>6800</v>
      </c>
      <c r="C5" s="7" t="n">
        <v>-300</v>
      </c>
      <c r="D5" s="7" t="n">
        <v>15100</v>
      </c>
      <c r="E5" s="7" t="n">
        <v>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412</v>
      </c>
      <c r="C1" s="2" t="s">
        <v>1</v>
      </c>
      <c r="E1" s="2" t="s">
        <v>413</v>
      </c>
    </row>
    <row r="2" spans="1:6">
      <c r="C2" s="2" t="s">
        <v>2</v>
      </c>
      <c r="E2" s="2" t="s">
        <v>25</v>
      </c>
    </row>
    <row r="3" spans="1:6">
      <c r="A3" s="3" t="s">
        <v>414</v>
      </c>
    </row>
    <row r="4" spans="1:6">
      <c r="A4" s="4" t="s">
        <v>415</v>
      </c>
      <c r="C4" s="7" t="n">
        <v>3053</v>
      </c>
      <c r="E4" s="7" t="n">
        <v>14818</v>
      </c>
    </row>
    <row r="5" spans="1:6">
      <c r="A5" s="4" t="s">
        <v>416</v>
      </c>
      <c r="C5" s="6" t="n">
        <v>8171</v>
      </c>
      <c r="E5" s="6" t="n">
        <v>27180</v>
      </c>
    </row>
    <row r="6" spans="1:6">
      <c r="A6" s="4" t="s">
        <v>417</v>
      </c>
      <c r="C6" s="6" t="n">
        <v>29700</v>
      </c>
      <c r="E6" s="6" t="n">
        <v>50600</v>
      </c>
    </row>
    <row r="7" spans="1:6">
      <c r="A7" s="4" t="s">
        <v>418</v>
      </c>
      <c r="C7" s="6" t="n">
        <v>-7900</v>
      </c>
      <c r="E7" s="6" t="n">
        <v>-17000</v>
      </c>
    </row>
    <row r="8" spans="1:6">
      <c r="A8" s="4" t="s">
        <v>419</v>
      </c>
    </row>
    <row r="9" spans="1:6">
      <c r="A9" s="3" t="s">
        <v>414</v>
      </c>
    </row>
    <row r="10" spans="1:6">
      <c r="A10" s="4" t="s">
        <v>415</v>
      </c>
      <c r="B10" s="4" t="s">
        <v>355</v>
      </c>
      <c r="C10" s="6" t="n">
        <v>3041</v>
      </c>
      <c r="D10" s="4" t="s">
        <v>39</v>
      </c>
      <c r="E10" s="6" t="n">
        <v>14818</v>
      </c>
      <c r="F10" s="4" t="s">
        <v>420</v>
      </c>
    </row>
    <row r="11" spans="1:6">
      <c r="A11" s="4" t="s">
        <v>421</v>
      </c>
    </row>
    <row r="12" spans="1:6">
      <c r="A12" s="3" t="s">
        <v>414</v>
      </c>
    </row>
    <row r="13" spans="1:6">
      <c r="A13" s="4" t="s">
        <v>415</v>
      </c>
      <c r="C13" s="6" t="n">
        <v>12</v>
      </c>
    </row>
    <row r="14" spans="1:6">
      <c r="A14" s="4" t="s">
        <v>422</v>
      </c>
    </row>
    <row r="15" spans="1:6">
      <c r="A15" s="3" t="s">
        <v>414</v>
      </c>
    </row>
    <row r="16" spans="1:6">
      <c r="A16" s="4" t="s">
        <v>416</v>
      </c>
      <c r="C16" s="6" t="n">
        <v>8165</v>
      </c>
      <c r="E16" s="6" t="n">
        <v>27099</v>
      </c>
    </row>
    <row r="17" spans="1:6">
      <c r="A17" s="4" t="s">
        <v>423</v>
      </c>
    </row>
    <row r="18" spans="1:6">
      <c r="A18" s="3" t="s">
        <v>414</v>
      </c>
    </row>
    <row r="19" spans="1:6">
      <c r="A19" s="4" t="s">
        <v>416</v>
      </c>
      <c r="C19" s="7" t="n">
        <v>6</v>
      </c>
      <c r="E19" s="7" t="n">
        <v>81</v>
      </c>
    </row>
    <row r="20" spans="1:6"/>
    <row r="21" spans="1:6">
      <c r="A21" s="4" t="s">
        <v>39</v>
      </c>
      <c r="B21" s="4" t="s">
        <v>424</v>
      </c>
    </row>
    <row r="22" spans="1:6">
      <c r="A22" s="4" t="s">
        <v>355</v>
      </c>
      <c r="B22" s="4" t="s">
        <v>425</v>
      </c>
    </row>
    <row r="23" spans="1:6">
      <c r="A23" s="4" t="s">
        <v>420</v>
      </c>
      <c r="B23" s="4" t="s">
        <v>426</v>
      </c>
    </row>
  </sheetData>
  <mergeCells count="9">
    <mergeCell ref="A1:B2"/>
    <mergeCell ref="C1:D1"/>
    <mergeCell ref="E1:F1"/>
    <mergeCell ref="C2:D2"/>
    <mergeCell ref="E2:F2"/>
    <mergeCell ref="A20:E20"/>
    <mergeCell ref="B21:E21"/>
    <mergeCell ref="B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3</v>
      </c>
      <c r="D1" s="2" t="s">
        <v>1</v>
      </c>
    </row>
    <row r="2" spans="1:5">
      <c r="B2" s="2" t="s">
        <v>2</v>
      </c>
      <c r="C2" s="2" t="s">
        <v>74</v>
      </c>
      <c r="D2" s="2" t="s">
        <v>2</v>
      </c>
      <c r="E2" s="2" t="s">
        <v>74</v>
      </c>
    </row>
    <row r="3" spans="1:5">
      <c r="A3" s="3" t="s">
        <v>428</v>
      </c>
    </row>
    <row r="4" spans="1:5">
      <c r="A4" s="4" t="s">
        <v>429</v>
      </c>
      <c r="B4" s="7" t="n">
        <v>-1931</v>
      </c>
      <c r="C4" s="7" t="n">
        <v>7209</v>
      </c>
      <c r="D4" s="7" t="n">
        <v>4957</v>
      </c>
      <c r="E4" s="7" t="n">
        <v>-1432</v>
      </c>
    </row>
    <row r="5" spans="1:5">
      <c r="A5" s="4" t="s">
        <v>430</v>
      </c>
      <c r="B5" s="6" t="n">
        <v>-48</v>
      </c>
      <c r="C5" s="6" t="n">
        <v>-198</v>
      </c>
      <c r="D5" s="6" t="n">
        <v>-181</v>
      </c>
      <c r="E5" s="6" t="n">
        <v>-198</v>
      </c>
    </row>
    <row r="6" spans="1:5">
      <c r="A6" s="4" t="s">
        <v>431</v>
      </c>
      <c r="B6" s="6" t="n">
        <v>2177</v>
      </c>
      <c r="C6" s="6" t="n">
        <v>-2715</v>
      </c>
      <c r="D6" s="6" t="n">
        <v>7159</v>
      </c>
      <c r="E6" s="6" t="n">
        <v>-581</v>
      </c>
    </row>
    <row r="7" spans="1:5">
      <c r="A7" s="4" t="s">
        <v>432</v>
      </c>
      <c r="B7" s="6" t="n">
        <v>-729</v>
      </c>
      <c r="C7" s="6" t="n">
        <v>-1293</v>
      </c>
      <c r="D7" s="6" t="n">
        <v>708</v>
      </c>
      <c r="E7" s="6" t="n">
        <v>-382</v>
      </c>
    </row>
    <row r="8" spans="1:5">
      <c r="A8" s="4" t="s">
        <v>433</v>
      </c>
    </row>
    <row r="9" spans="1:5">
      <c r="A9" s="3" t="s">
        <v>428</v>
      </c>
    </row>
    <row r="10" spans="1:5">
      <c r="A10" s="4" t="s">
        <v>429</v>
      </c>
      <c r="B10" s="6" t="n">
        <v>-5215</v>
      </c>
      <c r="C10" s="6" t="n">
        <v>10065</v>
      </c>
      <c r="D10" s="6" t="n">
        <v>-10263</v>
      </c>
      <c r="E10" s="6" t="n">
        <v>7271</v>
      </c>
    </row>
    <row r="11" spans="1:5">
      <c r="A11" s="4" t="s">
        <v>430</v>
      </c>
      <c r="B11" s="6" t="n">
        <v>-48</v>
      </c>
      <c r="C11" s="6" t="n">
        <v>-38</v>
      </c>
      <c r="D11" s="6" t="n">
        <v>-181</v>
      </c>
      <c r="E11" s="6" t="n">
        <v>-38</v>
      </c>
    </row>
    <row r="12" spans="1:5">
      <c r="A12" s="4" t="s">
        <v>431</v>
      </c>
      <c r="B12" s="6" t="n">
        <v>2825</v>
      </c>
      <c r="C12" s="6" t="n">
        <v>-13470</v>
      </c>
      <c r="D12" s="6" t="n">
        <v>6977</v>
      </c>
      <c r="E12" s="6" t="n">
        <v>-13225</v>
      </c>
    </row>
    <row r="13" spans="1:5">
      <c r="A13" s="4" t="s">
        <v>434</v>
      </c>
    </row>
    <row r="14" spans="1:5">
      <c r="A14" s="3" t="s">
        <v>428</v>
      </c>
    </row>
    <row r="15" spans="1:5">
      <c r="A15" s="4" t="s">
        <v>432</v>
      </c>
      <c r="B15" s="6" t="n">
        <v>-31</v>
      </c>
      <c r="C15" s="6" t="n">
        <v>-341</v>
      </c>
      <c r="D15" s="6" t="n">
        <v>1390</v>
      </c>
      <c r="E15" s="6" t="n">
        <v>1419</v>
      </c>
    </row>
    <row r="16" spans="1:5">
      <c r="A16" s="4" t="s">
        <v>435</v>
      </c>
    </row>
    <row r="17" spans="1:5">
      <c r="A17" s="3" t="s">
        <v>428</v>
      </c>
    </row>
    <row r="18" spans="1:5">
      <c r="A18" s="4" t="s">
        <v>432</v>
      </c>
      <c r="B18" s="6" t="n">
        <v>-578</v>
      </c>
      <c r="C18" s="6" t="n">
        <v>341</v>
      </c>
      <c r="D18" s="6" t="n">
        <v>-1673</v>
      </c>
      <c r="E18" s="6" t="n">
        <v>-1419</v>
      </c>
    </row>
    <row r="19" spans="1:5">
      <c r="A19" s="4" t="s">
        <v>436</v>
      </c>
    </row>
    <row r="20" spans="1:5">
      <c r="A20" s="3" t="s">
        <v>428</v>
      </c>
    </row>
    <row r="21" spans="1:5">
      <c r="A21" s="4" t="s">
        <v>429</v>
      </c>
      <c r="B21" s="6" t="n">
        <v>3284</v>
      </c>
      <c r="C21" s="6" t="n">
        <v>-2856</v>
      </c>
      <c r="D21" s="6" t="n">
        <v>15220</v>
      </c>
      <c r="E21" s="6" t="n">
        <v>-8703</v>
      </c>
    </row>
    <row r="22" spans="1:5">
      <c r="A22" s="4" t="s">
        <v>430</v>
      </c>
      <c r="C22" s="6" t="n">
        <v>-160</v>
      </c>
      <c r="E22" s="6" t="n">
        <v>-160</v>
      </c>
    </row>
    <row r="23" spans="1:5">
      <c r="A23" s="4" t="s">
        <v>431</v>
      </c>
      <c r="B23" s="6" t="n">
        <v>-648</v>
      </c>
      <c r="C23" s="6" t="n">
        <v>10755</v>
      </c>
      <c r="D23" s="6" t="n">
        <v>182</v>
      </c>
      <c r="E23" s="6" t="n">
        <v>12644</v>
      </c>
    </row>
    <row r="24" spans="1:5">
      <c r="A24" s="4" t="s">
        <v>437</v>
      </c>
    </row>
    <row r="25" spans="1:5">
      <c r="A25" s="3" t="s">
        <v>428</v>
      </c>
    </row>
    <row r="26" spans="1:5">
      <c r="A26" s="4" t="s">
        <v>432</v>
      </c>
      <c r="B26" s="6" t="n">
        <v>-2526</v>
      </c>
      <c r="C26" s="6" t="n">
        <v>13080</v>
      </c>
      <c r="D26" s="6" t="n">
        <v>-4454</v>
      </c>
      <c r="E26" s="6" t="n">
        <v>8182</v>
      </c>
    </row>
    <row r="27" spans="1:5">
      <c r="A27" s="4" t="s">
        <v>438</v>
      </c>
    </row>
    <row r="28" spans="1:5">
      <c r="A28" s="3" t="s">
        <v>428</v>
      </c>
    </row>
    <row r="29" spans="1:5">
      <c r="A29" s="4" t="s">
        <v>432</v>
      </c>
      <c r="B29" s="7" t="n">
        <v>2406</v>
      </c>
      <c r="C29" s="7" t="n">
        <v>-14373</v>
      </c>
      <c r="D29" s="7" t="n">
        <v>5445</v>
      </c>
      <c r="E29" s="7" t="n">
        <v>-85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3</v>
      </c>
      <c r="D1" s="2" t="s">
        <v>1</v>
      </c>
    </row>
    <row r="2" spans="1:5">
      <c r="B2" s="2" t="s">
        <v>2</v>
      </c>
      <c r="C2" s="2" t="s">
        <v>74</v>
      </c>
      <c r="D2" s="2" t="s">
        <v>2</v>
      </c>
      <c r="E2" s="2" t="s">
        <v>74</v>
      </c>
    </row>
    <row r="3" spans="1:5">
      <c r="A3" s="4" t="s">
        <v>440</v>
      </c>
    </row>
    <row r="4" spans="1:5">
      <c r="A4" s="3" t="s">
        <v>428</v>
      </c>
    </row>
    <row r="5" spans="1:5">
      <c r="A5" s="4" t="s">
        <v>441</v>
      </c>
      <c r="B5" s="7" t="n">
        <v>-5444</v>
      </c>
      <c r="C5" s="7" t="n">
        <v>-7689</v>
      </c>
      <c r="D5" s="7" t="n">
        <v>-2834</v>
      </c>
      <c r="E5" s="7" t="n">
        <v>-5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92</v>
      </c>
      <c r="B4" s="7" t="n">
        <v>-11796</v>
      </c>
      <c r="C4" s="7" t="n">
        <v>12985</v>
      </c>
      <c r="D4" s="7" t="n">
        <v>-10145</v>
      </c>
      <c r="E4" s="7" t="n">
        <v>-6831</v>
      </c>
    </row>
    <row r="5" spans="1:5">
      <c r="A5" s="3" t="s">
        <v>104</v>
      </c>
    </row>
    <row r="6" spans="1:5">
      <c r="A6" s="4" t="s">
        <v>105</v>
      </c>
      <c r="B6" s="6" t="n">
        <v>-3418</v>
      </c>
      <c r="C6" s="6" t="n">
        <v>-4840</v>
      </c>
      <c r="D6" s="6" t="n">
        <v>-1776</v>
      </c>
      <c r="E6" s="6" t="n">
        <v>-3314</v>
      </c>
    </row>
    <row r="7" spans="1:5">
      <c r="A7" s="4" t="s">
        <v>106</v>
      </c>
      <c r="B7" s="6" t="n">
        <v>-1353</v>
      </c>
      <c r="C7" s="6" t="n">
        <v>1783</v>
      </c>
      <c r="D7" s="6" t="n">
        <v>-4487</v>
      </c>
      <c r="E7" s="6" t="n">
        <v>356</v>
      </c>
    </row>
    <row r="8" spans="1:5">
      <c r="A8" s="4" t="s">
        <v>107</v>
      </c>
      <c r="B8" s="6" t="n">
        <v>-4771</v>
      </c>
      <c r="C8" s="6" t="n">
        <v>-3057</v>
      </c>
      <c r="D8" s="6" t="n">
        <v>-6263</v>
      </c>
      <c r="E8" s="6" t="n">
        <v>-2958</v>
      </c>
    </row>
    <row r="9" spans="1:5">
      <c r="A9" s="4" t="s">
        <v>108</v>
      </c>
      <c r="B9" s="6" t="n">
        <v>-16567</v>
      </c>
      <c r="C9" s="6" t="n">
        <v>9928</v>
      </c>
      <c r="D9" s="6" t="n">
        <v>-16408</v>
      </c>
      <c r="E9" s="6" t="n">
        <v>-9789</v>
      </c>
    </row>
    <row r="10" spans="1:5">
      <c r="A10" s="4" t="s">
        <v>109</v>
      </c>
      <c r="B10" s="6" t="n">
        <v>4570</v>
      </c>
      <c r="C10" s="6" t="n">
        <v>4794</v>
      </c>
      <c r="D10" s="6" t="n">
        <v>9818</v>
      </c>
      <c r="E10" s="6" t="n">
        <v>9116</v>
      </c>
    </row>
    <row r="11" spans="1:5">
      <c r="A11" s="4" t="s">
        <v>110</v>
      </c>
      <c r="B11" s="7" t="n">
        <v>-21137</v>
      </c>
      <c r="C11" s="7" t="n">
        <v>5134</v>
      </c>
      <c r="D11" s="7" t="n">
        <v>-26226</v>
      </c>
      <c r="E11" s="7" t="n">
        <v>-189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2</v>
      </c>
      <c r="B1" s="2" t="s">
        <v>443</v>
      </c>
    </row>
    <row r="2" spans="1:3">
      <c r="A2" s="4" t="s">
        <v>444</v>
      </c>
    </row>
    <row r="3" spans="1:3">
      <c r="A3" s="3" t="s">
        <v>445</v>
      </c>
    </row>
    <row r="4" spans="1:3">
      <c r="A4" s="4" t="s">
        <v>446</v>
      </c>
      <c r="B4" s="6" t="n">
        <v>23737</v>
      </c>
      <c r="C4" s="4" t="s">
        <v>39</v>
      </c>
    </row>
    <row r="5" spans="1:3">
      <c r="A5" s="4" t="s">
        <v>447</v>
      </c>
    </row>
    <row r="6" spans="1:3">
      <c r="A6" s="3" t="s">
        <v>445</v>
      </c>
    </row>
    <row r="7" spans="1:3">
      <c r="A7" s="4" t="s">
        <v>446</v>
      </c>
      <c r="B7" s="6" t="n">
        <v>82215</v>
      </c>
      <c r="C7" s="4" t="s">
        <v>39</v>
      </c>
    </row>
    <row r="8" spans="1:3">
      <c r="A8" s="4" t="s">
        <v>448</v>
      </c>
    </row>
    <row r="9" spans="1:3">
      <c r="A9" s="3" t="s">
        <v>445</v>
      </c>
    </row>
    <row r="10" spans="1:3">
      <c r="A10" s="4" t="s">
        <v>446</v>
      </c>
      <c r="B10" s="6" t="n">
        <v>7150</v>
      </c>
      <c r="C10" s="4" t="s">
        <v>449</v>
      </c>
    </row>
    <row r="11" spans="1:3">
      <c r="A11" s="4" t="s">
        <v>450</v>
      </c>
    </row>
    <row r="12" spans="1:3">
      <c r="A12" s="3" t="s">
        <v>445</v>
      </c>
    </row>
    <row r="13" spans="1:3">
      <c r="A13" s="4" t="s">
        <v>446</v>
      </c>
      <c r="B13" s="6" t="n">
        <v>166916</v>
      </c>
      <c r="C13" s="4" t="s">
        <v>39</v>
      </c>
    </row>
    <row r="14" spans="1:3">
      <c r="A14" s="4" t="s">
        <v>451</v>
      </c>
    </row>
    <row r="15" spans="1:3">
      <c r="A15" s="3" t="s">
        <v>445</v>
      </c>
    </row>
    <row r="16" spans="1:3">
      <c r="A16" s="4" t="s">
        <v>446</v>
      </c>
      <c r="B16" s="6" t="n">
        <v>3333</v>
      </c>
      <c r="C16" s="4" t="s">
        <v>39</v>
      </c>
    </row>
    <row r="17" spans="1:3">
      <c r="A17" s="4" t="s">
        <v>452</v>
      </c>
    </row>
    <row r="18" spans="1:3">
      <c r="A18" s="3" t="s">
        <v>445</v>
      </c>
    </row>
    <row r="19" spans="1:3">
      <c r="A19" s="4" t="s">
        <v>446</v>
      </c>
      <c r="B19" s="6" t="n">
        <v>74010</v>
      </c>
      <c r="C19" s="4" t="s">
        <v>420</v>
      </c>
    </row>
    <row r="20" spans="1:3">
      <c r="A20" s="4" t="s">
        <v>453</v>
      </c>
    </row>
    <row r="21" spans="1:3">
      <c r="A21" s="3" t="s">
        <v>445</v>
      </c>
    </row>
    <row r="22" spans="1:3">
      <c r="A22" s="4" t="s">
        <v>446</v>
      </c>
      <c r="B22" s="6" t="n">
        <v>367236</v>
      </c>
      <c r="C22" s="4" t="s">
        <v>420</v>
      </c>
    </row>
    <row r="23" spans="1:3">
      <c r="A23" s="4" t="s">
        <v>454</v>
      </c>
    </row>
    <row r="24" spans="1:3">
      <c r="A24" s="3" t="s">
        <v>445</v>
      </c>
    </row>
    <row r="25" spans="1:3">
      <c r="A25" s="4" t="s">
        <v>446</v>
      </c>
      <c r="B25" s="6" t="n">
        <v>347</v>
      </c>
      <c r="C25" s="4" t="s">
        <v>39</v>
      </c>
    </row>
    <row r="26" spans="1:3">
      <c r="A26" s="4" t="s">
        <v>455</v>
      </c>
    </row>
    <row r="27" spans="1:3">
      <c r="A27" s="3" t="s">
        <v>445</v>
      </c>
    </row>
    <row r="28" spans="1:3">
      <c r="A28" s="4" t="s">
        <v>446</v>
      </c>
      <c r="B28" s="6" t="n">
        <v>1150</v>
      </c>
      <c r="C28" s="4" t="s">
        <v>39</v>
      </c>
    </row>
    <row r="29" spans="1:3">
      <c r="A29" s="4" t="s">
        <v>456</v>
      </c>
    </row>
    <row r="30" spans="1:3">
      <c r="A30" s="3" t="s">
        <v>445</v>
      </c>
    </row>
    <row r="31" spans="1:3">
      <c r="A31" s="4" t="s">
        <v>446</v>
      </c>
      <c r="B31" s="6" t="n">
        <v>12143</v>
      </c>
      <c r="C31" s="4" t="s">
        <v>449</v>
      </c>
    </row>
    <row r="32" spans="1:3">
      <c r="A32" s="4" t="s">
        <v>457</v>
      </c>
    </row>
    <row r="33" spans="1:3">
      <c r="A33" s="3" t="s">
        <v>445</v>
      </c>
    </row>
    <row r="34" spans="1:3">
      <c r="A34" s="4" t="s">
        <v>446</v>
      </c>
      <c r="B34" s="6" t="n">
        <v>14438</v>
      </c>
      <c r="C34" s="4" t="s">
        <v>420</v>
      </c>
    </row>
    <row r="35" spans="1:3">
      <c r="A35" s="4" t="s">
        <v>458</v>
      </c>
    </row>
    <row r="36" spans="1:3">
      <c r="A36" s="3" t="s">
        <v>445</v>
      </c>
    </row>
    <row r="37" spans="1:3">
      <c r="A37" s="4" t="s">
        <v>446</v>
      </c>
      <c r="B37" s="6" t="n">
        <v>1711</v>
      </c>
      <c r="C37" s="4" t="s">
        <v>420</v>
      </c>
    </row>
    <row r="38" spans="1:3">
      <c r="A38" s="4" t="s">
        <v>459</v>
      </c>
    </row>
    <row r="39" spans="1:3">
      <c r="A39" s="3" t="s">
        <v>445</v>
      </c>
    </row>
    <row r="40" spans="1:3">
      <c r="A40" s="4" t="s">
        <v>446</v>
      </c>
      <c r="B40" s="6" t="n">
        <v>3140</v>
      </c>
      <c r="C40" s="4" t="s">
        <v>39</v>
      </c>
    </row>
    <row r="41" spans="1:3">
      <c r="A41" s="4" t="s">
        <v>460</v>
      </c>
    </row>
    <row r="42" spans="1:3">
      <c r="A42" s="3" t="s">
        <v>445</v>
      </c>
    </row>
    <row r="43" spans="1:3">
      <c r="A43" s="4" t="s">
        <v>446</v>
      </c>
      <c r="B43" s="6" t="n">
        <v>7160</v>
      </c>
      <c r="C43" s="4" t="s">
        <v>39</v>
      </c>
    </row>
    <row r="44" spans="1:3">
      <c r="A44" s="4" t="s">
        <v>461</v>
      </c>
    </row>
    <row r="45" spans="1:3">
      <c r="A45" s="3" t="s">
        <v>445</v>
      </c>
    </row>
    <row r="46" spans="1:3">
      <c r="A46" s="4" t="s">
        <v>446</v>
      </c>
      <c r="B46" s="6" t="n">
        <v>183960</v>
      </c>
      <c r="C46" s="4" t="s">
        <v>462</v>
      </c>
    </row>
    <row r="47" spans="1:3">
      <c r="A47" s="4" t="s">
        <v>463</v>
      </c>
    </row>
    <row r="48" spans="1:3">
      <c r="A48" s="3" t="s">
        <v>445</v>
      </c>
    </row>
    <row r="49" spans="1:3">
      <c r="A49" s="4" t="s">
        <v>446</v>
      </c>
      <c r="B49" s="6" t="n">
        <v>37</v>
      </c>
      <c r="C49" s="4" t="s">
        <v>39</v>
      </c>
    </row>
    <row r="50" spans="1:3">
      <c r="A50" s="4" t="s">
        <v>464</v>
      </c>
    </row>
    <row r="51" spans="1:3">
      <c r="A51" s="3" t="s">
        <v>445</v>
      </c>
    </row>
    <row r="52" spans="1:3">
      <c r="A52" s="4" t="s">
        <v>446</v>
      </c>
      <c r="B52" s="6" t="n">
        <v>33</v>
      </c>
      <c r="C52" s="4" t="s">
        <v>39</v>
      </c>
    </row>
    <row r="53" spans="1:3">
      <c r="A53" s="4" t="s">
        <v>465</v>
      </c>
    </row>
    <row r="54" spans="1:3">
      <c r="A54" s="3" t="s">
        <v>445</v>
      </c>
    </row>
    <row r="55" spans="1:3">
      <c r="A55" s="4" t="s">
        <v>446</v>
      </c>
      <c r="B55" s="6" t="n">
        <v>43</v>
      </c>
      <c r="C55" s="4" t="s">
        <v>449</v>
      </c>
    </row>
    <row r="56" spans="1:3">
      <c r="A56" s="4" t="s">
        <v>466</v>
      </c>
    </row>
    <row r="57" spans="1:3">
      <c r="A57" s="3" t="s">
        <v>445</v>
      </c>
    </row>
    <row r="58" spans="1:3">
      <c r="A58" s="4" t="s">
        <v>446</v>
      </c>
      <c r="B58" s="6" t="n">
        <v>93</v>
      </c>
      <c r="C58" s="4" t="s">
        <v>420</v>
      </c>
    </row>
    <row r="59" spans="1:3">
      <c r="A59" s="4" t="s">
        <v>467</v>
      </c>
    </row>
    <row r="60" spans="1:3">
      <c r="A60" s="3" t="s">
        <v>445</v>
      </c>
    </row>
    <row r="61" spans="1:3">
      <c r="A61" s="4" t="s">
        <v>446</v>
      </c>
      <c r="B61" s="6" t="n">
        <v>93</v>
      </c>
      <c r="C61" s="4" t="s">
        <v>420</v>
      </c>
    </row>
    <row r="62" spans="1:3">
      <c r="A62" s="4" t="s">
        <v>468</v>
      </c>
    </row>
    <row r="63" spans="1:3">
      <c r="A63" s="3" t="s">
        <v>445</v>
      </c>
    </row>
    <row r="64" spans="1:3">
      <c r="A64" s="4" t="s">
        <v>446</v>
      </c>
      <c r="B64" s="6" t="n">
        <v>1380</v>
      </c>
      <c r="C64" s="4" t="s">
        <v>39</v>
      </c>
    </row>
    <row r="65" spans="1:3">
      <c r="A65" s="4" t="s">
        <v>469</v>
      </c>
    </row>
    <row r="66" spans="1:3">
      <c r="A66" s="3" t="s">
        <v>445</v>
      </c>
    </row>
    <row r="67" spans="1:3">
      <c r="A67" s="4" t="s">
        <v>446</v>
      </c>
      <c r="B67" s="6" t="n">
        <v>2596</v>
      </c>
      <c r="C67" s="4" t="s">
        <v>39</v>
      </c>
    </row>
    <row r="68" spans="1:3">
      <c r="A68" s="4" t="s">
        <v>470</v>
      </c>
    </row>
    <row r="69" spans="1:3">
      <c r="A69" s="3" t="s">
        <v>445</v>
      </c>
    </row>
    <row r="70" spans="1:3">
      <c r="A70" s="4" t="s">
        <v>446</v>
      </c>
      <c r="B70" s="6" t="n">
        <v>4914</v>
      </c>
      <c r="C70" s="4" t="s">
        <v>462</v>
      </c>
    </row>
    <row r="71" spans="1:3">
      <c r="A71" s="4" t="s">
        <v>471</v>
      </c>
    </row>
    <row r="72" spans="1:3">
      <c r="A72" s="3" t="s">
        <v>445</v>
      </c>
    </row>
    <row r="73" spans="1:3">
      <c r="A73" s="4" t="s">
        <v>446</v>
      </c>
      <c r="B73" s="6" t="n">
        <v>26713</v>
      </c>
      <c r="C73" s="4" t="s">
        <v>420</v>
      </c>
    </row>
    <row r="74" spans="1:3">
      <c r="A74" s="4" t="s">
        <v>472</v>
      </c>
    </row>
    <row r="75" spans="1:3">
      <c r="A75" s="3" t="s">
        <v>445</v>
      </c>
    </row>
    <row r="76" spans="1:3">
      <c r="A76" s="4" t="s">
        <v>446</v>
      </c>
      <c r="B76" s="6" t="n">
        <v>1194</v>
      </c>
      <c r="C76" s="4" t="s">
        <v>420</v>
      </c>
    </row>
    <row r="77" spans="1:3">
      <c r="A77" s="4" t="s">
        <v>473</v>
      </c>
    </row>
    <row r="78" spans="1:3">
      <c r="A78" s="3" t="s">
        <v>445</v>
      </c>
    </row>
    <row r="79" spans="1:3">
      <c r="A79" s="4" t="s">
        <v>446</v>
      </c>
      <c r="B79" s="6" t="n">
        <v>158</v>
      </c>
      <c r="C79" s="4" t="s">
        <v>420</v>
      </c>
    </row>
    <row r="80" spans="1:3">
      <c r="A80" s="4" t="s">
        <v>474</v>
      </c>
    </row>
    <row r="81" spans="1:3">
      <c r="A81" s="3" t="s">
        <v>445</v>
      </c>
    </row>
    <row r="82" spans="1:3">
      <c r="A82" s="4" t="s">
        <v>446</v>
      </c>
      <c r="B82" s="6" t="n">
        <v>242</v>
      </c>
      <c r="C82" s="4" t="s">
        <v>420</v>
      </c>
    </row>
    <row r="83" spans="1:3">
      <c r="A83" s="4" t="s">
        <v>475</v>
      </c>
    </row>
    <row r="84" spans="1:3">
      <c r="A84" s="3" t="s">
        <v>445</v>
      </c>
    </row>
    <row r="85" spans="1:3">
      <c r="A85" s="4" t="s">
        <v>446</v>
      </c>
      <c r="B85" s="6" t="n">
        <v>24925</v>
      </c>
      <c r="C85" s="4" t="s">
        <v>420</v>
      </c>
    </row>
    <row r="86" spans="1:3">
      <c r="A86" s="4" t="s">
        <v>476</v>
      </c>
    </row>
    <row r="87" spans="1:3">
      <c r="A87" s="3" t="s">
        <v>445</v>
      </c>
    </row>
    <row r="88" spans="1:3">
      <c r="A88" s="4" t="s">
        <v>446</v>
      </c>
      <c r="B88" s="6" t="n">
        <v>128199</v>
      </c>
      <c r="C88" s="4" t="s">
        <v>420</v>
      </c>
    </row>
    <row r="89" spans="1:3"/>
    <row r="90" spans="1:3">
      <c r="A90" s="4" t="s">
        <v>39</v>
      </c>
      <c r="B90" s="4" t="s">
        <v>477</v>
      </c>
    </row>
    <row r="91" spans="1:3">
      <c r="A91" s="4" t="s">
        <v>355</v>
      </c>
      <c r="B91" s="4" t="s">
        <v>478</v>
      </c>
    </row>
    <row r="92" spans="1:3">
      <c r="A92" s="4" t="s">
        <v>420</v>
      </c>
      <c r="B92" s="4" t="s">
        <v>479</v>
      </c>
    </row>
    <row r="93" spans="1:3">
      <c r="A93" s="4" t="s">
        <v>480</v>
      </c>
      <c r="B93" s="4" t="s">
        <v>481</v>
      </c>
    </row>
  </sheetData>
  <mergeCells count="6">
    <mergeCell ref="B1:C1"/>
    <mergeCell ref="A89:C89"/>
    <mergeCell ref="B90:C90"/>
    <mergeCell ref="B91:C91"/>
    <mergeCell ref="B92:C92"/>
    <mergeCell ref="B93:C9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484</v>
      </c>
      <c r="B3" s="7" t="n">
        <v>739958000</v>
      </c>
      <c r="C3" s="7" t="n">
        <v>817669000</v>
      </c>
    </row>
    <row r="4" spans="1:3">
      <c r="A4" s="4" t="s">
        <v>485</v>
      </c>
      <c r="B4" s="6" t="n">
        <v>-6178000</v>
      </c>
      <c r="C4" s="6" t="n">
        <v>-35059000</v>
      </c>
    </row>
    <row r="5" spans="1:3">
      <c r="A5" s="4" t="s">
        <v>46</v>
      </c>
      <c r="B5" s="6" t="n">
        <v>733780000</v>
      </c>
      <c r="C5" s="6" t="n">
        <v>782610000</v>
      </c>
    </row>
    <row r="6" spans="1:3">
      <c r="A6" s="4" t="s">
        <v>486</v>
      </c>
    </row>
    <row r="7" spans="1:3">
      <c r="A7" s="3" t="s">
        <v>483</v>
      </c>
    </row>
    <row r="8" spans="1:3">
      <c r="A8" s="4" t="s">
        <v>484</v>
      </c>
      <c r="B8" s="6" t="n">
        <v>59410000</v>
      </c>
      <c r="C8" s="6" t="n">
        <v>108817000</v>
      </c>
    </row>
    <row r="9" spans="1:3">
      <c r="A9" s="4" t="s">
        <v>487</v>
      </c>
      <c r="B9" s="6" t="n">
        <v>120000000</v>
      </c>
      <c r="C9" s="6" t="n">
        <v>120000000</v>
      </c>
    </row>
    <row r="10" spans="1:3">
      <c r="A10" s="4" t="s">
        <v>488</v>
      </c>
    </row>
    <row r="11" spans="1:3">
      <c r="A11" s="3" t="s">
        <v>483</v>
      </c>
    </row>
    <row r="12" spans="1:3">
      <c r="A12" s="4" t="s">
        <v>484</v>
      </c>
      <c r="B12" s="6" t="n">
        <v>130215000</v>
      </c>
      <c r="C12" s="6" t="n">
        <v>127239000</v>
      </c>
    </row>
    <row r="13" spans="1:3">
      <c r="A13" s="4" t="s">
        <v>487</v>
      </c>
      <c r="B13" s="6" t="n">
        <v>170000000</v>
      </c>
      <c r="C13" s="6" t="n">
        <v>170000000</v>
      </c>
    </row>
    <row r="14" spans="1:3">
      <c r="A14" s="4" t="s">
        <v>489</v>
      </c>
    </row>
    <row r="15" spans="1:3">
      <c r="A15" s="3" t="s">
        <v>483</v>
      </c>
    </row>
    <row r="16" spans="1:3">
      <c r="A16" s="4" t="s">
        <v>484</v>
      </c>
      <c r="B16" s="6" t="n">
        <v>28220000</v>
      </c>
      <c r="C16" s="6" t="n">
        <v>28993000</v>
      </c>
    </row>
    <row r="17" spans="1:3">
      <c r="A17" s="4" t="s">
        <v>490</v>
      </c>
    </row>
    <row r="18" spans="1:3">
      <c r="A18" s="3" t="s">
        <v>483</v>
      </c>
    </row>
    <row r="19" spans="1:3">
      <c r="A19" s="4" t="s">
        <v>484</v>
      </c>
      <c r="B19" s="6" t="n">
        <v>264401000</v>
      </c>
      <c r="C19" s="6" t="n">
        <v>294011000</v>
      </c>
    </row>
    <row r="20" spans="1:3">
      <c r="A20" s="4" t="s">
        <v>487</v>
      </c>
      <c r="B20" s="6" t="n">
        <v>345000000</v>
      </c>
      <c r="C20" s="6" t="n">
        <v>345000000</v>
      </c>
    </row>
    <row r="21" spans="1:3">
      <c r="A21" s="4" t="s">
        <v>491</v>
      </c>
    </row>
    <row r="22" spans="1:3">
      <c r="A22" s="3" t="s">
        <v>483</v>
      </c>
    </row>
    <row r="23" spans="1:3">
      <c r="A23" s="4" t="s">
        <v>484</v>
      </c>
      <c r="B23" s="6" t="n">
        <v>125312000</v>
      </c>
      <c r="C23" s="6" t="n">
        <v>125609000</v>
      </c>
    </row>
    <row r="24" spans="1:3">
      <c r="A24" s="4" t="s">
        <v>487</v>
      </c>
      <c r="B24" s="6" t="n">
        <v>130000000</v>
      </c>
      <c r="C24" s="6" t="n">
        <v>130000000</v>
      </c>
    </row>
    <row r="25" spans="1:3">
      <c r="A25" s="4" t="s">
        <v>492</v>
      </c>
    </row>
    <row r="26" spans="1:3">
      <c r="A26" s="3" t="s">
        <v>483</v>
      </c>
    </row>
    <row r="27" spans="1:3">
      <c r="A27" s="4" t="s">
        <v>484</v>
      </c>
      <c r="B27" s="6" t="n">
        <v>4500000</v>
      </c>
      <c r="C27" s="6" t="n">
        <v>4000000</v>
      </c>
    </row>
    <row r="28" spans="1:3">
      <c r="A28" s="4" t="s">
        <v>487</v>
      </c>
      <c r="B28" s="6" t="n">
        <v>15000000</v>
      </c>
      <c r="C28" s="6" t="n">
        <v>15000000</v>
      </c>
    </row>
    <row r="29" spans="1:3">
      <c r="A29" s="4" t="s">
        <v>493</v>
      </c>
    </row>
    <row r="30" spans="1:3">
      <c r="A30" s="3" t="s">
        <v>483</v>
      </c>
    </row>
    <row r="31" spans="1:3">
      <c r="A31" s="4" t="s">
        <v>484</v>
      </c>
      <c r="B31" s="6" t="n">
        <v>127900000</v>
      </c>
      <c r="C31" s="6" t="n">
        <v>129000000</v>
      </c>
    </row>
    <row r="32" spans="1:3">
      <c r="A32" s="4" t="s">
        <v>487</v>
      </c>
      <c r="B32" s="7" t="n">
        <v>155000000</v>
      </c>
      <c r="C32" s="7" t="n">
        <v>15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8"/>
  </cols>
  <sheetData>
    <row r="1" spans="1:2">
      <c r="A1" s="1" t="s">
        <v>494</v>
      </c>
      <c r="B1" s="2" t="s">
        <v>1</v>
      </c>
    </row>
    <row r="2" spans="1:2">
      <c r="B2" s="2" t="s">
        <v>310</v>
      </c>
    </row>
    <row r="3" spans="1:2">
      <c r="A3" s="3" t="s">
        <v>483</v>
      </c>
    </row>
    <row r="4" spans="1:2">
      <c r="A4" s="4" t="s">
        <v>487</v>
      </c>
      <c r="B4" s="7" t="n">
        <v>345000000</v>
      </c>
    </row>
    <row r="5" spans="1:2">
      <c r="A5" s="4" t="s">
        <v>495</v>
      </c>
      <c r="B5" s="4" t="s">
        <v>496</v>
      </c>
    </row>
    <row r="6" spans="1:2">
      <c r="A6" s="4" t="s">
        <v>497</v>
      </c>
      <c r="B6" s="4" t="s">
        <v>498</v>
      </c>
    </row>
    <row r="7" spans="1:2">
      <c r="A7" s="4" t="s">
        <v>499</v>
      </c>
      <c r="B7" s="7" t="n">
        <v>900000</v>
      </c>
    </row>
    <row r="8" spans="1:2">
      <c r="A8" s="4" t="s">
        <v>500</v>
      </c>
    </row>
    <row r="9" spans="1:2">
      <c r="A9" s="3" t="s">
        <v>483</v>
      </c>
    </row>
    <row r="10" spans="1:2">
      <c r="A10" s="4" t="s">
        <v>501</v>
      </c>
      <c r="B10" s="6" t="n">
        <v>4</v>
      </c>
    </row>
    <row r="11" spans="1:2">
      <c r="A11" s="4" t="s">
        <v>502</v>
      </c>
      <c r="B11" s="10" t="n">
        <v>3.25</v>
      </c>
    </row>
    <row r="12" spans="1:2">
      <c r="A12" s="4" t="s">
        <v>503</v>
      </c>
      <c r="B12" s="10" t="n">
        <v>3.75</v>
      </c>
    </row>
    <row r="13" spans="1:2">
      <c r="A13" s="4" t="s">
        <v>504</v>
      </c>
      <c r="B13" s="4" t="s">
        <v>505</v>
      </c>
    </row>
    <row r="14" spans="1:2">
      <c r="A14" s="4" t="s">
        <v>506</v>
      </c>
    </row>
    <row r="15" spans="1:2">
      <c r="A15" s="3" t="s">
        <v>483</v>
      </c>
    </row>
    <row r="16" spans="1:2">
      <c r="A16" s="4" t="s">
        <v>507</v>
      </c>
      <c r="B16" s="4" t="s">
        <v>508</v>
      </c>
    </row>
    <row r="17" spans="1:2">
      <c r="A17" s="4" t="s">
        <v>509</v>
      </c>
      <c r="B17" s="10" t="n">
        <v>1.25</v>
      </c>
    </row>
    <row r="18" spans="1:2">
      <c r="A18" s="4" t="s">
        <v>504</v>
      </c>
      <c r="B18" s="4" t="s">
        <v>510</v>
      </c>
    </row>
    <row r="19" spans="1:2">
      <c r="A19" s="4" t="s">
        <v>511</v>
      </c>
    </row>
    <row r="20" spans="1:2">
      <c r="A20" s="3" t="s">
        <v>483</v>
      </c>
    </row>
    <row r="21" spans="1:2">
      <c r="A21" s="4" t="s">
        <v>507</v>
      </c>
      <c r="B21"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52"/>
    <col customWidth="1" max="6" min="6" width="14"/>
    <col customWidth="1" max="7" min="7" width="14"/>
    <col customWidth="1" max="8" min="8" width="14"/>
    <col customWidth="1" max="9" min="9" width="14"/>
  </cols>
  <sheetData>
    <row r="1" spans="1:9">
      <c r="A1" s="1" t="s">
        <v>513</v>
      </c>
      <c r="B1" s="2" t="s">
        <v>514</v>
      </c>
      <c r="C1" s="2" t="s">
        <v>2</v>
      </c>
      <c r="D1" s="2" t="s">
        <v>74</v>
      </c>
      <c r="E1" s="2" t="s">
        <v>2</v>
      </c>
      <c r="F1" s="2" t="s">
        <v>74</v>
      </c>
      <c r="G1" s="2" t="s">
        <v>3</v>
      </c>
      <c r="H1" s="2" t="s">
        <v>515</v>
      </c>
      <c r="I1" s="2" t="s">
        <v>25</v>
      </c>
    </row>
    <row r="2" spans="1:9">
      <c r="A2" s="3" t="s">
        <v>483</v>
      </c>
    </row>
    <row r="3" spans="1:9">
      <c r="A3" s="4" t="s">
        <v>516</v>
      </c>
      <c r="E3" s="7" t="n">
        <v>8523000</v>
      </c>
    </row>
    <row r="4" spans="1:9">
      <c r="A4" s="4" t="s">
        <v>87</v>
      </c>
      <c r="C4" s="7" t="n">
        <v>19430000</v>
      </c>
      <c r="D4" s="7" t="n">
        <v>10499000</v>
      </c>
      <c r="E4" s="6" t="n">
        <v>37926000</v>
      </c>
      <c r="F4" s="7" t="n">
        <v>21297000</v>
      </c>
    </row>
    <row r="5" spans="1:9">
      <c r="A5" s="4" t="s">
        <v>517</v>
      </c>
      <c r="C5" s="6" t="n">
        <v>12000</v>
      </c>
      <c r="D5" s="7" t="n">
        <v>559000</v>
      </c>
      <c r="E5" s="6" t="n">
        <v>23000</v>
      </c>
      <c r="F5" s="7" t="n">
        <v>917000</v>
      </c>
    </row>
    <row r="6" spans="1:9">
      <c r="A6" s="4" t="s">
        <v>518</v>
      </c>
      <c r="C6" s="7" t="n">
        <v>790500000</v>
      </c>
      <c r="E6" s="7" t="n">
        <v>790500000</v>
      </c>
    </row>
    <row r="7" spans="1:9">
      <c r="A7" s="4" t="s">
        <v>162</v>
      </c>
    </row>
    <row r="8" spans="1:9">
      <c r="A8" s="3" t="s">
        <v>483</v>
      </c>
    </row>
    <row r="9" spans="1:9">
      <c r="A9" s="4" t="s">
        <v>163</v>
      </c>
      <c r="C9" s="4" t="s">
        <v>164</v>
      </c>
      <c r="E9" s="4" t="s">
        <v>164</v>
      </c>
    </row>
    <row r="10" spans="1:9">
      <c r="A10" s="4" t="s">
        <v>519</v>
      </c>
    </row>
    <row r="11" spans="1:9">
      <c r="A11" s="3" t="s">
        <v>483</v>
      </c>
    </row>
    <row r="12" spans="1:9">
      <c r="A12" s="4" t="s">
        <v>520</v>
      </c>
      <c r="C12" s="7" t="n">
        <v>112000000</v>
      </c>
      <c r="E12" s="7" t="n">
        <v>112000000</v>
      </c>
      <c r="I12" s="7" t="n">
        <v>102000000</v>
      </c>
    </row>
    <row r="13" spans="1:9">
      <c r="A13" s="4" t="s">
        <v>521</v>
      </c>
    </row>
    <row r="14" spans="1:9">
      <c r="A14" s="3" t="s">
        <v>483</v>
      </c>
    </row>
    <row r="15" spans="1:9">
      <c r="A15" s="4" t="s">
        <v>520</v>
      </c>
      <c r="C15" s="6" t="n">
        <v>145000000</v>
      </c>
      <c r="E15" s="6" t="n">
        <v>145000000</v>
      </c>
      <c r="I15" s="6" t="n">
        <v>63500000</v>
      </c>
    </row>
    <row r="16" spans="1:9">
      <c r="A16" s="4" t="s">
        <v>522</v>
      </c>
    </row>
    <row r="17" spans="1:9">
      <c r="A17" s="3" t="s">
        <v>483</v>
      </c>
    </row>
    <row r="18" spans="1:9">
      <c r="A18" s="4" t="s">
        <v>520</v>
      </c>
      <c r="C18" s="6" t="n">
        <v>84500000</v>
      </c>
      <c r="E18" s="6" t="n">
        <v>84500000</v>
      </c>
      <c r="I18" s="6" t="n">
        <v>125700000</v>
      </c>
    </row>
    <row r="19" spans="1:9">
      <c r="A19" s="4" t="s">
        <v>523</v>
      </c>
    </row>
    <row r="20" spans="1:9">
      <c r="A20" s="3" t="s">
        <v>483</v>
      </c>
    </row>
    <row r="21" spans="1:9">
      <c r="A21" s="4" t="s">
        <v>487</v>
      </c>
      <c r="C21" s="6" t="n">
        <v>125000000</v>
      </c>
      <c r="E21" s="7" t="n">
        <v>125000000</v>
      </c>
    </row>
    <row r="22" spans="1:9">
      <c r="A22" s="4" t="s">
        <v>524</v>
      </c>
      <c r="E22" s="4" t="s">
        <v>525</v>
      </c>
    </row>
    <row r="23" spans="1:9">
      <c r="A23" s="4" t="s">
        <v>526</v>
      </c>
      <c r="C23" s="7" t="n">
        <v>250000000</v>
      </c>
      <c r="E23" s="7" t="n">
        <v>250000000</v>
      </c>
    </row>
    <row r="24" spans="1:9">
      <c r="A24" s="4" t="s">
        <v>527</v>
      </c>
      <c r="C24" s="4" t="s">
        <v>510</v>
      </c>
      <c r="E24" s="4" t="s">
        <v>510</v>
      </c>
    </row>
    <row r="25" spans="1:9">
      <c r="A25" s="4" t="s">
        <v>528</v>
      </c>
      <c r="E25" s="7" t="n">
        <v>75000000</v>
      </c>
    </row>
    <row r="26" spans="1:9">
      <c r="A26" s="4" t="s">
        <v>529</v>
      </c>
      <c r="E26" s="6" t="n">
        <v>20000000</v>
      </c>
    </row>
    <row r="27" spans="1:9">
      <c r="A27" s="4" t="s">
        <v>530</v>
      </c>
      <c r="C27" s="7" t="n">
        <v>26300000</v>
      </c>
      <c r="E27" s="6" t="n">
        <v>26300000</v>
      </c>
    </row>
    <row r="28" spans="1:9">
      <c r="A28" s="4" t="s">
        <v>531</v>
      </c>
      <c r="E28" s="7" t="n">
        <v>8000000</v>
      </c>
    </row>
    <row r="29" spans="1:9">
      <c r="A29" s="4" t="s">
        <v>532</v>
      </c>
    </row>
    <row r="30" spans="1:9">
      <c r="A30" s="3" t="s">
        <v>483</v>
      </c>
    </row>
    <row r="31" spans="1:9">
      <c r="A31" s="4" t="s">
        <v>507</v>
      </c>
      <c r="E31" s="4" t="s">
        <v>533</v>
      </c>
    </row>
    <row r="32" spans="1:9">
      <c r="A32" s="4" t="s">
        <v>497</v>
      </c>
      <c r="E32" s="4" t="s">
        <v>534</v>
      </c>
    </row>
    <row r="33" spans="1:9">
      <c r="A33" s="4" t="s">
        <v>535</v>
      </c>
    </row>
    <row r="34" spans="1:9">
      <c r="A34" s="3" t="s">
        <v>483</v>
      </c>
    </row>
    <row r="35" spans="1:9">
      <c r="A35" s="4" t="s">
        <v>507</v>
      </c>
      <c r="E35" s="4" t="s">
        <v>305</v>
      </c>
    </row>
    <row r="36" spans="1:9">
      <c r="A36" s="4" t="s">
        <v>497</v>
      </c>
      <c r="E36" s="4" t="s">
        <v>536</v>
      </c>
    </row>
    <row r="37" spans="1:9">
      <c r="A37" s="4" t="s">
        <v>537</v>
      </c>
    </row>
    <row r="38" spans="1:9">
      <c r="A38" s="3" t="s">
        <v>483</v>
      </c>
    </row>
    <row r="39" spans="1:9">
      <c r="A39" s="4" t="s">
        <v>509</v>
      </c>
      <c r="C39" s="10" t="n">
        <v>1.25</v>
      </c>
      <c r="E39" s="10" t="n">
        <v>1.25</v>
      </c>
    </row>
    <row r="40" spans="1:9">
      <c r="A40" s="4" t="s">
        <v>538</v>
      </c>
    </row>
    <row r="41" spans="1:9">
      <c r="A41" s="3" t="s">
        <v>483</v>
      </c>
    </row>
    <row r="42" spans="1:9">
      <c r="A42" s="4" t="s">
        <v>539</v>
      </c>
      <c r="C42" s="6" t="n">
        <v>6</v>
      </c>
      <c r="E42" s="6" t="n">
        <v>6</v>
      </c>
    </row>
    <row r="43" spans="1:9">
      <c r="A43" s="4" t="s">
        <v>540</v>
      </c>
    </row>
    <row r="44" spans="1:9">
      <c r="A44" s="3" t="s">
        <v>483</v>
      </c>
    </row>
    <row r="45" spans="1:9">
      <c r="A45" s="4" t="s">
        <v>526</v>
      </c>
      <c r="C45" s="7" t="n">
        <v>50000000</v>
      </c>
      <c r="E45" s="7" t="n">
        <v>50000000</v>
      </c>
    </row>
    <row r="46" spans="1:9">
      <c r="A46" s="4" t="s">
        <v>541</v>
      </c>
    </row>
    <row r="47" spans="1:9">
      <c r="A47" s="3" t="s">
        <v>483</v>
      </c>
    </row>
    <row r="48" spans="1:9">
      <c r="A48" s="4" t="s">
        <v>542</v>
      </c>
      <c r="E48" s="4" t="s">
        <v>543</v>
      </c>
    </row>
    <row r="49" spans="1:9">
      <c r="A49" s="4" t="s">
        <v>526</v>
      </c>
      <c r="C49" s="7" t="n">
        <v>150000000</v>
      </c>
      <c r="E49" s="7" t="n">
        <v>150000000</v>
      </c>
    </row>
    <row r="50" spans="1:9">
      <c r="A50" s="4" t="s">
        <v>544</v>
      </c>
      <c r="E50" s="4" t="s">
        <v>545</v>
      </c>
    </row>
    <row r="51" spans="1:9">
      <c r="A51" s="4" t="s">
        <v>527</v>
      </c>
      <c r="C51" s="4" t="s">
        <v>510</v>
      </c>
      <c r="E51" s="4" t="s">
        <v>510</v>
      </c>
    </row>
    <row r="52" spans="1:9">
      <c r="A52" s="4" t="s">
        <v>546</v>
      </c>
      <c r="C52" s="7" t="n">
        <v>10000000</v>
      </c>
      <c r="E52" s="7" t="n">
        <v>10000000</v>
      </c>
    </row>
    <row r="53" spans="1:9">
      <c r="A53" s="4" t="s">
        <v>509</v>
      </c>
      <c r="C53" s="10" t="n">
        <v>1.15</v>
      </c>
      <c r="E53" s="10" t="n">
        <v>1.15</v>
      </c>
    </row>
    <row r="54" spans="1:9">
      <c r="A54" s="4" t="s">
        <v>531</v>
      </c>
      <c r="E54" s="7" t="n">
        <v>1500000</v>
      </c>
    </row>
    <row r="55" spans="1:9">
      <c r="A55" s="4" t="s">
        <v>28</v>
      </c>
      <c r="C55" s="7" t="n">
        <v>16900000</v>
      </c>
      <c r="E55" s="7" t="n">
        <v>16900000</v>
      </c>
    </row>
    <row r="56" spans="1:9">
      <c r="A56" s="4" t="s">
        <v>547</v>
      </c>
    </row>
    <row r="57" spans="1:9">
      <c r="A57" s="3" t="s">
        <v>483</v>
      </c>
    </row>
    <row r="58" spans="1:9">
      <c r="A58" s="4" t="s">
        <v>507</v>
      </c>
      <c r="E58" s="4" t="s">
        <v>548</v>
      </c>
    </row>
    <row r="59" spans="1:9">
      <c r="A59" s="4" t="s">
        <v>497</v>
      </c>
      <c r="E59" s="4" t="s">
        <v>549</v>
      </c>
    </row>
    <row r="60" spans="1:9">
      <c r="A60" s="4" t="s">
        <v>550</v>
      </c>
    </row>
    <row r="61" spans="1:9">
      <c r="A61" s="3" t="s">
        <v>483</v>
      </c>
    </row>
    <row r="62" spans="1:9">
      <c r="A62" s="4" t="s">
        <v>507</v>
      </c>
      <c r="E62" s="4" t="s">
        <v>551</v>
      </c>
    </row>
    <row r="63" spans="1:9">
      <c r="A63" s="4" t="s">
        <v>497</v>
      </c>
      <c r="E63" s="4" t="s">
        <v>552</v>
      </c>
    </row>
    <row r="64" spans="1:9">
      <c r="A64" s="4" t="s">
        <v>553</v>
      </c>
    </row>
    <row r="65" spans="1:9">
      <c r="A65" s="3" t="s">
        <v>483</v>
      </c>
    </row>
    <row r="66" spans="1:9">
      <c r="A66" s="4" t="s">
        <v>527</v>
      </c>
      <c r="C66" s="4" t="s">
        <v>510</v>
      </c>
      <c r="E66" s="4" t="s">
        <v>510</v>
      </c>
    </row>
    <row r="67" spans="1:9">
      <c r="A67" s="4" t="s">
        <v>528</v>
      </c>
      <c r="E67" s="7" t="n">
        <v>100000000</v>
      </c>
    </row>
    <row r="68" spans="1:9">
      <c r="A68" s="4" t="s">
        <v>554</v>
      </c>
      <c r="E68" s="4" t="s">
        <v>555</v>
      </c>
    </row>
    <row r="69" spans="1:9">
      <c r="A69" s="4" t="s">
        <v>556</v>
      </c>
      <c r="E69" s="4" t="s">
        <v>557</v>
      </c>
    </row>
    <row r="70" spans="1:9">
      <c r="A70" s="4" t="s">
        <v>539</v>
      </c>
      <c r="C70" s="10" t="n">
        <v>3.5</v>
      </c>
      <c r="E70" s="10" t="n">
        <v>3.5</v>
      </c>
    </row>
    <row r="71" spans="1:9">
      <c r="A71" s="4" t="s">
        <v>531</v>
      </c>
      <c r="E71" s="7" t="n">
        <v>10000000</v>
      </c>
    </row>
    <row r="72" spans="1:9">
      <c r="A72" s="4" t="s">
        <v>558</v>
      </c>
      <c r="E72" s="7" t="n">
        <v>10000000</v>
      </c>
    </row>
    <row r="73" spans="1:9">
      <c r="A73" s="4" t="s">
        <v>559</v>
      </c>
    </row>
    <row r="74" spans="1:9">
      <c r="A74" s="3" t="s">
        <v>483</v>
      </c>
    </row>
    <row r="75" spans="1:9">
      <c r="A75" s="4" t="s">
        <v>497</v>
      </c>
      <c r="E75" s="4" t="s">
        <v>560</v>
      </c>
    </row>
    <row r="76" spans="1:9">
      <c r="A76" s="4" t="s">
        <v>561</v>
      </c>
    </row>
    <row r="77" spans="1:9">
      <c r="A77" s="3" t="s">
        <v>483</v>
      </c>
    </row>
    <row r="78" spans="1:9">
      <c r="A78" s="4" t="s">
        <v>497</v>
      </c>
      <c r="E78" s="4" t="s">
        <v>562</v>
      </c>
    </row>
    <row r="79" spans="1:9">
      <c r="A79" s="4" t="s">
        <v>563</v>
      </c>
    </row>
    <row r="80" spans="1:9">
      <c r="A80" s="3" t="s">
        <v>483</v>
      </c>
    </row>
    <row r="81" spans="1:9">
      <c r="A81" s="4" t="s">
        <v>542</v>
      </c>
      <c r="E81" s="4" t="s">
        <v>564</v>
      </c>
    </row>
    <row r="82" spans="1:9">
      <c r="A82" s="4" t="s">
        <v>565</v>
      </c>
    </row>
    <row r="83" spans="1:9">
      <c r="A83" s="3" t="s">
        <v>483</v>
      </c>
    </row>
    <row r="84" spans="1:9">
      <c r="A84" s="4" t="s">
        <v>507</v>
      </c>
      <c r="E84" s="4" t="s">
        <v>305</v>
      </c>
    </row>
    <row r="85" spans="1:9">
      <c r="A85" s="4" t="s">
        <v>566</v>
      </c>
    </row>
    <row r="86" spans="1:9">
      <c r="A86" s="3" t="s">
        <v>483</v>
      </c>
    </row>
    <row r="87" spans="1:9">
      <c r="A87" s="4" t="s">
        <v>507</v>
      </c>
      <c r="E87" s="4" t="s">
        <v>508</v>
      </c>
    </row>
    <row r="88" spans="1:9">
      <c r="A88" s="4" t="s">
        <v>567</v>
      </c>
    </row>
    <row r="89" spans="1:9">
      <c r="A89" s="3" t="s">
        <v>483</v>
      </c>
    </row>
    <row r="90" spans="1:9">
      <c r="A90" s="4" t="s">
        <v>542</v>
      </c>
      <c r="E90" s="4" t="s">
        <v>568</v>
      </c>
    </row>
    <row r="91" spans="1:9">
      <c r="A91" s="4" t="s">
        <v>569</v>
      </c>
    </row>
    <row r="92" spans="1:9">
      <c r="A92" s="3" t="s">
        <v>483</v>
      </c>
    </row>
    <row r="93" spans="1:9">
      <c r="A93" s="4" t="s">
        <v>507</v>
      </c>
      <c r="E93" s="4" t="s">
        <v>533</v>
      </c>
    </row>
    <row r="94" spans="1:9">
      <c r="A94" s="4" t="s">
        <v>570</v>
      </c>
    </row>
    <row r="95" spans="1:9">
      <c r="A95" s="3" t="s">
        <v>483</v>
      </c>
    </row>
    <row r="96" spans="1:9">
      <c r="A96" s="4" t="s">
        <v>507</v>
      </c>
      <c r="E96" s="4" t="s">
        <v>305</v>
      </c>
    </row>
    <row r="97" spans="1:9">
      <c r="A97" s="4" t="s">
        <v>571</v>
      </c>
    </row>
    <row r="98" spans="1:9">
      <c r="A98" s="3" t="s">
        <v>483</v>
      </c>
    </row>
    <row r="99" spans="1:9">
      <c r="A99" s="4" t="s">
        <v>542</v>
      </c>
      <c r="E99" s="4" t="s">
        <v>543</v>
      </c>
    </row>
    <row r="100" spans="1:9">
      <c r="A100" s="4" t="s">
        <v>572</v>
      </c>
    </row>
    <row r="101" spans="1:9">
      <c r="A101" s="3" t="s">
        <v>483</v>
      </c>
    </row>
    <row r="102" spans="1:9">
      <c r="A102" s="4" t="s">
        <v>497</v>
      </c>
      <c r="E102" s="4" t="s">
        <v>573</v>
      </c>
    </row>
    <row r="103" spans="1:9">
      <c r="A103" s="4" t="s">
        <v>574</v>
      </c>
    </row>
    <row r="104" spans="1:9">
      <c r="A104" s="3" t="s">
        <v>483</v>
      </c>
    </row>
    <row r="105" spans="1:9">
      <c r="A105" s="4" t="s">
        <v>497</v>
      </c>
      <c r="E105" s="4" t="s">
        <v>575</v>
      </c>
    </row>
    <row r="106" spans="1:9">
      <c r="A106" s="4" t="s">
        <v>576</v>
      </c>
    </row>
    <row r="107" spans="1:9">
      <c r="A107" s="3" t="s">
        <v>483</v>
      </c>
    </row>
    <row r="108" spans="1:9">
      <c r="A108" s="4" t="s">
        <v>577</v>
      </c>
      <c r="E108" s="4" t="s">
        <v>508</v>
      </c>
    </row>
    <row r="109" spans="1:9">
      <c r="A109" s="4" t="s">
        <v>578</v>
      </c>
      <c r="C109" s="6" t="n">
        <v>5</v>
      </c>
      <c r="E109" s="6" t="n">
        <v>5</v>
      </c>
    </row>
    <row r="110" spans="1:9">
      <c r="A110" s="4" t="s">
        <v>579</v>
      </c>
      <c r="C110" s="6" t="n">
        <v>1</v>
      </c>
      <c r="E110" s="6" t="n">
        <v>1</v>
      </c>
    </row>
    <row r="111" spans="1:9">
      <c r="A111" s="4" t="s">
        <v>580</v>
      </c>
      <c r="E111" s="4" t="s">
        <v>581</v>
      </c>
    </row>
    <row r="112" spans="1:9">
      <c r="A112" s="4" t="s">
        <v>582</v>
      </c>
    </row>
    <row r="113" spans="1:9">
      <c r="A113" s="3" t="s">
        <v>483</v>
      </c>
    </row>
    <row r="114" spans="1:9">
      <c r="A114" s="4" t="s">
        <v>507</v>
      </c>
      <c r="E114" s="4" t="s">
        <v>583</v>
      </c>
    </row>
    <row r="115" spans="1:9">
      <c r="A115" s="4" t="s">
        <v>584</v>
      </c>
    </row>
    <row r="116" spans="1:9">
      <c r="A116" s="3" t="s">
        <v>483</v>
      </c>
    </row>
    <row r="117" spans="1:9">
      <c r="A117" s="4" t="s">
        <v>507</v>
      </c>
      <c r="E117" s="4" t="s">
        <v>585</v>
      </c>
    </row>
    <row r="118" spans="1:9">
      <c r="A118" s="4" t="s">
        <v>586</v>
      </c>
    </row>
    <row r="119" spans="1:9">
      <c r="A119" s="3" t="s">
        <v>483</v>
      </c>
    </row>
    <row r="120" spans="1:9">
      <c r="A120" s="4" t="s">
        <v>577</v>
      </c>
      <c r="E120" s="4" t="s">
        <v>305</v>
      </c>
    </row>
    <row r="121" spans="1:9">
      <c r="A121" s="4" t="s">
        <v>578</v>
      </c>
      <c r="C121" s="6" t="n">
        <v>7</v>
      </c>
      <c r="E121" s="6" t="n">
        <v>7</v>
      </c>
    </row>
    <row r="122" spans="1:9">
      <c r="A122" s="4" t="s">
        <v>579</v>
      </c>
      <c r="C122" s="10" t="n">
        <v>1.1</v>
      </c>
      <c r="E122" s="10" t="n">
        <v>1.1</v>
      </c>
    </row>
    <row r="123" spans="1:9">
      <c r="A123" s="4" t="s">
        <v>580</v>
      </c>
      <c r="E123" s="4" t="s">
        <v>510</v>
      </c>
    </row>
    <row r="124" spans="1:9">
      <c r="A124" s="4" t="s">
        <v>587</v>
      </c>
    </row>
    <row r="125" spans="1:9">
      <c r="A125" s="3" t="s">
        <v>483</v>
      </c>
    </row>
    <row r="126" spans="1:9">
      <c r="A126" s="4" t="s">
        <v>507</v>
      </c>
      <c r="E126" s="4" t="s">
        <v>588</v>
      </c>
    </row>
    <row r="127" spans="1:9">
      <c r="A127" s="4" t="s">
        <v>589</v>
      </c>
    </row>
    <row r="128" spans="1:9">
      <c r="A128" s="3" t="s">
        <v>483</v>
      </c>
    </row>
    <row r="129" spans="1:9">
      <c r="A129" s="4" t="s">
        <v>507</v>
      </c>
      <c r="E129" s="4" t="s">
        <v>583</v>
      </c>
    </row>
    <row r="130" spans="1:9">
      <c r="A130" s="4" t="s">
        <v>590</v>
      </c>
    </row>
    <row r="131" spans="1:9">
      <c r="A131" s="3" t="s">
        <v>483</v>
      </c>
    </row>
    <row r="132" spans="1:9">
      <c r="A132" s="4" t="s">
        <v>487</v>
      </c>
      <c r="C132" s="7" t="n">
        <v>155000000</v>
      </c>
      <c r="E132" s="7" t="n">
        <v>155000000</v>
      </c>
    </row>
    <row r="133" spans="1:9">
      <c r="A133" s="4" t="s">
        <v>591</v>
      </c>
      <c r="C133" s="7" t="n">
        <v>100000000</v>
      </c>
      <c r="E133" s="7" t="n">
        <v>100000000</v>
      </c>
    </row>
    <row r="134" spans="1:9">
      <c r="A134" s="4" t="s">
        <v>592</v>
      </c>
    </row>
    <row r="135" spans="1:9">
      <c r="A135" s="3" t="s">
        <v>483</v>
      </c>
    </row>
    <row r="136" spans="1:9">
      <c r="A136" s="4" t="s">
        <v>497</v>
      </c>
      <c r="E136" s="4" t="s">
        <v>593</v>
      </c>
    </row>
    <row r="137" spans="1:9">
      <c r="A137" s="4" t="s">
        <v>594</v>
      </c>
    </row>
    <row r="138" spans="1:9">
      <c r="A138" s="3" t="s">
        <v>483</v>
      </c>
    </row>
    <row r="139" spans="1:9">
      <c r="A139" s="4" t="s">
        <v>497</v>
      </c>
      <c r="E139" s="4" t="s">
        <v>595</v>
      </c>
    </row>
    <row r="140" spans="1:9">
      <c r="A140" s="4" t="s">
        <v>596</v>
      </c>
    </row>
    <row r="141" spans="1:9">
      <c r="A141" s="3" t="s">
        <v>483</v>
      </c>
    </row>
    <row r="142" spans="1:9">
      <c r="A142" s="4" t="s">
        <v>542</v>
      </c>
      <c r="E142" s="4" t="s">
        <v>597</v>
      </c>
    </row>
    <row r="143" spans="1:9">
      <c r="A143" s="4" t="s">
        <v>579</v>
      </c>
      <c r="C143" s="10" t="n">
        <v>2.75</v>
      </c>
      <c r="E143" s="10" t="n">
        <v>2.75</v>
      </c>
    </row>
    <row r="144" spans="1:9">
      <c r="A144" s="4" t="s">
        <v>598</v>
      </c>
    </row>
    <row r="145" spans="1:9">
      <c r="A145" s="3" t="s">
        <v>483</v>
      </c>
    </row>
    <row r="146" spans="1:9">
      <c r="A146" s="4" t="s">
        <v>599</v>
      </c>
      <c r="E146" s="10" t="n">
        <v>2.25</v>
      </c>
    </row>
    <row r="147" spans="1:9">
      <c r="A147" s="4" t="s">
        <v>600</v>
      </c>
    </row>
    <row r="148" spans="1:9">
      <c r="A148" s="3" t="s">
        <v>483</v>
      </c>
    </row>
    <row r="149" spans="1:9">
      <c r="A149" s="4" t="s">
        <v>599</v>
      </c>
      <c r="E149" s="10" t="n">
        <v>1.25</v>
      </c>
    </row>
    <row r="150" spans="1:9">
      <c r="A150" s="4" t="s">
        <v>601</v>
      </c>
    </row>
    <row r="151" spans="1:9">
      <c r="A151" s="3" t="s">
        <v>483</v>
      </c>
    </row>
    <row r="152" spans="1:9">
      <c r="A152" s="4" t="s">
        <v>542</v>
      </c>
      <c r="E152" s="4" t="s">
        <v>543</v>
      </c>
    </row>
    <row r="153" spans="1:9">
      <c r="A153" s="4" t="s">
        <v>578</v>
      </c>
      <c r="C153" s="10" t="n">
        <v>3.5</v>
      </c>
      <c r="E153" s="10" t="n">
        <v>3.5</v>
      </c>
    </row>
    <row r="154" spans="1:9">
      <c r="A154" s="4" t="s">
        <v>602</v>
      </c>
    </row>
    <row r="155" spans="1:9">
      <c r="A155" s="3" t="s">
        <v>483</v>
      </c>
    </row>
    <row r="156" spans="1:9">
      <c r="A156" s="4" t="s">
        <v>599</v>
      </c>
      <c r="E156" s="6" t="n">
        <v>3</v>
      </c>
    </row>
    <row r="157" spans="1:9">
      <c r="A157" s="4" t="s">
        <v>603</v>
      </c>
    </row>
    <row r="158" spans="1:9">
      <c r="A158" s="3" t="s">
        <v>483</v>
      </c>
    </row>
    <row r="159" spans="1:9">
      <c r="A159" s="4" t="s">
        <v>599</v>
      </c>
      <c r="E159" s="6" t="n">
        <v>2</v>
      </c>
    </row>
    <row r="160" spans="1:9">
      <c r="A160" s="4" t="s">
        <v>604</v>
      </c>
    </row>
    <row r="161" spans="1:9">
      <c r="A161" s="3" t="s">
        <v>483</v>
      </c>
    </row>
    <row r="162" spans="1:9">
      <c r="A162" s="4" t="s">
        <v>520</v>
      </c>
      <c r="C162" s="7" t="n">
        <v>63700000</v>
      </c>
      <c r="E162" s="7" t="n">
        <v>63700000</v>
      </c>
    </row>
    <row r="163" spans="1:9">
      <c r="A163" s="4" t="s">
        <v>487</v>
      </c>
      <c r="C163" s="7" t="n">
        <v>120000000</v>
      </c>
      <c r="E163" s="7" t="n">
        <v>120000000</v>
      </c>
    </row>
    <row r="164" spans="1:9">
      <c r="A164" s="4" t="s">
        <v>163</v>
      </c>
      <c r="C164" s="4" t="s">
        <v>164</v>
      </c>
      <c r="E164" s="4" t="s">
        <v>164</v>
      </c>
    </row>
    <row r="165" spans="1:9">
      <c r="A165" s="4" t="s">
        <v>516</v>
      </c>
      <c r="E165" s="7" t="n">
        <v>8523000</v>
      </c>
    </row>
    <row r="166" spans="1:9">
      <c r="A166" s="4" t="s">
        <v>87</v>
      </c>
      <c r="C166" s="7" t="n">
        <v>1300000</v>
      </c>
      <c r="E166" s="6" t="n">
        <v>1300000</v>
      </c>
    </row>
    <row r="167" spans="1:9">
      <c r="A167" s="4" t="s">
        <v>605</v>
      </c>
      <c r="C167" s="7" t="n">
        <v>600000</v>
      </c>
      <c r="E167" s="7" t="n">
        <v>600000</v>
      </c>
    </row>
    <row r="168" spans="1:9">
      <c r="A168" s="4" t="s">
        <v>606</v>
      </c>
      <c r="E168" s="9" t="n">
        <v>0.04</v>
      </c>
    </row>
    <row r="169" spans="1:9">
      <c r="A169" s="4" t="s">
        <v>607</v>
      </c>
      <c r="C169" s="6" t="n">
        <v>2783725</v>
      </c>
    </row>
    <row r="170" spans="1:9">
      <c r="A170" s="4" t="s">
        <v>608</v>
      </c>
      <c r="E170" s="11" t="n">
        <v>49.7602</v>
      </c>
    </row>
    <row r="171" spans="1:9">
      <c r="A171" s="4" t="s">
        <v>609</v>
      </c>
      <c r="E171" s="7" t="n">
        <v>1000</v>
      </c>
    </row>
    <row r="172" spans="1:9">
      <c r="A172" s="4" t="s">
        <v>610</v>
      </c>
      <c r="C172" s="7" t="n">
        <v>56300000</v>
      </c>
    </row>
    <row r="173" spans="1:9">
      <c r="A173" s="4" t="s">
        <v>611</v>
      </c>
      <c r="C173" s="9" t="n">
        <v>20.1</v>
      </c>
      <c r="E173" s="9" t="n">
        <v>20.1</v>
      </c>
    </row>
    <row r="174" spans="1:9">
      <c r="A174" s="4" t="s">
        <v>612</v>
      </c>
      <c r="E174" s="4" t="s">
        <v>613</v>
      </c>
    </row>
    <row r="175" spans="1:9">
      <c r="A175" s="4" t="s">
        <v>614</v>
      </c>
      <c r="E175" s="4" t="s">
        <v>615</v>
      </c>
    </row>
    <row r="176" spans="1:9">
      <c r="A176" s="4" t="s">
        <v>616</v>
      </c>
    </row>
    <row r="177" spans="1:9">
      <c r="A177" s="3" t="s">
        <v>483</v>
      </c>
    </row>
    <row r="178" spans="1:9">
      <c r="A178" s="4" t="s">
        <v>487</v>
      </c>
      <c r="C178" s="7" t="n">
        <v>170000000</v>
      </c>
      <c r="E178" s="7" t="n">
        <v>170000000</v>
      </c>
    </row>
    <row r="179" spans="1:9">
      <c r="A179" s="4" t="s">
        <v>163</v>
      </c>
      <c r="C179" s="4" t="s">
        <v>617</v>
      </c>
      <c r="E179" s="4" t="s">
        <v>617</v>
      </c>
    </row>
    <row r="180" spans="1:9">
      <c r="A180" s="4" t="s">
        <v>606</v>
      </c>
      <c r="E180" s="9" t="n">
        <v>0.12</v>
      </c>
    </row>
    <row r="181" spans="1:9">
      <c r="A181" s="4" t="s">
        <v>607</v>
      </c>
      <c r="E181" s="11" t="n">
        <v>35.7143</v>
      </c>
    </row>
    <row r="182" spans="1:9">
      <c r="A182" s="4" t="s">
        <v>609</v>
      </c>
      <c r="E182" s="7" t="n">
        <v>1000</v>
      </c>
    </row>
    <row r="183" spans="1:9">
      <c r="A183" s="4" t="s">
        <v>611</v>
      </c>
      <c r="C183" s="7" t="n">
        <v>28</v>
      </c>
      <c r="E183" s="7" t="n">
        <v>28</v>
      </c>
    </row>
    <row r="184" spans="1:9">
      <c r="A184" s="4" t="s">
        <v>612</v>
      </c>
      <c r="E184" s="4" t="s">
        <v>613</v>
      </c>
    </row>
    <row r="185" spans="1:9">
      <c r="A185" s="4" t="s">
        <v>614</v>
      </c>
      <c r="E185" s="4" t="s">
        <v>615</v>
      </c>
    </row>
    <row r="186" spans="1:9">
      <c r="A186" s="4" t="s">
        <v>618</v>
      </c>
    </row>
    <row r="187" spans="1:9">
      <c r="A187" s="3" t="s">
        <v>483</v>
      </c>
    </row>
    <row r="188" spans="1:9">
      <c r="A188" s="4" t="s">
        <v>487</v>
      </c>
      <c r="C188" s="7" t="n">
        <v>100000000</v>
      </c>
      <c r="E188" s="7" t="n">
        <v>100000000</v>
      </c>
    </row>
    <row r="189" spans="1:9">
      <c r="A189" s="4" t="s">
        <v>619</v>
      </c>
    </row>
    <row r="190" spans="1:9">
      <c r="A190" s="3" t="s">
        <v>483</v>
      </c>
    </row>
    <row r="191" spans="1:9">
      <c r="A191" s="4" t="s">
        <v>487</v>
      </c>
      <c r="C191" s="6" t="n">
        <v>130000000</v>
      </c>
      <c r="E191" s="6" t="n">
        <v>130000000</v>
      </c>
      <c r="I191" s="6" t="n">
        <v>130000000</v>
      </c>
    </row>
    <row r="192" spans="1:9">
      <c r="A192" s="4" t="s">
        <v>620</v>
      </c>
    </row>
    <row r="193" spans="1:9">
      <c r="A193" s="3" t="s">
        <v>483</v>
      </c>
    </row>
    <row r="194" spans="1:9">
      <c r="A194" s="4" t="s">
        <v>487</v>
      </c>
      <c r="C194" s="7" t="n">
        <v>15000000</v>
      </c>
      <c r="E194" s="7" t="n">
        <v>15000000</v>
      </c>
      <c r="I194" s="7" t="n">
        <v>15000000</v>
      </c>
    </row>
    <row r="195" spans="1:9">
      <c r="A195" s="4" t="s">
        <v>621</v>
      </c>
    </row>
    <row r="196" spans="1:9">
      <c r="A196" s="3" t="s">
        <v>483</v>
      </c>
    </row>
    <row r="197" spans="1:9">
      <c r="A197" s="4" t="s">
        <v>542</v>
      </c>
      <c r="B197" s="4" t="s">
        <v>622</v>
      </c>
    </row>
    <row r="198" spans="1:9">
      <c r="A198" s="4" t="s">
        <v>526</v>
      </c>
      <c r="B198" s="7" t="n">
        <v>300000000</v>
      </c>
    </row>
    <row r="199" spans="1:9">
      <c r="A199" s="4" t="s">
        <v>544</v>
      </c>
      <c r="B199" s="4" t="s">
        <v>623</v>
      </c>
    </row>
    <row r="200" spans="1:9">
      <c r="A200" s="4" t="s">
        <v>624</v>
      </c>
    </row>
    <row r="201" spans="1:9">
      <c r="A201" s="3" t="s">
        <v>483</v>
      </c>
    </row>
    <row r="202" spans="1:9">
      <c r="A202" s="4" t="s">
        <v>507</v>
      </c>
      <c r="B202" s="4" t="s">
        <v>625</v>
      </c>
    </row>
    <row r="203" spans="1:9">
      <c r="A203" s="4" t="s">
        <v>497</v>
      </c>
      <c r="B203" s="4" t="s">
        <v>626</v>
      </c>
    </row>
    <row r="204" spans="1:9">
      <c r="A204" s="4" t="s">
        <v>627</v>
      </c>
    </row>
    <row r="205" spans="1:9">
      <c r="A205" s="3" t="s">
        <v>483</v>
      </c>
    </row>
    <row r="206" spans="1:9">
      <c r="A206" s="4" t="s">
        <v>507</v>
      </c>
      <c r="B206" s="4" t="s">
        <v>628</v>
      </c>
    </row>
    <row r="207" spans="1:9">
      <c r="A207" s="4" t="s">
        <v>497</v>
      </c>
      <c r="B207" s="4" t="s">
        <v>629</v>
      </c>
    </row>
    <row r="208" spans="1:9">
      <c r="A208" s="4" t="s">
        <v>630</v>
      </c>
    </row>
    <row r="209" spans="1:9">
      <c r="A209" s="3" t="s">
        <v>483</v>
      </c>
    </row>
    <row r="210" spans="1:9">
      <c r="A210" s="4" t="s">
        <v>487</v>
      </c>
      <c r="G210" s="7" t="n">
        <v>300000000</v>
      </c>
      <c r="H210" s="7" t="n">
        <v>2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s>
  <sheetData>
    <row r="1" spans="1:5">
      <c r="A1" s="1" t="s">
        <v>631</v>
      </c>
      <c r="B1" s="2" t="s">
        <v>73</v>
      </c>
      <c r="D1" s="2" t="s">
        <v>1</v>
      </c>
    </row>
    <row r="2" spans="1:5">
      <c r="B2" s="2" t="s">
        <v>2</v>
      </c>
      <c r="C2" s="2" t="s">
        <v>74</v>
      </c>
      <c r="D2" s="2" t="s">
        <v>2</v>
      </c>
      <c r="E2" s="2" t="s">
        <v>74</v>
      </c>
    </row>
    <row r="3" spans="1:5">
      <c r="A3" s="3" t="s">
        <v>632</v>
      </c>
    </row>
    <row r="4" spans="1:5">
      <c r="A4" s="4" t="s">
        <v>633</v>
      </c>
      <c r="B4" s="6" t="n">
        <v>4110000</v>
      </c>
      <c r="D4" s="6" t="n">
        <v>4110000</v>
      </c>
    </row>
    <row r="5" spans="1:5">
      <c r="A5" s="4" t="s">
        <v>634</v>
      </c>
      <c r="D5" s="4" t="s">
        <v>51</v>
      </c>
    </row>
    <row r="6" spans="1:5">
      <c r="A6" s="4" t="s">
        <v>635</v>
      </c>
      <c r="B6" s="7" t="n">
        <v>3</v>
      </c>
      <c r="C6" s="12" t="n">
        <v>2.4</v>
      </c>
      <c r="D6" s="12" t="n">
        <v>5.5</v>
      </c>
      <c r="E6" s="12" t="n">
        <v>4.6</v>
      </c>
    </row>
    <row r="7" spans="1:5">
      <c r="A7" s="4" t="s">
        <v>636</v>
      </c>
      <c r="B7" s="12" t="n">
        <v>18.8</v>
      </c>
      <c r="D7" s="12" t="n">
        <v>18.8</v>
      </c>
    </row>
    <row r="8" spans="1:5">
      <c r="A8" s="4" t="s">
        <v>637</v>
      </c>
      <c r="D8" s="4" t="s">
        <v>638</v>
      </c>
    </row>
    <row r="9" spans="1:5">
      <c r="A9" s="4" t="s">
        <v>639</v>
      </c>
      <c r="D9" s="4" t="s">
        <v>640</v>
      </c>
    </row>
    <row r="10" spans="1:5">
      <c r="A10" s="4" t="s">
        <v>641</v>
      </c>
    </row>
    <row r="11" spans="1:5">
      <c r="A11" s="3" t="s">
        <v>632</v>
      </c>
    </row>
    <row r="12" spans="1:5">
      <c r="A12" s="4" t="s">
        <v>633</v>
      </c>
      <c r="B12" s="6" t="n">
        <v>2500000</v>
      </c>
      <c r="D12" s="6" t="n">
        <v>2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642</v>
      </c>
      <c r="C1" s="2" t="s">
        <v>1</v>
      </c>
      <c r="D1" s="2" t="s">
        <v>413</v>
      </c>
    </row>
    <row r="2" spans="1:4">
      <c r="C2" s="2" t="s">
        <v>643</v>
      </c>
      <c r="D2" s="2" t="s">
        <v>644</v>
      </c>
    </row>
    <row r="3" spans="1:4">
      <c r="A3" s="3" t="s">
        <v>188</v>
      </c>
    </row>
    <row r="4" spans="1:4">
      <c r="A4" s="4" t="s">
        <v>645</v>
      </c>
      <c r="C4" s="6" t="n">
        <v>148750</v>
      </c>
    </row>
    <row r="5" spans="1:4">
      <c r="A5" s="4" t="s">
        <v>646</v>
      </c>
      <c r="C5" s="9" t="n">
        <v>12.36</v>
      </c>
    </row>
    <row r="6" spans="1:4">
      <c r="A6" s="4" t="s">
        <v>647</v>
      </c>
      <c r="C6" s="4" t="s">
        <v>648</v>
      </c>
      <c r="D6" s="4" t="s">
        <v>649</v>
      </c>
    </row>
    <row r="7" spans="1:4">
      <c r="A7" s="4" t="s">
        <v>650</v>
      </c>
      <c r="C7" s="7" t="n">
        <v>2305</v>
      </c>
    </row>
    <row r="8" spans="1:4">
      <c r="A8" s="4" t="s">
        <v>651</v>
      </c>
      <c r="C8" s="4" t="s">
        <v>51</v>
      </c>
    </row>
    <row r="9" spans="1:4">
      <c r="A9" s="4" t="s">
        <v>652</v>
      </c>
      <c r="C9" s="4" t="s">
        <v>51</v>
      </c>
    </row>
    <row r="10" spans="1:4">
      <c r="A10" s="4" t="s">
        <v>653</v>
      </c>
      <c r="C10" s="6" t="n">
        <v>-5000</v>
      </c>
    </row>
    <row r="11" spans="1:4">
      <c r="A11" s="4" t="s">
        <v>654</v>
      </c>
      <c r="C11" s="7" t="n">
        <v>10</v>
      </c>
    </row>
    <row r="12" spans="1:4">
      <c r="A12" s="4" t="s">
        <v>655</v>
      </c>
      <c r="C12" s="7" t="n">
        <v>78</v>
      </c>
    </row>
    <row r="13" spans="1:4">
      <c r="A13" s="4" t="s">
        <v>656</v>
      </c>
      <c r="C13" s="4" t="s">
        <v>51</v>
      </c>
    </row>
    <row r="14" spans="1:4">
      <c r="A14" s="4" t="s">
        <v>657</v>
      </c>
      <c r="C14" s="4" t="s">
        <v>51</v>
      </c>
    </row>
    <row r="15" spans="1:4">
      <c r="A15" s="4" t="s">
        <v>658</v>
      </c>
      <c r="C15" s="4" t="s">
        <v>51</v>
      </c>
    </row>
    <row r="16" spans="1:4">
      <c r="A16" s="4" t="s">
        <v>659</v>
      </c>
      <c r="C16" s="4" t="s">
        <v>51</v>
      </c>
    </row>
    <row r="17" spans="1:4">
      <c r="A17" s="4" t="s">
        <v>645</v>
      </c>
      <c r="C17" s="6" t="n">
        <v>143750</v>
      </c>
      <c r="D17" s="6" t="n">
        <v>148750</v>
      </c>
    </row>
    <row r="18" spans="1:4">
      <c r="A18" s="4" t="s">
        <v>646</v>
      </c>
      <c r="C18" s="9" t="n">
        <v>12.44</v>
      </c>
      <c r="D18" s="9" t="n">
        <v>12.36</v>
      </c>
    </row>
    <row r="19" spans="1:4">
      <c r="A19" s="4" t="s">
        <v>647</v>
      </c>
      <c r="C19" s="4" t="s">
        <v>648</v>
      </c>
      <c r="D19" s="4" t="s">
        <v>649</v>
      </c>
    </row>
    <row r="20" spans="1:4">
      <c r="A20" s="4" t="s">
        <v>650</v>
      </c>
      <c r="C20" s="7" t="n">
        <v>1166</v>
      </c>
      <c r="D20" s="7" t="n">
        <v>2305</v>
      </c>
    </row>
    <row r="21" spans="1:4">
      <c r="A21" s="4" t="s">
        <v>660</v>
      </c>
      <c r="B21" s="4" t="s">
        <v>39</v>
      </c>
      <c r="C21" s="6" t="n">
        <v>143750</v>
      </c>
    </row>
    <row r="22" spans="1:4">
      <c r="A22" s="4" t="s">
        <v>661</v>
      </c>
      <c r="B22" s="4" t="s">
        <v>39</v>
      </c>
      <c r="C22" s="9" t="n">
        <v>12.44</v>
      </c>
    </row>
    <row r="23" spans="1:4">
      <c r="A23" s="4" t="s">
        <v>662</v>
      </c>
      <c r="B23" s="4" t="s">
        <v>39</v>
      </c>
      <c r="C23" s="4" t="s">
        <v>648</v>
      </c>
    </row>
    <row r="24" spans="1:4">
      <c r="A24" s="4" t="s">
        <v>663</v>
      </c>
      <c r="B24" s="4" t="s">
        <v>39</v>
      </c>
      <c r="C24" s="7" t="n">
        <v>1166</v>
      </c>
    </row>
    <row r="25" spans="1:4">
      <c r="A25" s="4" t="s">
        <v>664</v>
      </c>
      <c r="C25" s="6" t="n">
        <v>143750</v>
      </c>
    </row>
    <row r="26" spans="1:4">
      <c r="A26" s="4" t="s">
        <v>665</v>
      </c>
      <c r="C26" s="10" t="n">
        <v>12.44</v>
      </c>
    </row>
    <row r="27" spans="1:4"/>
    <row r="28" spans="1:4">
      <c r="A28" s="4" t="s">
        <v>39</v>
      </c>
      <c r="B28" s="4" t="s">
        <v>666</v>
      </c>
    </row>
  </sheetData>
  <mergeCells count="3">
    <mergeCell ref="A1:B2"/>
    <mergeCell ref="A27:C27"/>
    <mergeCell ref="B28:C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188</v>
      </c>
    </row>
    <row r="4" spans="1:2">
      <c r="A4" s="4" t="s">
        <v>669</v>
      </c>
      <c r="B4" s="6" t="n">
        <v>1139560</v>
      </c>
    </row>
    <row r="5" spans="1:2">
      <c r="A5" s="4" t="s">
        <v>670</v>
      </c>
      <c r="B5" s="9" t="n">
        <v>17.65</v>
      </c>
    </row>
    <row r="6" spans="1:2">
      <c r="A6" s="4" t="s">
        <v>671</v>
      </c>
      <c r="B6" s="6" t="n">
        <v>531103</v>
      </c>
    </row>
    <row r="7" spans="1:2">
      <c r="A7" s="4" t="s">
        <v>672</v>
      </c>
      <c r="B7" s="9" t="n">
        <v>24.38</v>
      </c>
    </row>
    <row r="8" spans="1:2">
      <c r="A8" s="4" t="s">
        <v>673</v>
      </c>
      <c r="B8" s="6" t="n">
        <v>-41317</v>
      </c>
    </row>
    <row r="9" spans="1:2">
      <c r="A9" s="4" t="s">
        <v>674</v>
      </c>
      <c r="B9" s="9" t="n">
        <v>19.07</v>
      </c>
    </row>
    <row r="10" spans="1:2">
      <c r="A10" s="4" t="s">
        <v>675</v>
      </c>
      <c r="B10" s="6" t="n">
        <v>-503983</v>
      </c>
    </row>
    <row r="11" spans="1:2">
      <c r="A11" s="4" t="s">
        <v>676</v>
      </c>
      <c r="B11" s="9" t="n">
        <v>18.42</v>
      </c>
    </row>
    <row r="12" spans="1:2">
      <c r="A12" s="4" t="s">
        <v>669</v>
      </c>
      <c r="B12" s="6" t="n">
        <v>1125363</v>
      </c>
    </row>
    <row r="13" spans="1:2">
      <c r="A13" s="4" t="s">
        <v>670</v>
      </c>
      <c r="B13" s="9" t="n">
        <v>20.43</v>
      </c>
    </row>
    <row r="14" spans="1:2">
      <c r="A14" s="4" t="s">
        <v>677</v>
      </c>
      <c r="B14" s="4" t="s">
        <v>6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68</v>
      </c>
    </row>
    <row r="3" spans="1:2">
      <c r="A3" s="4" t="s">
        <v>669</v>
      </c>
      <c r="B3" s="6" t="n">
        <v>1139560</v>
      </c>
    </row>
    <row r="4" spans="1:2">
      <c r="A4" s="4" t="s">
        <v>670</v>
      </c>
      <c r="B4" s="9" t="n">
        <v>17.65</v>
      </c>
    </row>
    <row r="5" spans="1:2">
      <c r="A5" s="4" t="s">
        <v>671</v>
      </c>
      <c r="B5" s="6" t="n">
        <v>531103</v>
      </c>
    </row>
    <row r="6" spans="1:2">
      <c r="A6" s="4" t="s">
        <v>672</v>
      </c>
      <c r="B6" s="9" t="n">
        <v>24.38</v>
      </c>
    </row>
    <row r="7" spans="1:2">
      <c r="A7" s="4" t="s">
        <v>673</v>
      </c>
      <c r="B7" s="6" t="n">
        <v>-41317</v>
      </c>
    </row>
    <row r="8" spans="1:2">
      <c r="A8" s="4" t="s">
        <v>674</v>
      </c>
      <c r="B8" s="9" t="n">
        <v>19.07</v>
      </c>
    </row>
    <row r="9" spans="1:2">
      <c r="A9" s="4" t="s">
        <v>675</v>
      </c>
      <c r="B9" s="6" t="n">
        <v>-503983</v>
      </c>
    </row>
    <row r="10" spans="1:2">
      <c r="A10" s="4" t="s">
        <v>676</v>
      </c>
      <c r="B10" s="9" t="n">
        <v>18.42</v>
      </c>
    </row>
    <row r="11" spans="1:2">
      <c r="A11" s="4" t="s">
        <v>669</v>
      </c>
      <c r="B11" s="6" t="n">
        <v>1125363</v>
      </c>
    </row>
    <row r="12" spans="1:2">
      <c r="A12" s="4" t="s">
        <v>670</v>
      </c>
      <c r="B12" s="9" t="n">
        <v>20.43</v>
      </c>
    </row>
    <row r="13" spans="1:2">
      <c r="A13" s="4" t="s">
        <v>677</v>
      </c>
      <c r="B13" s="4" t="s">
        <v>638</v>
      </c>
    </row>
    <row r="14" spans="1:2">
      <c r="A14" s="4" t="s">
        <v>679</v>
      </c>
    </row>
    <row r="15" spans="1:2">
      <c r="A15" s="4" t="s">
        <v>669</v>
      </c>
      <c r="B15" s="6" t="n">
        <v>15009</v>
      </c>
    </row>
    <row r="16" spans="1:2">
      <c r="A16" s="4" t="s">
        <v>670</v>
      </c>
      <c r="B16" s="9" t="n">
        <v>15.99</v>
      </c>
    </row>
    <row r="17" spans="1:2">
      <c r="A17" s="4" t="s">
        <v>671</v>
      </c>
      <c r="B17" s="4" t="s">
        <v>51</v>
      </c>
    </row>
    <row r="18" spans="1:2">
      <c r="A18" s="4" t="s">
        <v>672</v>
      </c>
      <c r="B18" s="4" t="s">
        <v>51</v>
      </c>
    </row>
    <row r="19" spans="1:2">
      <c r="A19" s="4" t="s">
        <v>673</v>
      </c>
      <c r="B19" s="4" t="s">
        <v>51</v>
      </c>
    </row>
    <row r="20" spans="1:2">
      <c r="A20" s="4" t="s">
        <v>674</v>
      </c>
      <c r="B20" s="4" t="s">
        <v>51</v>
      </c>
    </row>
    <row r="21" spans="1:2">
      <c r="A21" s="4" t="s">
        <v>675</v>
      </c>
      <c r="B21" s="6" t="n">
        <v>-15009</v>
      </c>
    </row>
    <row r="22" spans="1:2">
      <c r="A22" s="4" t="s">
        <v>676</v>
      </c>
      <c r="B22" s="9" t="n">
        <v>15.99</v>
      </c>
    </row>
    <row r="23" spans="1:2">
      <c r="A23" s="4" t="s">
        <v>677</v>
      </c>
      <c r="B23" s="4" t="s">
        <v>6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1</v>
      </c>
      <c r="B1" s="2" t="s">
        <v>73</v>
      </c>
      <c r="C1" s="2" t="s">
        <v>1</v>
      </c>
    </row>
    <row r="2" spans="1:4">
      <c r="B2" s="2" t="s">
        <v>2</v>
      </c>
      <c r="C2" s="2" t="s">
        <v>2</v>
      </c>
      <c r="D2" s="2" t="s">
        <v>74</v>
      </c>
    </row>
    <row r="3" spans="1:4">
      <c r="A3" s="4" t="s">
        <v>682</v>
      </c>
    </row>
    <row r="4" spans="1:4">
      <c r="A4" s="4" t="s">
        <v>683</v>
      </c>
      <c r="B4" s="6" t="n">
        <v>65</v>
      </c>
      <c r="C4" s="6" t="n">
        <v>68</v>
      </c>
      <c r="D4" s="6" t="n">
        <v>119</v>
      </c>
    </row>
    <row r="5" spans="1:4">
      <c r="A5" s="4" t="s">
        <v>684</v>
      </c>
    </row>
    <row r="6" spans="1:4">
      <c r="A6" s="4" t="s">
        <v>683</v>
      </c>
      <c r="B6" s="6" t="n">
        <v>10600</v>
      </c>
      <c r="C6" s="6" t="n">
        <v>11300</v>
      </c>
    </row>
    <row r="7" spans="1:4">
      <c r="A7" s="4" t="s">
        <v>685</v>
      </c>
      <c r="B7" s="12" t="n">
        <v>3.2</v>
      </c>
      <c r="C7" s="12" t="n">
        <v>6.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3</v>
      </c>
      <c r="D1" s="2" t="s">
        <v>1</v>
      </c>
    </row>
    <row r="2" spans="1:5">
      <c r="B2" s="2" t="s">
        <v>2</v>
      </c>
      <c r="C2" s="2" t="s">
        <v>74</v>
      </c>
      <c r="D2" s="2" t="s">
        <v>2</v>
      </c>
      <c r="E2" s="2" t="s">
        <v>74</v>
      </c>
    </row>
    <row r="3" spans="1:5">
      <c r="A3" s="3" t="s">
        <v>191</v>
      </c>
    </row>
    <row r="4" spans="1:5">
      <c r="A4" s="4" t="s">
        <v>94</v>
      </c>
      <c r="B4" s="7" t="n">
        <v>-16366</v>
      </c>
      <c r="C4" s="7" t="n">
        <v>8191</v>
      </c>
      <c r="D4" s="7" t="n">
        <v>-19963</v>
      </c>
      <c r="E4" s="7" t="n">
        <v>-15947</v>
      </c>
    </row>
    <row r="5" spans="1:5">
      <c r="A5" s="4" t="s">
        <v>687</v>
      </c>
      <c r="B5" s="6" t="n">
        <v>40220</v>
      </c>
      <c r="C5" s="6" t="n">
        <v>38425</v>
      </c>
      <c r="D5" s="6" t="n">
        <v>39326</v>
      </c>
      <c r="E5" s="6" t="n">
        <v>38311</v>
      </c>
    </row>
    <row r="6" spans="1:5">
      <c r="A6" s="4" t="s">
        <v>688</v>
      </c>
      <c r="B6" s="9" t="n">
        <v>-0.41</v>
      </c>
      <c r="C6" s="9" t="n">
        <v>0.21</v>
      </c>
      <c r="D6" s="9" t="n">
        <v>-0.51</v>
      </c>
      <c r="E6" s="9" t="n">
        <v>-0.42</v>
      </c>
    </row>
    <row r="7" spans="1:5">
      <c r="A7" s="4" t="s">
        <v>97</v>
      </c>
      <c r="B7" s="7" t="n">
        <v>-16366</v>
      </c>
      <c r="C7" s="7" t="n">
        <v>8191</v>
      </c>
      <c r="D7" s="7" t="n">
        <v>-19963</v>
      </c>
      <c r="E7" s="7" t="n">
        <v>-15947</v>
      </c>
    </row>
    <row r="8" spans="1:5">
      <c r="A8" s="4" t="s">
        <v>689</v>
      </c>
      <c r="C8" s="6" t="n">
        <v>111</v>
      </c>
    </row>
    <row r="9" spans="1:5">
      <c r="A9" s="4" t="s">
        <v>690</v>
      </c>
      <c r="B9" s="6" t="n">
        <v>40220</v>
      </c>
      <c r="C9" s="6" t="n">
        <v>38536</v>
      </c>
      <c r="D9" s="6" t="n">
        <v>39326</v>
      </c>
      <c r="E9" s="6" t="n">
        <v>38311</v>
      </c>
    </row>
    <row r="10" spans="1:5">
      <c r="A10" s="4" t="s">
        <v>691</v>
      </c>
      <c r="B10" s="9" t="n">
        <v>-0.41</v>
      </c>
      <c r="C10" s="9" t="n">
        <v>0.21</v>
      </c>
      <c r="D10" s="9" t="n">
        <v>-0.51</v>
      </c>
      <c r="E10" s="9" t="n">
        <v>-0.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103</v>
      </c>
    </row>
    <row r="4" spans="1:5">
      <c r="A4" s="4" t="s">
        <v>112</v>
      </c>
      <c r="B4" s="7" t="n">
        <v>2026</v>
      </c>
      <c r="C4" s="7" t="n">
        <v>2849</v>
      </c>
      <c r="D4" s="7" t="n">
        <v>1058</v>
      </c>
      <c r="E4" s="7" t="n">
        <v>2093</v>
      </c>
    </row>
    <row r="5" spans="1:5">
      <c r="A5" s="4" t="s">
        <v>113</v>
      </c>
      <c r="B5" s="7" t="n">
        <v>824</v>
      </c>
      <c r="C5" s="7" t="n">
        <v>-932</v>
      </c>
      <c r="D5" s="7" t="n">
        <v>2672</v>
      </c>
      <c r="E5" s="7" t="n">
        <v>-2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3</v>
      </c>
      <c r="D1" s="2" t="s">
        <v>1</v>
      </c>
    </row>
    <row r="2" spans="1:5">
      <c r="B2" s="2" t="s">
        <v>2</v>
      </c>
      <c r="C2" s="2" t="s">
        <v>74</v>
      </c>
      <c r="D2" s="2" t="s">
        <v>2</v>
      </c>
      <c r="E2" s="2" t="s">
        <v>74</v>
      </c>
    </row>
    <row r="3" spans="1:5">
      <c r="A3" s="3" t="s">
        <v>693</v>
      </c>
    </row>
    <row r="4" spans="1:5">
      <c r="A4" s="4" t="s">
        <v>694</v>
      </c>
      <c r="D4" s="7" t="n">
        <v>979191</v>
      </c>
    </row>
    <row r="5" spans="1:5">
      <c r="A5" s="4" t="s">
        <v>92</v>
      </c>
      <c r="B5" s="7" t="n">
        <v>-11796</v>
      </c>
      <c r="C5" s="7" t="n">
        <v>12985</v>
      </c>
      <c r="D5" s="6" t="n">
        <v>-10145</v>
      </c>
      <c r="E5" s="7" t="n">
        <v>-6831</v>
      </c>
    </row>
    <row r="6" spans="1:5">
      <c r="A6" s="4" t="s">
        <v>695</v>
      </c>
      <c r="D6" s="6" t="n">
        <v>-19244</v>
      </c>
    </row>
    <row r="7" spans="1:5">
      <c r="A7" s="4" t="s">
        <v>696</v>
      </c>
      <c r="D7" s="6" t="n">
        <v>-1776</v>
      </c>
    </row>
    <row r="8" spans="1:5">
      <c r="A8" s="4" t="s">
        <v>697</v>
      </c>
      <c r="D8" s="6" t="n">
        <v>-4487</v>
      </c>
    </row>
    <row r="9" spans="1:5">
      <c r="A9" s="4" t="s">
        <v>107</v>
      </c>
      <c r="B9" s="6" t="n">
        <v>-4771</v>
      </c>
      <c r="C9" s="7" t="n">
        <v>-3057</v>
      </c>
      <c r="D9" s="6" t="n">
        <v>-6263</v>
      </c>
      <c r="E9" s="7" t="n">
        <v>-2958</v>
      </c>
    </row>
    <row r="10" spans="1:5">
      <c r="A10" s="4" t="s">
        <v>698</v>
      </c>
      <c r="D10" s="6" t="n">
        <v>45682</v>
      </c>
    </row>
    <row r="11" spans="1:5">
      <c r="A11" s="4" t="s">
        <v>121</v>
      </c>
      <c r="D11" s="7" t="n">
        <v>1696</v>
      </c>
    </row>
    <row r="12" spans="1:5">
      <c r="A12" s="4" t="s">
        <v>699</v>
      </c>
      <c r="D12" s="6" t="n">
        <v>5000</v>
      </c>
    </row>
    <row r="13" spans="1:5">
      <c r="A13" s="4" t="s">
        <v>700</v>
      </c>
      <c r="D13" s="7" t="n">
        <v>50</v>
      </c>
    </row>
    <row r="14" spans="1:5">
      <c r="A14" s="4" t="s">
        <v>701</v>
      </c>
      <c r="B14" s="7" t="n">
        <v>990967</v>
      </c>
      <c r="D14" s="7" t="n">
        <v>990967</v>
      </c>
    </row>
    <row r="15" spans="1:5">
      <c r="A15" s="4" t="s">
        <v>702</v>
      </c>
    </row>
    <row r="16" spans="1:5">
      <c r="A16" s="3" t="s">
        <v>693</v>
      </c>
    </row>
    <row r="17" spans="1:5">
      <c r="A17" s="4" t="s">
        <v>703</v>
      </c>
      <c r="D17" s="6" t="n">
        <v>46079000</v>
      </c>
    </row>
    <row r="18" spans="1:5">
      <c r="A18" s="4" t="s">
        <v>694</v>
      </c>
      <c r="D18" s="7" t="n">
        <v>46</v>
      </c>
    </row>
    <row r="19" spans="1:5">
      <c r="A19" s="4" t="s">
        <v>704</v>
      </c>
      <c r="D19" s="6" t="n">
        <v>332000</v>
      </c>
    </row>
    <row r="20" spans="1:5">
      <c r="A20" s="4" t="s">
        <v>699</v>
      </c>
      <c r="D20" s="6" t="n">
        <v>5000</v>
      </c>
    </row>
    <row r="21" spans="1:5">
      <c r="A21" s="4" t="s">
        <v>705</v>
      </c>
      <c r="B21" s="6" t="n">
        <v>46416000</v>
      </c>
      <c r="D21" s="6" t="n">
        <v>46416000</v>
      </c>
    </row>
    <row r="22" spans="1:5">
      <c r="A22" s="4" t="s">
        <v>701</v>
      </c>
      <c r="B22" s="7" t="n">
        <v>46</v>
      </c>
      <c r="D22" s="7" t="n">
        <v>46</v>
      </c>
    </row>
    <row r="23" spans="1:5">
      <c r="A23" s="4" t="s">
        <v>706</v>
      </c>
    </row>
    <row r="24" spans="1:5">
      <c r="A24" s="3" t="s">
        <v>693</v>
      </c>
    </row>
    <row r="25" spans="1:5">
      <c r="A25" s="4" t="s">
        <v>694</v>
      </c>
      <c r="D25" s="6" t="n">
        <v>659200</v>
      </c>
    </row>
    <row r="26" spans="1:5">
      <c r="A26" s="4" t="s">
        <v>698</v>
      </c>
      <c r="D26" s="6" t="n">
        <v>18326</v>
      </c>
    </row>
    <row r="27" spans="1:5">
      <c r="A27" s="4" t="s">
        <v>121</v>
      </c>
      <c r="D27" s="6" t="n">
        <v>1577</v>
      </c>
    </row>
    <row r="28" spans="1:5">
      <c r="A28" s="4" t="s">
        <v>700</v>
      </c>
      <c r="D28" s="6" t="n">
        <v>50</v>
      </c>
    </row>
    <row r="29" spans="1:5">
      <c r="A29" s="4" t="s">
        <v>701</v>
      </c>
      <c r="B29" s="6" t="n">
        <v>679153</v>
      </c>
      <c r="D29" s="6" t="n">
        <v>679153</v>
      </c>
    </row>
    <row r="30" spans="1:5">
      <c r="A30" s="4" t="s">
        <v>707</v>
      </c>
    </row>
    <row r="31" spans="1:5">
      <c r="A31" s="3" t="s">
        <v>693</v>
      </c>
    </row>
    <row r="32" spans="1:5">
      <c r="A32" s="4" t="s">
        <v>694</v>
      </c>
      <c r="D32" s="6" t="n">
        <v>283214</v>
      </c>
    </row>
    <row r="33" spans="1:5">
      <c r="A33" s="4" t="s">
        <v>92</v>
      </c>
      <c r="D33" s="6" t="n">
        <v>-19963</v>
      </c>
    </row>
    <row r="34" spans="1:5">
      <c r="A34" s="4" t="s">
        <v>695</v>
      </c>
      <c r="D34" s="6" t="n">
        <v>-9221</v>
      </c>
    </row>
    <row r="35" spans="1:5">
      <c r="A35" s="4" t="s">
        <v>701</v>
      </c>
      <c r="B35" s="6" t="n">
        <v>254030</v>
      </c>
      <c r="D35" s="6" t="n">
        <v>254030</v>
      </c>
    </row>
    <row r="36" spans="1:5">
      <c r="A36" s="4" t="s">
        <v>708</v>
      </c>
    </row>
    <row r="37" spans="1:5">
      <c r="A37" s="3" t="s">
        <v>693</v>
      </c>
    </row>
    <row r="38" spans="1:5">
      <c r="A38" s="4" t="s">
        <v>694</v>
      </c>
      <c r="D38" s="6" t="n">
        <v>-4137</v>
      </c>
    </row>
    <row r="39" spans="1:5">
      <c r="A39" s="4" t="s">
        <v>696</v>
      </c>
      <c r="D39" s="6" t="n">
        <v>-1776</v>
      </c>
    </row>
    <row r="40" spans="1:5">
      <c r="A40" s="4" t="s">
        <v>697</v>
      </c>
      <c r="D40" s="6" t="n">
        <v>-4487</v>
      </c>
    </row>
    <row r="41" spans="1:5">
      <c r="A41" s="4" t="s">
        <v>107</v>
      </c>
      <c r="D41" s="6" t="n">
        <v>-6263</v>
      </c>
    </row>
    <row r="42" spans="1:5">
      <c r="A42" s="4" t="s">
        <v>701</v>
      </c>
      <c r="B42" s="7" t="n">
        <v>-10400</v>
      </c>
      <c r="D42" s="7" t="n">
        <v>-10400</v>
      </c>
    </row>
    <row r="43" spans="1:5">
      <c r="A43" s="4" t="s">
        <v>709</v>
      </c>
    </row>
    <row r="44" spans="1:5">
      <c r="A44" s="3" t="s">
        <v>693</v>
      </c>
    </row>
    <row r="45" spans="1:5">
      <c r="A45" s="4" t="s">
        <v>703</v>
      </c>
      <c r="D45" s="6" t="n">
        <v>7715000</v>
      </c>
    </row>
    <row r="46" spans="1:5">
      <c r="A46" s="4" t="s">
        <v>694</v>
      </c>
      <c r="D46" s="7" t="n">
        <v>-75816</v>
      </c>
    </row>
    <row r="47" spans="1:5">
      <c r="A47" s="4" t="s">
        <v>698</v>
      </c>
      <c r="D47" s="7" t="n">
        <v>27356</v>
      </c>
    </row>
    <row r="48" spans="1:5">
      <c r="A48" s="4" t="s">
        <v>710</v>
      </c>
      <c r="D48" s="6" t="n">
        <v>-2784000</v>
      </c>
    </row>
    <row r="49" spans="1:5">
      <c r="A49" s="4" t="s">
        <v>705</v>
      </c>
      <c r="B49" s="6" t="n">
        <v>4931000</v>
      </c>
      <c r="D49" s="6" t="n">
        <v>4931000</v>
      </c>
    </row>
    <row r="50" spans="1:5">
      <c r="A50" s="4" t="s">
        <v>701</v>
      </c>
      <c r="B50" s="7" t="n">
        <v>-48460</v>
      </c>
      <c r="D50" s="7" t="n">
        <v>-48460</v>
      </c>
    </row>
    <row r="51" spans="1:5">
      <c r="A51" s="4" t="s">
        <v>711</v>
      </c>
    </row>
    <row r="52" spans="1:5">
      <c r="A52" s="3" t="s">
        <v>693</v>
      </c>
    </row>
    <row r="53" spans="1:5">
      <c r="A53" s="4" t="s">
        <v>694</v>
      </c>
      <c r="D53" s="6" t="n">
        <v>862507</v>
      </c>
    </row>
    <row r="54" spans="1:5">
      <c r="A54" s="4" t="s">
        <v>92</v>
      </c>
      <c r="D54" s="6" t="n">
        <v>-19963</v>
      </c>
    </row>
    <row r="55" spans="1:5">
      <c r="A55" s="4" t="s">
        <v>695</v>
      </c>
      <c r="D55" s="6" t="n">
        <v>-9221</v>
      </c>
    </row>
    <row r="56" spans="1:5">
      <c r="A56" s="4" t="s">
        <v>696</v>
      </c>
      <c r="D56" s="6" t="n">
        <v>-1776</v>
      </c>
    </row>
    <row r="57" spans="1:5">
      <c r="A57" s="4" t="s">
        <v>697</v>
      </c>
      <c r="D57" s="6" t="n">
        <v>-4487</v>
      </c>
    </row>
    <row r="58" spans="1:5">
      <c r="A58" s="4" t="s">
        <v>107</v>
      </c>
      <c r="D58" s="6" t="n">
        <v>-6263</v>
      </c>
    </row>
    <row r="59" spans="1:5">
      <c r="A59" s="4" t="s">
        <v>698</v>
      </c>
      <c r="D59" s="6" t="n">
        <v>45682</v>
      </c>
    </row>
    <row r="60" spans="1:5">
      <c r="A60" s="4" t="s">
        <v>121</v>
      </c>
      <c r="D60" s="6" t="n">
        <v>1577</v>
      </c>
    </row>
    <row r="61" spans="1:5">
      <c r="A61" s="4" t="s">
        <v>700</v>
      </c>
      <c r="D61" s="6" t="n">
        <v>50</v>
      </c>
    </row>
    <row r="62" spans="1:5">
      <c r="A62" s="4" t="s">
        <v>701</v>
      </c>
      <c r="B62" s="6" t="n">
        <v>874369</v>
      </c>
      <c r="D62" s="6" t="n">
        <v>874369</v>
      </c>
    </row>
    <row r="63" spans="1:5">
      <c r="A63" s="4" t="s">
        <v>712</v>
      </c>
    </row>
    <row r="64" spans="1:5">
      <c r="A64" s="3" t="s">
        <v>693</v>
      </c>
    </row>
    <row r="65" spans="1:5">
      <c r="A65" s="4" t="s">
        <v>694</v>
      </c>
      <c r="D65" s="6" t="n">
        <v>116684</v>
      </c>
    </row>
    <row r="66" spans="1:5">
      <c r="A66" s="4" t="s">
        <v>92</v>
      </c>
      <c r="D66" s="6" t="n">
        <v>9818</v>
      </c>
    </row>
    <row r="67" spans="1:5">
      <c r="A67" s="4" t="s">
        <v>695</v>
      </c>
      <c r="D67" s="6" t="n">
        <v>-10023</v>
      </c>
    </row>
    <row r="68" spans="1:5">
      <c r="A68" s="4" t="s">
        <v>121</v>
      </c>
      <c r="D68" s="6" t="n">
        <v>119</v>
      </c>
    </row>
    <row r="69" spans="1:5">
      <c r="A69" s="4" t="s">
        <v>701</v>
      </c>
      <c r="B69" s="7" t="n">
        <v>116598</v>
      </c>
      <c r="D69" s="7" t="n">
        <v>1165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3</v>
      </c>
      <c r="D1" s="2" t="s">
        <v>1</v>
      </c>
    </row>
    <row r="2" spans="1:5">
      <c r="B2" s="2" t="s">
        <v>2</v>
      </c>
      <c r="C2" s="2" t="s">
        <v>74</v>
      </c>
      <c r="D2" s="2" t="s">
        <v>2</v>
      </c>
      <c r="E2" s="2" t="s">
        <v>74</v>
      </c>
    </row>
    <row r="3" spans="1:5">
      <c r="A3" s="3" t="s">
        <v>714</v>
      </c>
    </row>
    <row r="4" spans="1:5">
      <c r="A4" s="4" t="s">
        <v>715</v>
      </c>
      <c r="B4" s="7" t="n">
        <v>2177</v>
      </c>
      <c r="C4" s="7" t="n">
        <v>-2715</v>
      </c>
      <c r="D4" s="7" t="n">
        <v>7159</v>
      </c>
      <c r="E4" s="7" t="n">
        <v>-581</v>
      </c>
    </row>
    <row r="5" spans="1:5">
      <c r="A5" s="4" t="s">
        <v>91</v>
      </c>
      <c r="B5" s="6" t="n">
        <v>824</v>
      </c>
      <c r="C5" s="6" t="n">
        <v>-932</v>
      </c>
      <c r="D5" s="6" t="n">
        <v>2672</v>
      </c>
      <c r="E5" s="6" t="n">
        <v>-225</v>
      </c>
    </row>
    <row r="6" spans="1:5">
      <c r="A6" s="4" t="s">
        <v>92</v>
      </c>
      <c r="B6" s="6" t="n">
        <v>-11796</v>
      </c>
      <c r="C6" s="6" t="n">
        <v>12985</v>
      </c>
      <c r="D6" s="6" t="n">
        <v>-10145</v>
      </c>
      <c r="E6" s="6" t="n">
        <v>-6831</v>
      </c>
    </row>
    <row r="7" spans="1:5">
      <c r="A7" s="4" t="s">
        <v>716</v>
      </c>
    </row>
    <row r="8" spans="1:5">
      <c r="A8" s="3" t="s">
        <v>714</v>
      </c>
    </row>
    <row r="9" spans="1:5">
      <c r="A9" s="4" t="s">
        <v>92</v>
      </c>
      <c r="B9" s="6" t="n">
        <v>1353</v>
      </c>
      <c r="C9" s="6" t="n">
        <v>-1783</v>
      </c>
      <c r="D9" s="6" t="n">
        <v>4487</v>
      </c>
      <c r="E9" s="6" t="n">
        <v>-356</v>
      </c>
    </row>
    <row r="10" spans="1:5">
      <c r="A10" s="4" t="s">
        <v>433</v>
      </c>
    </row>
    <row r="11" spans="1:5">
      <c r="A11" s="3" t="s">
        <v>714</v>
      </c>
    </row>
    <row r="12" spans="1:5">
      <c r="A12" s="4" t="s">
        <v>715</v>
      </c>
      <c r="B12" s="6" t="n">
        <v>2825</v>
      </c>
      <c r="C12" s="6" t="n">
        <v>-13470</v>
      </c>
      <c r="D12" s="6" t="n">
        <v>6977</v>
      </c>
      <c r="E12" s="6" t="n">
        <v>-13225</v>
      </c>
    </row>
    <row r="13" spans="1:5">
      <c r="A13" s="4" t="s">
        <v>717</v>
      </c>
    </row>
    <row r="14" spans="1:5">
      <c r="A14" s="3" t="s">
        <v>714</v>
      </c>
    </row>
    <row r="15" spans="1:5">
      <c r="A15" s="4" t="s">
        <v>715</v>
      </c>
      <c r="B15" s="6" t="n">
        <v>2825</v>
      </c>
      <c r="C15" s="6" t="n">
        <v>-13470</v>
      </c>
      <c r="D15" s="6" t="n">
        <v>6977</v>
      </c>
      <c r="E15" s="6" t="n">
        <v>-13225</v>
      </c>
    </row>
    <row r="16" spans="1:5">
      <c r="A16" s="4" t="s">
        <v>436</v>
      </c>
    </row>
    <row r="17" spans="1:5">
      <c r="A17" s="3" t="s">
        <v>714</v>
      </c>
    </row>
    <row r="18" spans="1:5">
      <c r="A18" s="4" t="s">
        <v>715</v>
      </c>
      <c r="B18" s="6" t="n">
        <v>-648</v>
      </c>
      <c r="C18" s="6" t="n">
        <v>10755</v>
      </c>
      <c r="D18" s="6" t="n">
        <v>182</v>
      </c>
      <c r="E18" s="6" t="n">
        <v>12644</v>
      </c>
    </row>
    <row r="19" spans="1:5">
      <c r="A19" s="4" t="s">
        <v>718</v>
      </c>
    </row>
    <row r="20" spans="1:5">
      <c r="A20" s="3" t="s">
        <v>714</v>
      </c>
    </row>
    <row r="21" spans="1:5">
      <c r="A21" s="4" t="s">
        <v>715</v>
      </c>
      <c r="B21" s="6" t="n">
        <v>-648</v>
      </c>
      <c r="C21" s="6" t="n">
        <v>10755</v>
      </c>
      <c r="D21" s="6" t="n">
        <v>182</v>
      </c>
      <c r="E21" s="6" t="n">
        <v>12644</v>
      </c>
    </row>
    <row r="22" spans="1:5">
      <c r="A22" s="4" t="s">
        <v>719</v>
      </c>
    </row>
    <row r="23" spans="1:5">
      <c r="A23" s="3" t="s">
        <v>714</v>
      </c>
    </row>
    <row r="24" spans="1:5">
      <c r="A24" s="4" t="s">
        <v>715</v>
      </c>
      <c r="B24" s="6" t="n">
        <v>2177</v>
      </c>
      <c r="C24" s="6" t="n">
        <v>-2715</v>
      </c>
      <c r="D24" s="6" t="n">
        <v>7159</v>
      </c>
      <c r="E24" s="6" t="n">
        <v>-581</v>
      </c>
    </row>
    <row r="25" spans="1:5">
      <c r="A25" s="4" t="s">
        <v>720</v>
      </c>
    </row>
    <row r="26" spans="1:5">
      <c r="A26" s="3" t="s">
        <v>714</v>
      </c>
    </row>
    <row r="27" spans="1:5">
      <c r="A27" s="4" t="s">
        <v>91</v>
      </c>
      <c r="B27" s="7" t="n">
        <v>824</v>
      </c>
      <c r="C27" s="7" t="n">
        <v>-932</v>
      </c>
      <c r="D27" s="7" t="n">
        <v>2672</v>
      </c>
      <c r="E27" s="7" t="n">
        <v>-2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21</v>
      </c>
      <c r="B1" s="2" t="s">
        <v>73</v>
      </c>
      <c r="D1" s="2" t="s">
        <v>1</v>
      </c>
    </row>
    <row r="2" spans="1:6">
      <c r="B2" s="2" t="s">
        <v>2</v>
      </c>
      <c r="C2" s="2" t="s">
        <v>74</v>
      </c>
      <c r="D2" s="2" t="s">
        <v>2</v>
      </c>
      <c r="E2" s="2" t="s">
        <v>74</v>
      </c>
      <c r="F2" s="2" t="s">
        <v>25</v>
      </c>
    </row>
    <row r="3" spans="1:6">
      <c r="A3" s="3" t="s">
        <v>197</v>
      </c>
    </row>
    <row r="4" spans="1:6">
      <c r="A4" s="4" t="s">
        <v>91</v>
      </c>
      <c r="B4" s="7" t="n">
        <v>-9749</v>
      </c>
      <c r="C4" s="7" t="n">
        <v>5471</v>
      </c>
      <c r="D4" s="7" t="n">
        <v>-12130</v>
      </c>
      <c r="E4" s="7" t="n">
        <v>-9422</v>
      </c>
    </row>
    <row r="5" spans="1:6">
      <c r="A5" s="4" t="s">
        <v>722</v>
      </c>
      <c r="B5" s="7" t="n">
        <v>200</v>
      </c>
      <c r="D5" s="7" t="n">
        <v>200</v>
      </c>
      <c r="F5" s="7" t="n">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723</v>
      </c>
      <c r="B1" s="2" t="s">
        <v>73</v>
      </c>
      <c r="D1" s="2" t="s">
        <v>1</v>
      </c>
    </row>
    <row r="2" spans="1:5">
      <c r="B2" s="2" t="s">
        <v>724</v>
      </c>
      <c r="C2" s="2" t="s">
        <v>290</v>
      </c>
      <c r="D2" s="2" t="s">
        <v>724</v>
      </c>
      <c r="E2" s="2" t="s">
        <v>290</v>
      </c>
    </row>
    <row r="3" spans="1:5">
      <c r="A3" s="3" t="s">
        <v>725</v>
      </c>
    </row>
    <row r="4" spans="1:5">
      <c r="A4" s="4" t="s">
        <v>726</v>
      </c>
      <c r="B4" s="12" t="n">
        <v>11.9</v>
      </c>
      <c r="C4" s="12" t="n">
        <v>8.699999999999999</v>
      </c>
      <c r="D4" s="12" t="n">
        <v>22.2</v>
      </c>
      <c r="E4" s="12" t="n">
        <v>18.1</v>
      </c>
    </row>
    <row r="5" spans="1:5">
      <c r="A5" s="4" t="s">
        <v>727</v>
      </c>
      <c r="B5" s="12" t="n">
        <v>470.7</v>
      </c>
      <c r="D5" s="12" t="n">
        <v>470.7</v>
      </c>
    </row>
    <row r="6" spans="1:5">
      <c r="A6" s="4" t="s">
        <v>728</v>
      </c>
    </row>
    <row r="7" spans="1:5">
      <c r="A7" s="3" t="s">
        <v>725</v>
      </c>
    </row>
    <row r="8" spans="1:5">
      <c r="A8" s="4" t="s">
        <v>326</v>
      </c>
      <c r="B8" s="6" t="n">
        <v>2</v>
      </c>
      <c r="D8" s="6" t="n">
        <v>2</v>
      </c>
    </row>
    <row r="9" spans="1:5">
      <c r="A9" s="4" t="s">
        <v>729</v>
      </c>
      <c r="B9" s="12" t="n">
        <v>6.3</v>
      </c>
      <c r="D9" s="12" t="n">
        <v>6.3</v>
      </c>
    </row>
    <row r="10" spans="1:5">
      <c r="A10" s="4" t="s">
        <v>730</v>
      </c>
      <c r="B10" s="12" t="n">
        <v>5.5</v>
      </c>
      <c r="D10" s="12" t="n">
        <v>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310</v>
      </c>
    </row>
    <row r="2" spans="1:2">
      <c r="A2" s="3" t="s">
        <v>200</v>
      </c>
    </row>
    <row r="3" spans="1:2">
      <c r="A3" s="6" t="n">
        <v>2017</v>
      </c>
      <c r="B3" s="7" t="n">
        <v>19266</v>
      </c>
    </row>
    <row r="4" spans="1:2">
      <c r="A4" s="6" t="n">
        <v>2018</v>
      </c>
      <c r="B4" s="6" t="n">
        <v>28560</v>
      </c>
    </row>
    <row r="5" spans="1:2">
      <c r="A5" s="6" t="n">
        <v>2019</v>
      </c>
      <c r="B5" s="6" t="n">
        <v>19209</v>
      </c>
    </row>
    <row r="6" spans="1:2">
      <c r="A6" s="6" t="n">
        <v>2020</v>
      </c>
      <c r="B6" s="6" t="n">
        <v>13226</v>
      </c>
    </row>
    <row r="7" spans="1:2">
      <c r="A7" s="6" t="n">
        <v>2021</v>
      </c>
      <c r="B7" s="6" t="n">
        <v>6464</v>
      </c>
    </row>
    <row r="8" spans="1:2">
      <c r="A8" s="4" t="s">
        <v>732</v>
      </c>
      <c r="B8" s="6" t="n">
        <v>21950</v>
      </c>
    </row>
    <row r="9" spans="1:2">
      <c r="A9" s="4" t="s">
        <v>733</v>
      </c>
      <c r="B9" s="7" t="n">
        <v>108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 customWidth="1" max="6" min="6" width="21"/>
  </cols>
  <sheetData>
    <row r="1" spans="1:6">
      <c r="A1" s="1" t="s">
        <v>734</v>
      </c>
      <c r="B1" s="2" t="s">
        <v>73</v>
      </c>
      <c r="D1" s="2" t="s">
        <v>1</v>
      </c>
    </row>
    <row r="2" spans="1:6">
      <c r="B2" s="2" t="s">
        <v>310</v>
      </c>
      <c r="C2" s="2" t="s">
        <v>290</v>
      </c>
      <c r="D2" s="2" t="s">
        <v>735</v>
      </c>
      <c r="E2" s="2" t="s">
        <v>290</v>
      </c>
      <c r="F2" s="2" t="s">
        <v>736</v>
      </c>
    </row>
    <row r="3" spans="1:6">
      <c r="A3" s="3" t="s">
        <v>737</v>
      </c>
    </row>
    <row r="4" spans="1:6">
      <c r="A4" s="4" t="s">
        <v>738</v>
      </c>
      <c r="B4" s="7" t="n">
        <v>139732000</v>
      </c>
      <c r="D4" s="7" t="n">
        <v>139732000</v>
      </c>
      <c r="F4" s="7" t="n">
        <v>192275000</v>
      </c>
    </row>
    <row r="5" spans="1:6">
      <c r="A5" s="4" t="s">
        <v>739</v>
      </c>
    </row>
    <row r="6" spans="1:6">
      <c r="A6" s="3" t="s">
        <v>737</v>
      </c>
    </row>
    <row r="7" spans="1:6">
      <c r="A7" s="4" t="s">
        <v>740</v>
      </c>
      <c r="B7" s="6" t="n">
        <v>696000</v>
      </c>
      <c r="D7" s="6" t="n">
        <v>696000</v>
      </c>
      <c r="F7" s="6" t="n">
        <v>808000</v>
      </c>
    </row>
    <row r="8" spans="1:6">
      <c r="A8" s="4" t="s">
        <v>741</v>
      </c>
      <c r="B8" s="7" t="n">
        <v>69000</v>
      </c>
      <c r="C8" s="7" t="n">
        <v>69000</v>
      </c>
      <c r="D8" s="7" t="n">
        <v>138000</v>
      </c>
      <c r="E8" s="7" t="n">
        <v>138000</v>
      </c>
    </row>
    <row r="9" spans="1:6">
      <c r="A9" s="4" t="s">
        <v>742</v>
      </c>
      <c r="B9" s="4" t="s">
        <v>743</v>
      </c>
      <c r="D9" s="4" t="s">
        <v>743</v>
      </c>
    </row>
    <row r="10" spans="1:6">
      <c r="A10" s="4" t="s">
        <v>744</v>
      </c>
    </row>
    <row r="11" spans="1:6">
      <c r="A11" s="3" t="s">
        <v>737</v>
      </c>
    </row>
    <row r="12" spans="1:6">
      <c r="A12" s="4" t="s">
        <v>745</v>
      </c>
      <c r="D12" s="6" t="n">
        <v>2</v>
      </c>
    </row>
    <row r="13" spans="1:6">
      <c r="A13" s="4" t="s">
        <v>746</v>
      </c>
      <c r="D13" s="6" t="n">
        <v>2</v>
      </c>
    </row>
    <row r="14" spans="1:6">
      <c r="A14" s="4" t="s">
        <v>747</v>
      </c>
      <c r="D14" s="7" t="n">
        <v>9766</v>
      </c>
    </row>
    <row r="15" spans="1:6">
      <c r="A15" s="4" t="s">
        <v>748</v>
      </c>
      <c r="D15" s="4" t="s">
        <v>749</v>
      </c>
    </row>
    <row r="16" spans="1:6">
      <c r="A16" s="4" t="s">
        <v>750</v>
      </c>
      <c r="B16" s="7" t="n">
        <v>41000</v>
      </c>
      <c r="C16" s="7" t="n">
        <v>40000</v>
      </c>
      <c r="D16" s="7" t="n">
        <v>102000</v>
      </c>
      <c r="E16" s="7" t="n">
        <v>88000</v>
      </c>
    </row>
    <row r="17" spans="1:6">
      <c r="A17" s="4" t="s">
        <v>738</v>
      </c>
      <c r="B17" s="7" t="n">
        <v>3000</v>
      </c>
      <c r="D17" s="7" t="n">
        <v>3000</v>
      </c>
      <c r="F1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16</v>
      </c>
      <c r="B4" s="7" t="n">
        <v>-10145</v>
      </c>
      <c r="C4" s="7" t="n">
        <v>-6831</v>
      </c>
    </row>
    <row r="5" spans="1:3">
      <c r="A5" s="3" t="s">
        <v>117</v>
      </c>
    </row>
    <row r="6" spans="1:3">
      <c r="A6" s="4" t="s">
        <v>118</v>
      </c>
      <c r="B6" s="6" t="n">
        <v>60196</v>
      </c>
      <c r="C6" s="6" t="n">
        <v>41433</v>
      </c>
    </row>
    <row r="7" spans="1:3">
      <c r="A7" s="4" t="s">
        <v>119</v>
      </c>
      <c r="B7" s="6" t="n">
        <v>1291</v>
      </c>
    </row>
    <row r="8" spans="1:3">
      <c r="A8" s="4" t="s">
        <v>120</v>
      </c>
      <c r="B8" s="6" t="n">
        <v>-1422</v>
      </c>
    </row>
    <row r="9" spans="1:3">
      <c r="A9" s="4" t="s">
        <v>47</v>
      </c>
      <c r="B9" s="6" t="n">
        <v>-12896</v>
      </c>
      <c r="C9" s="6" t="n">
        <v>-17936</v>
      </c>
    </row>
    <row r="10" spans="1:3">
      <c r="A10" s="4" t="s">
        <v>121</v>
      </c>
      <c r="B10" s="6" t="n">
        <v>5497</v>
      </c>
      <c r="C10" s="6" t="n">
        <v>4648</v>
      </c>
    </row>
    <row r="11" spans="1:3">
      <c r="A11" s="4" t="s">
        <v>122</v>
      </c>
      <c r="B11" s="6" t="n">
        <v>75</v>
      </c>
      <c r="C11" s="6" t="n">
        <v>508</v>
      </c>
    </row>
    <row r="12" spans="1:3">
      <c r="A12" s="4" t="s">
        <v>123</v>
      </c>
      <c r="B12" s="6" t="n">
        <v>19</v>
      </c>
      <c r="C12" s="6" t="n">
        <v>58</v>
      </c>
    </row>
    <row r="13" spans="1:3">
      <c r="A13" s="3" t="s">
        <v>124</v>
      </c>
    </row>
    <row r="14" spans="1:3">
      <c r="A14" s="4" t="s">
        <v>125</v>
      </c>
      <c r="B14" s="6" t="n">
        <v>12341</v>
      </c>
      <c r="C14" s="6" t="n">
        <v>-45364</v>
      </c>
    </row>
    <row r="15" spans="1:3">
      <c r="A15" s="4" t="s">
        <v>31</v>
      </c>
      <c r="B15" s="6" t="n">
        <v>-1079</v>
      </c>
      <c r="C15" s="6" t="n">
        <v>73257</v>
      </c>
    </row>
    <row r="16" spans="1:3">
      <c r="A16" s="4" t="s">
        <v>33</v>
      </c>
      <c r="B16" s="6" t="n">
        <v>3622</v>
      </c>
      <c r="C16" s="6" t="n">
        <v>-160</v>
      </c>
    </row>
    <row r="17" spans="1:3">
      <c r="A17" s="4" t="s">
        <v>126</v>
      </c>
      <c r="B17" s="6" t="n">
        <v>-9</v>
      </c>
      <c r="C17" s="6" t="n">
        <v>668</v>
      </c>
    </row>
    <row r="18" spans="1:3">
      <c r="A18" s="4" t="s">
        <v>127</v>
      </c>
      <c r="B18" s="6" t="n">
        <v>-74435</v>
      </c>
      <c r="C18" s="6" t="n">
        <v>-50981</v>
      </c>
    </row>
    <row r="19" spans="1:3">
      <c r="A19" s="4" t="s">
        <v>128</v>
      </c>
      <c r="B19" s="6" t="n">
        <v>-1262</v>
      </c>
      <c r="C19" s="6" t="n">
        <v>5067</v>
      </c>
    </row>
    <row r="20" spans="1:3">
      <c r="A20" s="4" t="s">
        <v>129</v>
      </c>
      <c r="B20" s="6" t="n">
        <v>4299</v>
      </c>
    </row>
    <row r="21" spans="1:3">
      <c r="A21" s="4" t="s">
        <v>123</v>
      </c>
      <c r="B21" s="6" t="n">
        <v>1322</v>
      </c>
      <c r="C21" s="6" t="n">
        <v>567</v>
      </c>
    </row>
    <row r="22" spans="1:3">
      <c r="A22" s="4" t="s">
        <v>130</v>
      </c>
      <c r="B22" s="6" t="n">
        <v>-12586</v>
      </c>
      <c r="C22" s="6" t="n">
        <v>4934</v>
      </c>
    </row>
    <row r="23" spans="1:3">
      <c r="A23" s="3" t="s">
        <v>131</v>
      </c>
    </row>
    <row r="24" spans="1:3">
      <c r="A24" s="4" t="s">
        <v>132</v>
      </c>
      <c r="B24" s="6" t="n">
        <v>-27985</v>
      </c>
      <c r="C24" s="6" t="n">
        <v>-29084</v>
      </c>
    </row>
    <row r="25" spans="1:3">
      <c r="A25" s="4" t="s">
        <v>133</v>
      </c>
      <c r="B25" s="6" t="n">
        <v>-61727</v>
      </c>
      <c r="C25" s="6" t="n">
        <v>-19935</v>
      </c>
    </row>
    <row r="26" spans="1:3">
      <c r="A26" s="4" t="s">
        <v>134</v>
      </c>
      <c r="B26" s="6" t="n">
        <v>-8849</v>
      </c>
      <c r="C26" s="6" t="n">
        <v>994</v>
      </c>
    </row>
    <row r="27" spans="1:3">
      <c r="A27" s="4" t="s">
        <v>135</v>
      </c>
      <c r="B27" s="6" t="n">
        <v>-98561</v>
      </c>
      <c r="C27" s="6" t="n">
        <v>-48025</v>
      </c>
    </row>
    <row r="28" spans="1:3">
      <c r="A28" s="3" t="s">
        <v>136</v>
      </c>
    </row>
    <row r="29" spans="1:3">
      <c r="A29" s="4" t="s">
        <v>137</v>
      </c>
      <c r="B29" s="6" t="n">
        <v>33800</v>
      </c>
      <c r="C29" s="6" t="n">
        <v>66000</v>
      </c>
    </row>
    <row r="30" spans="1:3">
      <c r="A30" s="4" t="s">
        <v>138</v>
      </c>
      <c r="B30" s="6" t="n">
        <v>-66339</v>
      </c>
      <c r="C30" s="6" t="n">
        <v>-21223</v>
      </c>
    </row>
    <row r="31" spans="1:3">
      <c r="A31" s="4" t="s">
        <v>139</v>
      </c>
      <c r="B31" s="6" t="n">
        <v>2149950</v>
      </c>
      <c r="C31" s="6" t="n">
        <v>1970026</v>
      </c>
    </row>
    <row r="32" spans="1:3">
      <c r="A32" s="4" t="s">
        <v>140</v>
      </c>
      <c r="B32" s="6" t="n">
        <v>-2099929</v>
      </c>
      <c r="C32" s="6" t="n">
        <v>-1951610</v>
      </c>
    </row>
    <row r="33" spans="1:3">
      <c r="A33" s="4" t="s">
        <v>141</v>
      </c>
      <c r="B33" s="6" t="n">
        <v>-8523</v>
      </c>
    </row>
    <row r="34" spans="1:3">
      <c r="A34" s="4" t="s">
        <v>142</v>
      </c>
      <c r="C34" s="6" t="n">
        <v>-6005</v>
      </c>
    </row>
    <row r="35" spans="1:3">
      <c r="A35" s="4" t="s">
        <v>143</v>
      </c>
      <c r="B35" s="6" t="n">
        <v>-19244</v>
      </c>
      <c r="C35" s="6" t="n">
        <v>-18520</v>
      </c>
    </row>
    <row r="36" spans="1:3">
      <c r="A36" s="4" t="s">
        <v>129</v>
      </c>
      <c r="B36" s="6" t="n">
        <v>18089</v>
      </c>
      <c r="C36" s="6" t="n">
        <v>8234</v>
      </c>
    </row>
    <row r="37" spans="1:3">
      <c r="A37" s="4" t="s">
        <v>144</v>
      </c>
      <c r="B37" s="6" t="n">
        <v>-1675</v>
      </c>
    </row>
    <row r="38" spans="1:3">
      <c r="A38" s="4" t="s">
        <v>145</v>
      </c>
      <c r="B38" s="6" t="n">
        <v>-3801</v>
      </c>
      <c r="C38" s="6" t="n">
        <v>-2168</v>
      </c>
    </row>
    <row r="39" spans="1:3">
      <c r="A39" s="4" t="s">
        <v>146</v>
      </c>
      <c r="B39" s="6" t="n">
        <v>50</v>
      </c>
      <c r="C39" s="6" t="n">
        <v>410</v>
      </c>
    </row>
    <row r="40" spans="1:3">
      <c r="A40" s="4" t="s">
        <v>147</v>
      </c>
      <c r="B40" s="6" t="n">
        <v>2378</v>
      </c>
      <c r="C40" s="6" t="n">
        <v>45144</v>
      </c>
    </row>
    <row r="41" spans="1:3">
      <c r="A41" s="4" t="s">
        <v>148</v>
      </c>
      <c r="B41" s="6" t="n">
        <v>-108769</v>
      </c>
      <c r="C41" s="6" t="n">
        <v>2053</v>
      </c>
    </row>
    <row r="42" spans="1:3">
      <c r="A42" s="4" t="s">
        <v>149</v>
      </c>
      <c r="B42" s="6" t="n">
        <v>304211</v>
      </c>
      <c r="C42" s="6" t="n">
        <v>384867</v>
      </c>
    </row>
    <row r="43" spans="1:3">
      <c r="A43" s="4" t="s">
        <v>150</v>
      </c>
      <c r="B43" s="6" t="n">
        <v>195442</v>
      </c>
      <c r="C43" s="6" t="n">
        <v>386920</v>
      </c>
    </row>
    <row r="44" spans="1:3">
      <c r="A44" s="4" t="s">
        <v>151</v>
      </c>
      <c r="B44" s="6" t="n">
        <v>47743</v>
      </c>
    </row>
    <row r="45" spans="1:3">
      <c r="A45" s="4" t="s">
        <v>152</v>
      </c>
      <c r="B45" s="6" t="n">
        <v>27356</v>
      </c>
    </row>
    <row r="46" spans="1:3">
      <c r="A46" s="3" t="s">
        <v>153</v>
      </c>
    </row>
    <row r="47" spans="1:3">
      <c r="A47" s="4" t="s">
        <v>154</v>
      </c>
      <c r="B47" s="6" t="n">
        <v>1976</v>
      </c>
      <c r="C47" s="6" t="n">
        <v>3304</v>
      </c>
    </row>
    <row r="48" spans="1:3">
      <c r="A48" s="4" t="s">
        <v>155</v>
      </c>
      <c r="B48" s="6" t="n">
        <v>30134</v>
      </c>
      <c r="C48" s="6" t="n">
        <v>20564</v>
      </c>
    </row>
    <row r="49" spans="1:3">
      <c r="A49" s="3" t="s">
        <v>156</v>
      </c>
    </row>
    <row r="50" spans="1:3">
      <c r="A50" s="4" t="s">
        <v>157</v>
      </c>
      <c r="B50" s="6" t="n">
        <v>62209</v>
      </c>
      <c r="C50" s="6" t="n">
        <v>23986</v>
      </c>
    </row>
    <row r="51" spans="1:3">
      <c r="A51" s="4" t="s">
        <v>158</v>
      </c>
      <c r="B51" s="6" t="n">
        <v>-482</v>
      </c>
      <c r="C51" s="6" t="n">
        <v>-1244</v>
      </c>
    </row>
    <row r="52" spans="1:3">
      <c r="A52" s="4" t="s">
        <v>159</v>
      </c>
      <c r="C52" s="6" t="n">
        <v>-2807</v>
      </c>
    </row>
    <row r="53" spans="1:3">
      <c r="A53" s="4" t="s">
        <v>160</v>
      </c>
      <c r="B53" s="7" t="n">
        <v>61727</v>
      </c>
      <c r="C53" s="7" t="n">
        <v>199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61</v>
      </c>
      <c r="B1" s="2" t="s">
        <v>2</v>
      </c>
    </row>
    <row r="2" spans="1:2">
      <c r="A2" s="4" t="s">
        <v>162</v>
      </c>
    </row>
    <row r="3" spans="1:2">
      <c r="A3" s="4" t="s">
        <v>163</v>
      </c>
      <c r="B3" s="4" t="s">
        <v>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44:44Z</dcterms:created>
  <dcterms:modified xmlns:dcterms="http://purl.org/dc/terms/" xmlns:xsi="http://www.w3.org/2001/XMLSchema-instance" xsi:type="dcterms:W3CDTF">2017-08-03T09:44:44Z</dcterms:modified>
</cp:coreProperties>
</file>